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Equity Method Investment" sheetId="14" state="visible" r:id="rId14"/>
    <sheet xmlns:r="http://schemas.openxmlformats.org/officeDocument/2006/relationships" name="Accounts Payable and Accrued Ex"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 Acquisition Rights, Stock" sheetId="19" state="visible" r:id="rId19"/>
    <sheet xmlns:r="http://schemas.openxmlformats.org/officeDocument/2006/relationships" name="Supplemental Disclosure of Cash"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Equity Method Investment (Table" sheetId="28" state="visible" r:id="rId28"/>
    <sheet xmlns:r="http://schemas.openxmlformats.org/officeDocument/2006/relationships" name="Accounts Payable and Accrued 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 Acquisition Rights, Sto_2" sheetId="32" state="visible" r:id="rId32"/>
    <sheet xmlns:r="http://schemas.openxmlformats.org/officeDocument/2006/relationships" name="Supplemental Disclosure of Ca_2"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venue - Narrative (Details)" sheetId="40" state="visible" r:id="rId40"/>
    <sheet xmlns:r="http://schemas.openxmlformats.org/officeDocument/2006/relationships" name="Revenue - Schedule of Contract " sheetId="41" state="visible" r:id="rId41"/>
    <sheet xmlns:r="http://schemas.openxmlformats.org/officeDocument/2006/relationships" name="Revenue - Schedule of Contrac_2" sheetId="42" state="visible" r:id="rId42"/>
    <sheet xmlns:r="http://schemas.openxmlformats.org/officeDocument/2006/relationships" name="Property and Equipment - Compon" sheetId="43" state="visible" r:id="rId43"/>
    <sheet xmlns:r="http://schemas.openxmlformats.org/officeDocument/2006/relationships" name="Property and Equipment - Narrat" sheetId="44" state="visible" r:id="rId44"/>
    <sheet xmlns:r="http://schemas.openxmlformats.org/officeDocument/2006/relationships" name="Intangible Assets - Narrative (" sheetId="45" state="visible" r:id="rId45"/>
    <sheet xmlns:r="http://schemas.openxmlformats.org/officeDocument/2006/relationships" name="Intangible Assets - Schedule of" sheetId="46" state="visible" r:id="rId46"/>
    <sheet xmlns:r="http://schemas.openxmlformats.org/officeDocument/2006/relationships" name="Equity Method Investment - Narr" sheetId="47" state="visible" r:id="rId47"/>
    <sheet xmlns:r="http://schemas.openxmlformats.org/officeDocument/2006/relationships" name="Equity Method Investment - Equi" sheetId="48" state="visible" r:id="rId48"/>
    <sheet xmlns:r="http://schemas.openxmlformats.org/officeDocument/2006/relationships" name="Accounts Payable and Accrued _3" sheetId="49" state="visible" r:id="rId49"/>
    <sheet xmlns:r="http://schemas.openxmlformats.org/officeDocument/2006/relationships" name="Related Party Transactions (Det" sheetId="50" state="visible" r:id="rId50"/>
    <sheet xmlns:r="http://schemas.openxmlformats.org/officeDocument/2006/relationships" name="Leases - Narrative (Details)" sheetId="51" state="visible" r:id="rId51"/>
    <sheet xmlns:r="http://schemas.openxmlformats.org/officeDocument/2006/relationships" name="Leases - Additional Lease Cost " sheetId="52" state="visible" r:id="rId52"/>
    <sheet xmlns:r="http://schemas.openxmlformats.org/officeDocument/2006/relationships" name="Leases - Lease Cost (Details)"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Future Minimum Payment" sheetId="56" state="visible" r:id="rId56"/>
    <sheet xmlns:r="http://schemas.openxmlformats.org/officeDocument/2006/relationships" name="Income Taxes - Narrative (Detai" sheetId="57" state="visible" r:id="rId57"/>
    <sheet xmlns:r="http://schemas.openxmlformats.org/officeDocument/2006/relationships" name="Income Taxes - Schedule of Net "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Stock Acquisition Rights, Sto_3" sheetId="61" state="visible" r:id="rId61"/>
    <sheet xmlns:r="http://schemas.openxmlformats.org/officeDocument/2006/relationships" name="Stock Acquisition Rights, Sto_4" sheetId="62" state="visible" r:id="rId62"/>
    <sheet xmlns:r="http://schemas.openxmlformats.org/officeDocument/2006/relationships" name="Stock Acquisition Rights, Sto_5" sheetId="63" state="visible" r:id="rId63"/>
    <sheet xmlns:r="http://schemas.openxmlformats.org/officeDocument/2006/relationships" name="Stock Acquisition Rights, Sto_6" sheetId="64" state="visible" r:id="rId64"/>
    <sheet xmlns:r="http://schemas.openxmlformats.org/officeDocument/2006/relationships" name="Stock Acquisition Rights, Sto_7" sheetId="65" state="visible" r:id="rId65"/>
    <sheet xmlns:r="http://schemas.openxmlformats.org/officeDocument/2006/relationships" name="Stock Acquisition Rights, Sto_8" sheetId="66" state="visible" r:id="rId66"/>
    <sheet xmlns:r="http://schemas.openxmlformats.org/officeDocument/2006/relationships" name="Stock Acquisition Rights, Sto_9" sheetId="67" state="visible" r:id="rId67"/>
    <sheet xmlns:r="http://schemas.openxmlformats.org/officeDocument/2006/relationships" name="Stock Acquisition Rights, St_10" sheetId="68" state="visible" r:id="rId68"/>
    <sheet xmlns:r="http://schemas.openxmlformats.org/officeDocument/2006/relationships" name="Stock Acquisition Rights, St_11" sheetId="69" state="visible" r:id="rId69"/>
    <sheet xmlns:r="http://schemas.openxmlformats.org/officeDocument/2006/relationships" name="Stock Acquisition Rights, St_12" sheetId="70" state="visible" r:id="rId70"/>
    <sheet xmlns:r="http://schemas.openxmlformats.org/officeDocument/2006/relationships" name="Stock Acquisition Rights, St_13" sheetId="71" state="visible" r:id="rId71"/>
    <sheet xmlns:r="http://schemas.openxmlformats.org/officeDocument/2006/relationships" name="Supplemental Disclosure of Ca_3" sheetId="72" state="visible" r:id="rId72"/>
    <sheet xmlns:r="http://schemas.openxmlformats.org/officeDocument/2006/relationships" name="Contingencie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2</t>
        </is>
      </c>
      <c r="C2" s="2" t="inlineStr">
        <is>
          <t>May 24,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6827</t>
        </is>
      </c>
    </row>
    <row r="10">
      <c r="A10" s="4" t="inlineStr">
        <is>
          <t>Entity Registrant Name</t>
        </is>
      </c>
      <c r="B10" s="4" t="inlineStr">
        <is>
          <t>Anterix Inc.</t>
        </is>
      </c>
    </row>
    <row r="11">
      <c r="A11" s="4" t="inlineStr">
        <is>
          <t>Entity Incorporation, State or Country Code</t>
        </is>
      </c>
      <c r="B11" s="4" t="inlineStr">
        <is>
          <t>DE</t>
        </is>
      </c>
    </row>
    <row r="12">
      <c r="A12" s="4" t="inlineStr">
        <is>
          <t>Entity Tax Identification Number</t>
        </is>
      </c>
      <c r="B12" s="4" t="inlineStr">
        <is>
          <t>33-0745043</t>
        </is>
      </c>
    </row>
    <row r="13">
      <c r="A13" s="4" t="inlineStr">
        <is>
          <t>Entity Address, Address Line One</t>
        </is>
      </c>
      <c r="B13" s="4" t="inlineStr">
        <is>
          <t>3 Garret Mountain Plaza</t>
        </is>
      </c>
    </row>
    <row r="14">
      <c r="A14" s="4" t="inlineStr">
        <is>
          <t>Entity Address, Address Line Two</t>
        </is>
      </c>
      <c r="B14" s="4" t="inlineStr">
        <is>
          <t>Suite 401</t>
        </is>
      </c>
    </row>
    <row r="15">
      <c r="A15" s="4" t="inlineStr">
        <is>
          <t>Entity Address, City or Town</t>
        </is>
      </c>
      <c r="B15" s="4" t="inlineStr">
        <is>
          <t>Woodland Park,</t>
        </is>
      </c>
    </row>
    <row r="16">
      <c r="A16" s="4" t="inlineStr">
        <is>
          <t>Entity Address, State or Province</t>
        </is>
      </c>
      <c r="B16" s="4" t="inlineStr">
        <is>
          <t>NJ</t>
        </is>
      </c>
    </row>
    <row r="17">
      <c r="A17" s="4" t="inlineStr">
        <is>
          <t>Entity Address, Postal Zip Code</t>
        </is>
      </c>
      <c r="B17" s="4" t="inlineStr">
        <is>
          <t>07424</t>
        </is>
      </c>
    </row>
    <row r="18">
      <c r="A18" s="4" t="inlineStr">
        <is>
          <t>City Area Code</t>
        </is>
      </c>
      <c r="B18" s="4" t="inlineStr">
        <is>
          <t>973</t>
        </is>
      </c>
    </row>
    <row r="19">
      <c r="A19" s="4" t="inlineStr">
        <is>
          <t>Local Phone Number</t>
        </is>
      </c>
      <c r="B19" s="4" t="inlineStr">
        <is>
          <t>771-0300</t>
        </is>
      </c>
    </row>
    <row r="20">
      <c r="A20" s="4" t="inlineStr">
        <is>
          <t>Title of 12(b) Security</t>
        </is>
      </c>
      <c r="B20" s="4" t="inlineStr">
        <is>
          <t>Common Stock, $0.0001 par value</t>
        </is>
      </c>
    </row>
    <row r="21">
      <c r="A21" s="4" t="inlineStr">
        <is>
          <t>Trading Symbol</t>
        </is>
      </c>
      <c r="B21" s="4" t="inlineStr">
        <is>
          <t>ATE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75403925</v>
      </c>
    </row>
    <row r="33">
      <c r="A33" s="4" t="inlineStr">
        <is>
          <t>Entity Common Stock, Shares Outstanding</t>
        </is>
      </c>
      <c r="C33" s="6" t="n">
        <v>18933986</v>
      </c>
    </row>
    <row r="34">
      <c r="A34" s="4" t="inlineStr">
        <is>
          <t>Documents Incorporated by Reference</t>
        </is>
      </c>
      <c r="B34" s="4" t="inlineStr">
        <is>
          <t>Portions of the registrant’s definitive proxy statement to be filed with the Securities and Exchange Commission pursuant to Regulation 14A in connection with the registrant’s 2022 Annual Meeting of Stockholders, which will be filed subsequent to the date hereof, are incorporated by reference into Part III of this Form 10-K where indicated. Such definitive proxy statement will be filed with the Securities and Exchange Commission not later than 120 days following the end of the registrant’s fiscal year ended March 31, 2022.</t>
        </is>
      </c>
    </row>
    <row r="35">
      <c r="A35" s="4" t="inlineStr">
        <is>
          <t>Document Fiscal Year Focus</t>
        </is>
      </c>
      <c r="B35" s="4" t="inlineStr">
        <is>
          <t>2022</t>
        </is>
      </c>
    </row>
    <row r="36">
      <c r="A36" s="4" t="inlineStr">
        <is>
          <t>Document Fiscal Period Focus</t>
        </is>
      </c>
      <c r="B36" s="4" t="inlineStr">
        <is>
          <t>FY</t>
        </is>
      </c>
    </row>
    <row r="37">
      <c r="A37" s="4" t="inlineStr">
        <is>
          <t>Entity Central Index Key</t>
        </is>
      </c>
      <c r="B37" s="4" t="inlineStr">
        <is>
          <t>0001304492</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sset retirement obligation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Correction of Immaterial Error In connection with preparing its financial statements for the quarter ended December 31, 2021, the Company determined that it incorrectly accounted for idled assets as Held For Future Use within its Annual Report on Form 10-K for the year ended March 31, 2021, which resulted in an incorrect presentation of the asset classification included in the Property and Equipment footnote within the Notes to the Consolidated Financial Statements. The idled assets should have remained as in-service assets with no change in classification as the idling of these assets is temporary in nature. The following table is a comparison of the reported property and equipment classification, as presented in the Property and Equipment footnote, for the year ended March 31, 2021, as a result of the correction of the immaterial error (in thousands): For the year ended March 31, 2021 As Originally Reported Impact of Prior Period Errors As Revised Network sites and equipment $ 12,547 $ 688 $ 13,235 Computer software 592 — 592 Computer equipment 293 — 293 Furniture and fixture and other equipment 284 — 284 Leasehold improvements 242 — 242 13,958 688 14,646 Less accumulated depreciation 11,082 — 11,082 2,876 688 3,564 Construction in process 10 — 10 Assets held for future use 688 (688) — Property and equipment, net $ 3,574 $ — $ 3,574 Reclassifications Certain amounts previously reported in the Company’s Consolidated Statement of Operations for prior years have been reclassified to conform to the presentation within this Annual Report on Form 10-K. The reclassification includes the consolidation of the restructuring costs line into the general and administrative line within the Company’s Consolidated Statement of Operations. Cash and Cash Equivalents All highly liquid investments with maturities of three months or less at the time of purchase are considered cash equivalents. Cash equivalents are stated at cost, which approximates the quoted market value and includes amounts held in money market funds. Concentrations of Credit Risk Financial instruments which potentially expose the Company to concentrations of credit risk consist primarily of cash and cash equivalents. The cash balance at times may exceed federally insured limits, however, the Company places its cash and temporary cash investments with financial institutions for which credit loss is not anticipated. For the year ended March 31, 2022, the Company’s operating revenue was entirely from Motorola Solutions, Inc. (“Motorola”) and Ameren, as discussed in Note 2 Revenue . For the year ended March 31, 2021, the Company had one Tier 1 domestic carrier and one reseller that accounted for approximately 17% of total operating revenues, respectively. For the year ended March 31, 2020, the Company had two domestic carriers and one reseller that accounted for approximately 21% of total operating revenues, respectively. As of March 31, 2022, the Company does not have an outstanding accounts receivable balance. As of March 31, 2021, the Company had one Tier 1 domestic carrier that accounted for the entire total accounts receivable, which was carried at the invoiced amount. Allowance for Doubtful Accounts An allowance for uncollectible receivables is estimated, as required, based on a combination of write-off history, aging analysis and any specific known troubled accounts. The Company reviews its allowance for uncollectible receivables on a quarterly basis. Past due balances meeting specific criteria are reviewed individually for collectability. Changes in the allowance for doubtful accounts for the years ended March 31, 2022, 2021 and 2020 are summarized below (in thousands): 2022 2021 2020 Balance at beginning of the year $ — $ 12 $ 77 Bad debt expense — — 41 Write-offs — (12) (69) Recoveries — — (37) Balance at end of the year $ — $ — $ 12 In connection with the Company’s adoption of ASU 2016-13, Measurement of Credit Losses on Financial Instruments (“ASU 2016-13”), as discussed below, the Company will continue to monitor its credit loss exposure based on the write-off history, current conditions and future forecasts on the collectability of the accounts. Property and Equipment Property and equipment are stated at cost. Depreciation is computed using the straight-line method over the shorter of the estimated useful lives of the assets or the applicable lease term. The carrying amount at the balance sheet date of long-lived assets under construction in process includes assets purchased, constructed, or being developed internally that are not yet in service. Depreciation commences when the assets are placed in service. Depreciation rates for assets are updated periodically to account for changes, if any, in the estimated useful lives of the assets, lease terms, management’s strategic objectives, estimated residual values or obsolescence. Changes in estimates will result in adjustments to depreciation expense prospectively.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ed into long-term leasing arrangements primarily for tower site locations. The Company constructed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Upon settlement of the obligation, any difference between the cost to retire the asset and the recorded liability is recognized in the Consolidated Statement of Operations. As of March 31, 2022, the Company settled approximately $0.1 million of its obligation to restore the leased premises to its original condition and revised its asset retirement obligations accrual by $17,000 on estimated future cash flows. As of March 31, 2021, the Company settled approximately $0.2 million of its obligation to restore the leased premises to its original condition and revised its asset retirement obligations accrual by $0.1 million on estimated future cash flows. Changes in the liability for the asset retirement obligations for the years ended March 31, 2022 and 2021 are summarized below (in thousands): 2022 2021 Balance at beginning of the year $ 749 $ 886 Liabilities settled (109) (226) Revision of estimate (17) 85 Accretion expense 3 4 Balance at end of the year 626 749 Less amount classified as current - included in accounts payable and accrued expenses 85 167 Noncurrent liabilities - included in other liabilities $ 541 $ 582 Intangible Assets Intangible assets are wireless licenses that ar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Evaluation of Indefinite-Lived Intangible Assets for Impairment Historically, wireless licenses were tested for impairment on an aggregate basis, consistent with the Company’s dispatch business at a national level. Effective Fiscal 2021, the Company determined that its unit of accounting should be based on geographic markets and that it should test its wireless licenses for impairment based on the individual markets, as the Company will be utilizing the wireless licenses as part of facilitating broadband spectrum networks at an individual market level. The Company may elect to first perform a qualitative assessment to determine whether it is more likely than not that the fair value of an intangible asset is less than its carrying value. If the Company does not perform the qualitative assessment, or if the qualitative assessment indicates it is more likely than not that the fair value of the intangible asset is less than its carrying amount, the Company will calculate the estimated fair value of the intangible asset. If the estimated fair value of the spectrum licenses is lower than their carrying amount, an impairment loss is recognized. The Company will use a market-based approach to estimate fair value. The valuation approach used to estimate fair value for the purpose of impairment testing requires management to use complex assumptions and estimates such as population, discount rates, industry and market considerations, long-term market equity risk, as well as other factors. These assumptions and estimates are forward-looking and depend on the Company’s ability to successfully apply for broadband licenses and commercialize its 900 MHz Broadband Spectrum. During Fiscal 2022, the Company changed the date of its annual impairment assessment from March 31, its fiscal year-end, to January 1. For the year ended March 31, 2022, the Company performed a step zero qualitative approach impairment test as of January 1, 2022, for each geographical market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As a result of the step zero test, the Company was not required to perform a step one analysis. As of and for the year ended March 31, 2021, the Company performed a step one quantitative impairment test to determine if the fair value of the licenses exceed the carrying values for each geographical market. Estimated fair value is determined using a market-based approach primarily using the 600 MHz auction price as the Report and Order noted that the FCC will use as a reference the spectrum price based on the average price paid in the FCC’s 600 MHz auction to calculate the Anti-Windfall Payments. For the year ended March 31, 2020, the Company performed a step zero qualitative approach impairment test on an aggregate basis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Based on the results of the impairment tests, there were no impairment charges recorded during the years ended March 31, 2022, 2021 and 2020. Exchanges of Intangible Assets At times, the Company enters into agreements to exchange or cancel spectrum licenses. Upon entering into the arrangement, if the transaction has been deemed to have commercial substance, spectrum licenses are reviewed for impairment. The licenses are exchanged or cancelled at their carrying value and adjusted for any gain or loss recognized. Upon receipt of FCC approval, the spectrum licenses acquired as part of an exchange of nonmonetary assets are recorded at their new accounting basis, for those acquired from the FCC, or fair value for those acquired from third party, (collectively, the “acquired basis”). The difference between the acquired basis of the spectrum licenses obtained, carrying value of the spectrum licenses transferred and cash paid, if any, is recognized as a gain or loss on disposal of spectrum licenses reported separately in the Company’s Consolidated Statements of Operations. The acquired basis of spectrum licenses is based on information for which there is little or no observable market data. If the transaction lacks commercial substance or the acquired basis is not measurable, the acquired spectrum licenses are recorded at the carrying value of the spectrum assets transferred, cancelled or exchanged. For the purpose of the valuation of broadband licenses received in connection with nonmonetary exchanges, the Company utilizes the 600 MHz Auction price per MHzPop, as defined in the Report and Order, which is considered the accounting basis for the new broadband licenses. See Note 5 Intangible Assets for a discussion on the Company’s spectrum exchanges during the years ended March 31, 2022 and 2021. Long-Lived Assets and Right of Use Assets Impairment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There were no impairment charges during the year ended March 31, 2022. During the year ended March 31, 2021, the Company recorded an $85,000 non-cash impairment charge for long-lived assets consisting of network site and equipment costs to reduce the carrying values to zero. During the year ended March 31, 2020, the Company recorded a $46,000 non-cash impairment charge for long-lived assets consisting of $35,000 for property and equipment and $11,000 for a right of use asset to reduce the carrying values to zero. Equity Method Investment The Company’s 19.5% investment in the TeamConnect LLC (the “LLC”) for which the Company is not the primary beneficiary and does not influence or control the activities that most significantly impact the LLC’s economic performance, are not consolidated and are accounted for under the equity method of accounting. Under the equity method of accounting, the LLC’s accounts are not reflected within the Company’s consolidated balance sheets and statements of operations. The Company’s share of the earnings of the LLC is reported as income (loss) on equity method investment in the Company’s consolidated statements of operations. The Company’s carrying value in an equity method investment is reported as equity method investment on the Company’s consolidated balance sheets. If the Company’s carrying value in an equity method is reduced to zero, no further losses are recorded in the Company’s consolidated financial statements unless the Company guarantees obligations of the LLC or commits additional funding. When the LLC subsequently reports income, the Company will not record its share of such income until it equals the amount of its share of losses not previously recognized. Fair Value Measurement A Level 1, Level 2 or Level 3 fair value hierarchy is used to categorize fair value amounts depending on the quality of inputs used to measure the fair value. Level 1 fair value derived inputs utilize quoted prices in active markets for identical assets or liabilities. Level 2 fair value derived inputs are based on quoted prices for similar assets and liabilities in active markets or based on inputs other than quoted prices for the assets or liability that are either directly or indirectly observable. Level 3 fair value derived inputs are unobservable for the asset or liability as a result of little, if any, market activity for the asset or liability. The Company uses appropriate valuation techniques for the fair values of the applicable assets or liabilities based on the available inputs. When available, the Company measures fair value using Level 1 inputs as they generally provide the most reliable evidence of fair value. The inputs may fall into different levels within the hierarchy in some valuations. In these cases, the fair value hierarchy of the asset or liability level is based on the lowest level of input that is significant to the fair value measurements. Financial Instruments Financial instruments, including cash and cash equivalents, accounts receivable, accounts payable and accrued expenses are carried at cost, which management believes approximates fair value because of the short-term maturity of these instruments. Leases Leases in which the Company is the lessee are comprised of corporate office space and tower space. Substantially all of the leases are classified as operating leases. The Company is obligated under certain lease agreements for office space with lease terms expiring on various dates from October 31, 2023 through June 30, 2027, which includes lease extensions ranging from three In accordance with Financial Accounting Standards Board, (“FASB”) Accounting Standards Codification, Leases (“ASC 842”), the Company recognized right of use (“ROU”) assets and corresponding lease liabilities on its Consolidated Balance Sheets for its operating lease agreements with contractual terms greater than 12 months. Lease liabilities are based on the present value of remaining lease payments over the lease term. As the discount rate implied in the Company’s leases is not readily determinable, the present value is calculated using the Company’s incremental borrowing rate, which is estimated to approximate the interest rate on a collateralized basis with similar terms. 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Codification, Revenue from Contracts with Customers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Most of the Company’s performance obligations will be satisfied over time as services are provided. The nature of the licenses provide the benefit of the leased spectrum regardless of whether the customer uses the spectrum or not. As a result, revenue will be recognized ratably as the Company delivers cleared 900 MHz Broadband Spectrum and the associated broadband licenses by county to the customer over the contractual term. The Company recognizes an asset for the incremental costs of obtaining a contract with a customer if it expects the benefit of those costs to be longer than one year. The Company determined that certain sales commissions met the requirements to be capitalized and were recorded as an asset upon the Company’s adoption of ASC 606. As a result of the customers being assigned to A BEEP and Goosetown (see Note 3 Revenue below), the Company’s capitalized sales commissions were impaired on April 1, 2019. For the years ended March 31, 2022 and 2021, the Company capitalized commission costs required to obtain long-term 900 MHz Broadband Spectrum lease agreements which will be amortized over the contractual term of approximately 30-years. See Note 3 Revenue for a discussion on the Company’s capitalized contract assets incurred during the period ended March 31, 2022 and 2021. Direct Cost of Revenue The Company’s historical direct cost of revenue related to its TeamConnect service offering includes the costs of operating its dispatch network and its cloud-based solutions. With respect to sales of its historical software applications through its wireless carrier partners, direct cost of revenue includes the portion of service revenue retained by its domestic Tier 1 carrier or reseller partners pursuant to its agreements with these parties, which may include network services, connectivity, SMS service, sales, marketing, billing and other ancillary services. Product Development Costs The Company charges all product and development costs to expense as incurred. Types of expense incurred in product and development costs include employee compensation, consulting, travel, equipment and technology costs. Advertising and Promotional Expense The Company expenses advertising and promotional costs as incurred. Advertising and promotional expense was approximately $89,000, $19,000 and $33,000 for the years ended March 31, 2022, 2021 and 2020, respectively. 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any’s Compensation Committee (the “Compensation Committee”) adopted an Executive Severance Plan (the “Severance Plan”) in February 2015, which was amended in February 2019, and the Company subsequently entered into Severance Plan Participation Agreements with its executive officer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In addition to the Severance Plan, the equity awards issued to the Company’s President and Chief Executive Officer provide for accelerated vesting upon termination of service for reasons other than cause or a resignation for good reason; involuntary termination in connection with a change in control; or a change in control with a purchase price at or above $100 per share (each of such terms defined in the equity award agreements).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without market conditions are measured based upon the quoted closing market price for the stock on the date of grant. The compensation cost for the restricted stock and restricted stock units is recognized on a straight-line basis over the vesting period. The compensation cost for the performance units without market conditions is recognized when the performance criteria are expected to be complete. The Company uses a Monte Carlo simulation model to determine the fair value of performance units with market condition at grant date.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which is based on the weighted-average historical volatility of its stock; correlation between changes in the Company’s stock price and changes in the target composite index, which is based on the historical relationship between the Company’s stock price and the target composite index average; risk-free interest rate, which is based on the treasury zero-coupon yield appropriate for the term of the performance unit as of the grant date; and expected dividends as applicable, which is zero, as the Company has never paid any cash dividends. Any future determination to pay dividends will be at the discretion of the board of directors (the “Board”) and will depend on the Company’s financial condition, results of operations, capital requirements, restrictions contained in any financing instruments and such other factors as the Board deems relevant in its sole discretion. Therefore, the Company has used an expected dividend yield of zero in the Monte Carlo simulation model. No tax benefits have been attributed to the share-based compensation expense because the Company maintains a full valuation allowance for all net deferred tax assets. All excess tax benefits and tax deficiencies, including tax benefits of dividends on share-based payment awards, are recognized as income tax expense or benefit in the income statement, eliminating the notion of the additional paid-in capital (“APIC”) pool. The excess tax benefits are classified as operating activities along with other income tax cash flows rather than financing activities in the statement of cash flows. The tax effects of exercised or vested awards are treated as discrete items in the reporting period in which they occur. Cash payments to tax authorities in connection with shares withheld to meet statutory tax withholding requirements are presented as a financing activity in the statement of cash flows. Retirement of common stock From time to time, the Company may acquire its common stock through share repurchases or option exercise swaps and return these shares to authorized and unissued. If the Company elects to retire these shares, the Company’s policy is to allocate a portion of the repurchase price to par value of common stock with the excess over par value allocated to accumulated deficit.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Changes in valuation allowance for the years ended March 31, 2022, 2021 and 2020 are summarized below (in thousands): 2022 2021 2020 Balance at beginning of the year $ 65,304 $ 47,664 $ 37,019 Charged to costs and expenses 979 124 2,399 Changes in net loss carryforward and other 13,715 17,516 8,246 Balance at end of the year $ 79,998 $ 65,304 $ 47,664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9. When applicable, the Company recognizes interest and penalties related to unrecognized tax benefits as a component of income tax expense.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22, 2021 and 2020, diluted net loss per common share is the same as basic net loss per common share for those periods. Common stock equivalents resulting from potentially dilutive securities approximated 1,343,000, 1,382,000 and 1,440,000 at March 31, 2022, 2021 and 2020, respectively, and have not been included in the dilutive weighted average shares of common stock outstanding, as their effects are anti-dilutive. Recently Adopted Accounting Guidance In June 2016, the FASB issued ASU 2016-13, Measurement of Credit Losses on Financial Instruments, and has subsequently modified several areas of the Accounting Standards Codification 326, Financial Instruments – Credit Losses ,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2</t>
        </is>
      </c>
    </row>
    <row r="3">
      <c r="A3" s="3" t="inlineStr">
        <is>
          <t>Revenue from Contract with Customer [Abstract]</t>
        </is>
      </c>
    </row>
    <row r="4">
      <c r="A4" s="4" t="inlineStr">
        <is>
          <t>Revenue</t>
        </is>
      </c>
      <c r="B4" s="4" t="inlineStr">
        <is>
          <t xml:space="preserve">Revenue 900 MHz Broadband Spectrum Revenue In December 2020, the Company entered into its first long-term lease agreements of 900 MHz Broadband Spectrum with Ameren. The Ameren Agreements will enable Ameren to deploy a private LTE network in its service territories in Missouri and Illinois, covering approximately 7.5 million people. Each Ameren Agreement is for a term of up to 40 years, consisting of an initial term of 30 years, with a 10-year renewal option for an additional payment. The scheduled prepayments for the 30-year initial terms of the Ameren Agreements total $47.7 million, of which $0.3 million was received by the Company in February 2021, $5.4 million in September 2021 and $17.2 million in October 2021. The prepayments received to date encompass the initial upfront payment(s) due upon signing of the Ameren Agreements and payments for delivery of the relevant 1.4 x 1.4 cleared spectrum in several metropolitan counties throughout Missouri and Illinois, in accordance with the terms of the Ameren Agreements. The remaining prepayments for the 30-year initial term are due by mid-2026, per the terms of the Ameren Agreements and as the Company delivers the relevant cleared 900 MHz Broadband Spectrum and the associated broadband licenses. The Company is working with incumbents to clear the 900 MHz Broadband Spectrum allocation in Ameren’s service territory. In August 2021, the FCC granted the first 900 MHz broadband licenses to the Company for several counties in Ameren’s service territory, for which the Ameren Agreements were also subsequently approved by the FCC. In accordance with ASC 606, the payments of prepaid fees under the Ameren Agreements will be accounted for as deferred revenue on the Company’s Consolidated Balance Sheets and will be recognized ratably as the Company delivers cleared 900 MHz Broadband Spectrum and the associated broadband licenses by county over the contractual term of approximately 30-years. The revenue recognized for the year ended March 31, 2022 was $0.4 million. In September 2021, the Company entered into a long-term lease agreement of 900 MHz Broadband Spectrum with Evergy. The Evergy service territories covered by the Evergy Agreement are in Kansas and Missouri, with a population of approximately 3.9 million people. The Evergy Agreement is for a term of up to 40 years, comprised of an initial term of 20 years with two 10-year renewal options for additional payments. Prepayment in full of the $30.2 million for the 20-year initial term, which was due and payable within thirty (30) days after execution of the Evergy Agreement, was received by the Company in October 2021. The Evergy Agreement is subject to customary provisions regarding remedies for non-delivery, including refund of amounts paid and termination rights, if Anterix fails to perform its contractual obligations, including failure to deliver the relevant cleared 900 MHz Broadband Spectrum, in accordance with the terms of the Evergy Agreement. The Company is working with incumbents to clear the 900 MHz Broadband Spectrum allocation covered by the Evergy Agreement. The Company expects to recognize revenue from the Evergy Agreement commencing in the first half of fiscal year 2023. In accordance with ASC 606, the payments of prepaid fees under the Evergy Agreement will be accounted for as deferred revenue on the Company’s Consolidated Balance Sheets and will be recognized ratably as the Company delivers cleared 900 MHz Broadband Spectrum and the associated broadband licenses by county over the contractual term of approximately 20-years. Narrowband Spectrum Revenue In September 2014, Motorola paid the Company an upfront, fully-paid fee of $7.5 million in order to use a portion of the Company’s narrowband spectrum licenses (the “2014 Motorola spectrum agreement”). The payment of the fee is accounted for as deferred revenue on the Company’s consolidated balance sheets and is recognized ratably as the service is provided over the contractual term of approximately ten years. The revenue recognized for the years ended March 31, 2022, 2021 and 2020 was approximately $0.7 million each year. Service Revenue The Company has historically derived its service revenue from a fixed monthly recurring unit price per user, with 30-day payment terms, for its pdvConnect, TeamConnect, and Diga-talk service offerings. In December 2018, the Board approved the transfer of various customers under its TeamConnect business to A BEEP and Goosetown along with the support for its pdvConnect business to help reduce operating costs and to allow the Company to focus on its FCC initiatives and future broadband opportunities. On March 31, 2019, these agreements were amended to formally set the transition date for the businesses as April 1, 2019 and to clarify the responsibilities between the parties. Under the terms of the agreement, the Company assigned the intellectual property rights to its TeamConnect and pdvConnect related applications to the LLC. pdvConnect is a proprietary cloud-based mobile resource management solution which has historically been sold as a separate software-as-a-service offering for dispatch-centric business customers who utilize Tier 1 cellular networks. pdvConnect was historically sold directly by the Company or through two Tier 1 domestic carriers. On April 1, 2020, these customers were transferred to the LLC, except for one Tier 1 domestic carrier. The LLC agreed to pay the Company a certain portion of the recurring revenues from the transferred customers through the term of the agreement. TeamConnect combines pdvConnect with push-to-talk mobile communication services involving digital network architecture and mobile devices. A BEEP and Goosetown agreed to pay the Company a certain portion of the recurring revenues during the term of the agreements. While the customer remained on the Company’s TeamConnect Metro and Campus Systems (the “MotoTRBO Systems”), the portion of recurring revenues paid by A BEEP and Goosetown was recorded as revenue. As a result of the completion of the migration to A BEEP and Goosetown in December 2020, service revenue is recorded to other income in the Consolidated Statement of Operations. Contract Assets The Company recognizes a contract asset for the incremental costs of obtaining a contract with a customer. These costs include sales commissions. These costs are amortized ratably using the portfolio approach over the estimated customer contract period. The Company will review the contract asset on a periodic basis to determine if an impairment exists, and subsequent to the Company’s adoption of ASU 2016-13, will review the contract assets for potential credit loss exposure. If it is determined that there is an impairment, or a potential credit loss, the Company will expense the contract asset. As of March 31, 2022 and 2021, the Company incurred commission and stock compensation costs to obtain its long-term 900 MHz Broadband Spectrum lease agreements amounting to approximately $0.3 million and $0.4 million, respectively, which was capitalized and will be amortized over the contractual term of approximately 30-years. Historically, contract assets include commissions for salespeople and commissions paid to third-party dealers. As a result of transferring customers to A BEEP and Goosetown, all contract and contract acquisition costs were impaired for the year ended March 31, 2020. The Company recorded the impairment by increasing direct cost of revenue amounting to $0.2 million and sales and support expense amounting to $0.3 million for the year ended March 31, 2020. The following table presents the activity for the Company’s contract assets (in thousands): Contract Assets Balance at March 31, 2020 $ — Additions 381 Amortization — Impairment — Balance at March 31, 2021 381 Additions 263 Amortization (6) Impairment — Balance at March 31, 2022 638 Less amount classified as current assets - prepaid expenses and other current assets (238) Noncurrent assets - included in other assets $ 400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The following table presents the activity for the Company’s contract liabilities (in thousands): Contract Liabilities Balance at March 31, 2020 $ 3,462 Additions 250 Revenue recognized (729) Balance at March 31, 2021 2,983 Additions 52,779 Revenue recognized (1,084) Balance at March 31, 2022 54,678 Less amount classified as current liabilities (1,478) Noncurrent liabilities $ 53,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consists of the following at March 31, 2022 and 2021 (in thousands): Estimated 2022 2021 Network sites and equipment 5-10 years $ 14,588 $ 13,235 Computer software 1-7 years 639 592 Computer equipment 5-7 years 204 293 Furniture and fixture and other equipment 2-5 years 415 284 Leasehold improvements Shorter of the lease term or 10 years 242 242 16,088 14,646 Less accumulated depreciation 13,379 11,082 2,709 3,564 Construction in process 240 10 Property and equipment, net $ 2,949 $ 3,574 Depreciation expense for the years ended March 31, 2022, 2021 and 2020 amounted to approximately $1.5 million, $3.5 million and $3.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no impairment charges related to the Company’s indefinite-lived intangible assets during the years ended March 31, 2022, 2021 and 2020. During the years ended March 31, 2022 and 2021, the Company entered into agreements with several third parties in multiple U.S. markets to acquire wireless licenses for cash consideration of $17.8 million and $15.6 million, respectively, after receiving FCC approval. As of March 31, 2022 and 2021, the Company recorded initial deposits to incumbents amounting to approximately $8.0 million and $2.3 million, respectively, that are refundable if the FCC does not approve the sale of the spectrum. Of the $8.0 million initial refundable deposit balance as of March 31, 2022, $7.6 million was included in prepaid expenses and other current assets and the remaining $0.4 million in other assets in the Consolidated Balance Sheets. Of the $2.3 million initial refundable deposit balance as of March 31, 2021, $1.9 million was included in prepaid expenses and other current assets and the remaining $0.4 million in other assets in the Consolidated Balance Sheets. As of March 31, 2022 and 2021, the Company recorded deferred charges of $3.4 million and $0.4 million, respectively, related to in-process deals, of which $0.2 million and $0.1 million was recorded in prepaid expenses and other current assets and $3.1 million and $0.3 million, respectively, was recorded in other assets. Once the FCC approves the sale, the Company makes the final payment to the incumbent. Once the final payment is made, both the initial deposit and final payment are transferred to the intangible asset for the wireless licenses. The nation’s railroads, particularly the major freight lines, operate on six narrowband 900 MHz channels licensed to the Association of American Railroads (“AAR”). Three of these narrowband channels are located in the 900 MHz broadband segment created by the FCC in the Report and Order. As a result, in order to qualify for broadband licenses under the Report and Order, the Company will be required to provide spectrum for the relocation of the AAR channels to narrowband channels outside the 900 MHz broadband segment. In January 2020, the Company entered into an agreement with the AAR pursuant to which the Company agreed to cancel licenses in the 900 MHz band to enable the AAR to relocate its operations, including operations utilizing the three channels located in the 900 MHz broadband segment (the “AAR Agreement”). The Report and Order provides that the FCC will make the channels associated with these licenses available to the AAR to enable the AAR to relocate their current operations. The Report and Order also provides that the FCC will credit the Company for its cancelled licenses for purposes of determining the Company’s eligibility to secure broadband licenses and the calculation of any Anti-Windfall Payments. In accordance with the Report and Order and the AAR Agreement, the Company cancelled its licenses in June 2020. Because the Company did not receive any licenses nor monetary reimbursement in exchange for the cancellation, but only credit for purposes of determining its future eligibility and payment obligations for broadband licenses under the Report and Order, the Company recorded a $4.7 million loss from disposal of the intangible assets in the Consolidated Statements of Operations for the year ended March 31, 2021. In August 2020, the Company closed an agreement with a third party for the exchange of 900 MHz licenses plus approximately $0.3 million for the reprogramming of their equipment. Since the licenses the Company acquired in the exchange were included in the licenses returned to the FCC in accordance with the AAR Agreement above, the $0.3 million for equipment reprogramming was recorded as additional loss from disposal of the intangible assets in the Consolidated Statements of Operations. In September 2020, the Company closed an agreement with a third party for the exchange of 900 MHz licenses. Under the agreement, the Company received spectrum licenses at their estimated fair value of approximately $0.2 million and a payment of $1.2 million in cash to clear the channels received from incumbents. In January 2018, the Company received $0.6 million as a refundable deposit when the agreement was executed in Fiscal 2018, and the Company is entitled to receive the remaining $0.6 million upon receipt of FCC approval and closing of the agreement in September 2020. Under the agreement, the Company transferred spectrum licenses with book value of approximately $0.3 million to the third party. The Company recognized a $1.1 million gain from disposal of intangible assets in the Consolidated Statement of Operations when the deal closed in September 2020. In addition, during the year ended March 31, 2020, the Company entered into a barter agreement whereby it provided equipment with a net book value of $21,000 and approximately $15,000 in cash in exchange for wireless licenses valued at approximately $88,000. The Company recorded a corresponding gain of $52,000. During the year ended March 31, 2022, the Company applied for, and was granted by the FCC, broadband licenses for 21 counties. The Company recorded the new broadband licenses at their estimated accounting cost basis of approximately $15.3 million. In connection with receiving the broadband licenses, the Company disposed of $4.1 million related to the value ascribed to the narrowband licenses it relinquished to the FCC for the same 21 counties. The total carrying value of narrowband licenses included the cost to acquire the original narrowband licenses, Anti-Windfall payments paid to cover the shortfall in each county and the clearing costs. As a result of the exchange of narrowband licenses for broadband licenses, the Company recorded a gain on disposal of intangible assets of $11.2 million, for the year ended March 31, 2022. Intangible assets consist of the following at March 31, 2022 and 2021 (in thousands): Wireless Licenses Balance at March 31, 2020 $ 111,526 Acquisitions 15,640 Exchanges - licenses received 196 Exchanges - licenses surrendered (262) Cancellations (4,983) Balance at March 31, 2021 122,117 Acquisitions 17,843 Exchanges - licenses received 15,341 Exchanges - licenses surrendered (4,132) Balance at March 31, 2022 $ 151,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Mar. 31, 2022</t>
        </is>
      </c>
    </row>
    <row r="3">
      <c r="A3" s="3" t="inlineStr">
        <is>
          <t>Equity Method Investments and Joint Ventures [Abstract]</t>
        </is>
      </c>
    </row>
    <row r="4">
      <c r="A4" s="4" t="inlineStr">
        <is>
          <t>Equity Method Investment</t>
        </is>
      </c>
      <c r="B4" s="4" t="inlineStr">
        <is>
          <t>Equity Method Investment In connection with the transfer of its TeamConnect business and support for its pdvConnect business, the Company entered into a memorandum of understanding (“MOU”) with the principals of Goosetown on December 31, 2018. Under the MOU, the Company agreed to assign the intellectual property rights to its pdvConnect application to the LLC, a new entity formed by the principals of Goosetown, in exchange for a 19.5% ownership interest in the LLC, effective April 30, 2019. The Goosetown principals have agreed to fund the future operations of the LLC, subject to certain limitations. The LLC has assumed the Company’s software support and maintenance obligations under the Goosetown and A BEEP Agreements. The LLC has also assumed customer care services related to the Company’s pdvConnect application. The Company provided transition services to the LLC through April 1, 2019 to facilitate an orderly transition of the customer care services. On April 1, 2020, the Company transferred its pdvConnect customers to the LLC, and the LLC agreed to pay the Company a certain portion of the recurring revenues from these customers. For the year ended March 31, 2020, the Company transferred network, computer, other equipment and intellectual property rights with a net book value of $246,000, recorded an investment in the LLC amounting to $48,000 and loss on disposal of long-lived assets and capitalized patent costs amounting to $198,000 relating to the transfer of the assets. As of March 31, 2021, the change in the carrying value of the investment in LLC is summarized below as follows (in thousands): Equity Method Investment Equity method investment carrying value at March 31, 2020 $ 39 Non-cash contribution — Share of net loss from LLC (39) Equity method investment carrying value at March 31, 2021 $ — As of and for the year ended March 31, 2022, there was no activity for equity method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Mar. 31, 2022</t>
        </is>
      </c>
    </row>
    <row r="3">
      <c r="A3" s="3" t="inlineStr">
        <is>
          <t>Payables and Accruals [Abstract]</t>
        </is>
      </c>
    </row>
    <row r="4">
      <c r="A4" s="4" t="inlineStr">
        <is>
          <t>Accounts Payable and Accrued Expenses</t>
        </is>
      </c>
      <c r="B4" s="4" t="inlineStr">
        <is>
          <t xml:space="preserve">Accounts Payable and Accrued Expenses The table below provides additional information related to the Company’s accounts payable and accrued expenses at March 31, 2022 and 2021 (in thousands): 2022 2021 Accounts payable $ 1,044 $ 500 Accrued employee related expenses 4,730 4,753 Accrued expenses 735 951 Other 17 52 Total accounts payable and accrued expenses $ 6,526 $ 6,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 Under the terms of the MOU, the Company was obligated to pay the LLC a monthly service fee for a 24-month period ending on January 7, 2021 for its assumption of the Company’s support obligations under the A BEEP and Goosetown Agreements. The Company is also obligated to pay the LLC a certain portion of the billed revenue received by the Company from pdvConnect customers for a 48-month period. For the years ended March 31, 2022, 2021 and 2020, the Company incurred payments of $60,000, $576,000 and $974,000 under the MOU, respectively. As of March 31, 2022, the Company did not have outstanding liabilities to the related parties associated with the services transfer. As of March 31, 2021, the Company owed $32,000 to the LLC. The Company did not purchase any equipment from Motorola for the years ended March 31, 2022 and 2021. The Company purchased $11,000 of equipment from Motorola for the year ended March 31, 2020. The Company recognized approximately $729,000 each year in Spectrum revenue for the years ended March 31, 2022, 2021 and 2020. As of March 31, 2022 and 2021, the Company owed $120,000 to Motorola, unrelated to the 2014 Motorola spectrum agreement. On May 5, 2020, the Company entered into a consulting agreement with Rachelle B. Chong under which Ms. Chong will serve as a Senior Advisor to the Company’s management team effective May 15, 2020. In connection with the consulting agreement, Ms. Chong submitted her resignation from the Board and as a member of the Board’s Nominating and Corporate Governance Committee. For the years ended March 31, 2022 and 2021, the Company incurred $144,000 and $132,000, respectively, in consulting fees to Ms. Chong. As of March 31, 2022 and 2021, the Company did not have any outstanding liabilities to Ms. Chong. On June 25, 2020, as part of its Executive Succession Plan (the “Succession Plan”), the Company announced that Brian D. McAuley had submitted his resignation as Executive Chairman of the Board, effective on July 1, 2020. On August 27, 2020, the Company entered into a consulting agreement (the “Consulting Agreement”) with Mr. McAuley under which Mr. McAuley will serve as a Senior Advisor to the Company’s management team and provide strategic, corporate governance and Board advisory services. The Consulting Agreement provides that Mr. McAuley will receive cash compensation of $40,000 per year. Pursuant to the existing terms of his outstanding equity awards, Mr. McAuley will continue to vest in his outstanding equity awards as he continues to provide services to the Company pursuant to the Consulting Agreement. The Consulting Agreement was effective as of September 2, 2020, with an original expiration date of September 1, 2021. The Company extended the agreement by an additional twelve (12) months with a new termination date of September 1, 2022, unless terminated earlier by either party or extended upon the mutual agreement of the parties at least thirty (30) days before the end of the term. The Consulting Agreement contains standard confidentiality, indemnification and intellectual property assignment provisions in favor of the Company. The Consulting Agreement also contains a waiver by Mr. McAuley to any severance benefits that he might be entitled to receive under the Company’s Executive Severance Plan in connection with his resignation and the Executive Succession Plan. In consideration for this waiver, in the event the Company terminates the Consulting Agreement without cause, Mr. McAuley dies or becomes disabled during the term of the Consulting Agreement, or the Company elects not to extend the term of the Consulting Agreement through September 1, 2023, then the vesting of all outstanding time-based equity awards held by Mr. McAuley shall accelerate on the date his consulting services end such that he will be deemed to have vested in a total of 18,761 shares of Common Stock for his services under the Consulting Agreement. In addition, Mr. McAuley’s performance-based equity awards shall remain outstanding (and shall not terminate) and he shall continue to be eligible to obtain vested option shares and vested restricted stock units under his outstanding performance-based equity awards if the “Vesting Conditions” set forth in the performance-based equity awards are satisfied. For the years ended March 31, 2022 and 2021, the Company incurred approximately $40,000 and $23,000, respectively, in consulting fees to Mr. McAuley. As of March 31, 2022 and 2021, the Company did not have any outstanding liabilities to Mr. McAule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A lease is defined as a contract that conveys the right to control the use of identified property, plant or equipment for a period of time in exchange for consideration. On April 1, 2019, the Company adopted ASC 842 and it primarily affected the accounting treatment for operating lease agreements in which the Company is the lessee. Substantially all the leases in which the Company is the lessee are comprised of corporate office space and tower space. The Company is obligated under certain lease agreements for office space with lease terms expiring on various dates from October 31, 2023 through June 30, 2027, which includes lease extensions for its corporate headquarters ranging from three Substantially all of the Company’s leases are classified as operating leases, and as such, were previously not recognized on the Company’s Consolidated Balance Sheet. With the adoption of ASC 842, operating lease agreements are required to be recognized on the Consolidated Balance Sheet as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eighted-average remaining lease term and discount rate for the Company’s operating leases are as follows: 2022 2021 Weighted average term - operating lease liabilities 3.57 years 4.40 years Weighted average incremental borrowing rate - operating lease liabilities 13 % 13 % Rent expense amounted to approximately $2.0 million for the year ended March 31, 2022, of which is included in general and administrative expenses in the Consolidated Statement of Operations. Rent expense amounted to approximately $2.6 million for the year ended March 31, 2021, of which approximately $1.2 million are included in direct cost of revenue and the remainder of approximately $1.4 million included in general and administrative in the Consolidated Statement of Operations. Rent expense amounted to approximately $2.7 million for the year ended March 31, 2020, of which approximately $1.7 million are included in direct cost of revenue and the remainder of approximately $1.0 million included in general and administrative in the Consolidated Statement of Operations. For the years ended March 31, 2022, 2021 and 2020, the following table presents net lease cost (in thousands): 2022 2021 2020 Lease cost Operating lease cost (cost resulting from lease payments) $ 1,950 $ 2,451 $ 2,614 Short term lease cost 16 110 52 Sublease income — (6) (16) Net lease cost $ 1,966 $ 2,555 $ 2,650 For the years ended March 31, 2022, 2021 and 2020, the following table presents other supplemental cash flow lease information (in thousands): 2022 2021 2020 Cash paid activity: Operating lease - operating cash flows (fixed payments) $ 2,286 $ 2,746 $ 2,743 Operating lease - operating cash flows (liability reduction) $ 1,382 $ 1,674 $ 1,447 Non-cash activity: Right of use assets obtained in exchange for new operating lease liabilities $ 116 $ 230 $ 7,904 The following table presents supplemental balance sheet information as of March 31, 2022 and March 31, 2021 (in thousands): 2022 2021 Non-current assets - right of use assets, net $ 4,047 $ 5,100 Current liabilities - operating lease liabilities $ 1,512 $ 1,470 Non-current liabilities - operating lease liabilities $ 4,177 $ 5,601 Future minimum payments under non-cancelable leases for office and tower spaces (exclusive of real estate tax, utilities, maintenance and other costs borne by the Company) for the remaining terms of the leases following the year ended March 31, 2022 are as follows (in thousands): Fiscal Year Operating 2023 $ 2,144 2024 1,987 2025 1,555 2026 866 2027 461 After 2027 135 Total future minimum lease payments 7,148 Amount representing interest (1,459) Present value of net future minimum lease payments $ 5,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For the year ended March 31, 2022, the Company had federal and state NOL carryforwards of approximately $330.7 million and $191.8 million respectively. Of these federal and state NOLs, approximately $90.3 million and $154.5 million, respectively, are expiring in various amounts from 2023 through 2038. The remaining federal and state NOLs of approximately $240.4 million and $37.3 million, respectively, have an indefinite life but the federal NOLs may only offset 80% of taxable income when used. For the year ended March 31, 2021, the Company incurred federal and state operating losses of approximately $55.3 million and $47.1 million, respectively, to offset future taxable income, of which the entire $55.3 million federal NOL and $24.5 million of state NOLs can be carried forward indefinitely but can only offset 80% of taxable income when used. The Company has net deferred tax assets, before applying the valuation allowance, of approximately $75.8 million and $62.1 million relating principally to the NOLs as of March 31, 2022 and 2021, respectively. Federal NOL carryforwards may be subject to limitations as a result of the change in ownership that occurred in the year ended March 31, 2015, as defined under Internal Revenue Code Section 382. State NOL carryforwards are subject to limitations which differ from federal law in that they may not allow the carryback of net operating losses and have shorter carryforward periods. Accounting Standards Codification Topic 740, Income Taxes, requires that a valuation allowance be recorded to reduce deferred tax assets when it is more likely than not that the tax benefit of the deferred tax assets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year cumulative loss condition exists, accounting standards limit the ability to consider projections of future results as positive evidence to assess the realizability of deferred tax assets. Since inception, the Company has incurred consecutive tax losses which represents significant negative evidence toward the realizability of its deferred tax assets. Therefore, the Company continues to apply a full valuation allowance against its deferred tax assets as of March 31, 2022 and 2021, with the exception of the net deferred tax liability of approximately $4.2 million and $3.2 million, respectively, regarding indefinite-lived intangibles. For Fiscal 2022 and 2021, analysis of the state NOL carryforwards revealed that most of them are not indefinite. The Company recorded $0.6 million and $0.1 million, respectively, of state deferred tax benefit during the year March 31, 2022 and 2021 and decreased the state deferred tax liability by the same amount from the inability to use the state NOL carryforwards against the indefinite-lived intangible. This valuation allowance has no effect on the Company’s ability to utilize the deferred tax assets to offset future taxable income, if generated. As required by U.S. GAAP, the Company will continue to assess the likelihood that the deferred tax assets will be realizable in the future and the valuation allowance will be adjusted accordingly. The tax benefits relating to any reversal of the valuation allowance on the net deferred tax assets in a future period will be recognized as a reduction of future income tax expense in that period. Net deferred tax assets and liabilities consist of the following as of March 31, 2022 and 2021 (in thousands): 2022 2021 Deferred tax asset Property and equipment $ 700 $ 618 Accrued expenses 998 1,052 Deferred revenue 502 680 Asset retirement obligations 12 11 Net operating loss carryforward 81,818 65,550 Operating lease liabilities 1,434 1,825 Charitable contributions carryforward 60 62 Stock compensation expense 4,408 5,207 Total deferred tax asset 89,932 75,005 Deferred tax liability Right of use assets (1,006) (1,316) Indefinite-lived intangible assets (13,120) (11,594) Total deferred tax liability (14,126) (12,910) Total deferred tax assets and liabilities 75,806 62,095 Valuation allowance (79,998) (65,304) Net deferred tax assets and liabilities $ (4,192) $ (3,209) The components of the income tax expense for the years ended March 31, 2022, 2021 and 2020 are as follows (in thousands): 2022 2021 2020 Current: Federal $ — $ — $ — State 5 2 3 Total current* 5 2 3 Deferred: Federal 370 251 1,637 State 608 (127) 762 Total deferred 978 124 2,399 Total income tax expense $ 983 $ 126 $ 2,402 * Fiscal 2021 current state tax expense was recorded as general and administrative expense. The differences between the United States federal statutory tax rate and the Company’s effective tax rate for the years ended March 31, 2022, 2021 and 2020 are as follows (in thousands): 2022 2021 2020 Statutory federal tax $ (7,672) 21 % $ (11,405) 21 % $ (7,400) 21 % State income taxes, net of federal benefit 612 -2 % (125) 1 % 766 -2 % Incentive stock option expense (564) 2 % (720) 1 % (41) 0 % Other permanent differences (4,017) 11 % (251) 0 % (91) 0 % 162M executive compensation limit 1,673 -5 % 729 -1 % — 0 % Restricted stock shortfall/windfall (617) 2 % (136) 0 % (437) 1 % Change in valuation allowance - Federal 11,408 -31 % 14,570 -27 % 9,440 -27 % Prior-year adjustments 160 -1 % (2,536) 5 % 165 0 % $ 983 -3 % $ 126 0 % $ 2,402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Acquisition Rights, Stock Options and Warrants</t>
        </is>
      </c>
      <c r="B1" s="2" t="inlineStr">
        <is>
          <t>12 Months Ended</t>
        </is>
      </c>
    </row>
    <row r="2">
      <c r="B2" s="2" t="inlineStr">
        <is>
          <t>Mar. 31, 2022</t>
        </is>
      </c>
    </row>
    <row r="3">
      <c r="A3" s="3" t="inlineStr">
        <is>
          <t>Share-based Payment Arrangement [Abstract]</t>
        </is>
      </c>
    </row>
    <row r="4">
      <c r="A4" s="4" t="inlineStr">
        <is>
          <t>Stock Acquisition Rights, Stock Options and Warrants</t>
        </is>
      </c>
      <c r="B4" s="4" t="inlineStr">
        <is>
          <t xml:space="preserve">Stock Acquisition Rights, Stock Options and Warrants The Company established the 2014 Stock Plan (the “2014 Stock Plan”) to attract, retain and reward individuals who contribute to the achievement of the Company’s goals and objectives. This 2014 Stock Plan superseded previous stock plans. The Board has reserved 5,027,201 shares of common stock for issuance under the 2014 Stock Plan as of March 31, 2022, of which 1,216,868 shares are available for future issuance. Historically, the number of shares reserved under the 2014 Stock Plan were increased, based on Board approval, each January 1 through January 1, 2024 by an amount equal to the lesser of (i) 5% of the number of shares of common stock issued and outstanding on the immediately preceding December 31 or (ii) a lesser amount determined by the Board (the “evergreen provision”). Effective January 1, 2021, the Board elected to increase the shares authorized under the 2014 Stock Plan by 879,216 shares, which represented 5% of the of the Company’s common stock issued and outstanding as of December 31, 2020. On June 14, 2021, the Compensation Committee of the Board approved Amendment No. 1 to 2014 Stock Plan to eliminate the evergreen provision for all future years (i.e., January 1, 2022 through January 1, 2024). Restricted Stock and Restricted Stock Units A summary of non-vested restricted stock activity for the year ended March 31, 2022 is as follows: Restricted Weighted Non-vested restricted stock outstanding at March 31, 2021 475,759 $ 42.48 Granted 362,073 50.64 Vested (221,554) 42.72 Forfeited (71,991) 44.75 Non-vested restricted stock outstanding at March 31, 2022 544,287 $ 47.39 The following table reflects activity related to our restricted stock for the years ended March 31, 2022, 2021 and 2020: 2022 2021 2020 Weighted-average grant-date fair value per unit granted $ 50.64 $ 46.07 $ 42.86 Fair value of restricted stock units vested (in thousands) $ 12,240 $ 8,165 $ 5,877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9.7 million for the year ended March 31, 2022, which included $8.5 million in general and administrative expenses, $0.7 million in product development and the remainder of approximately $0.5 million included in sales and support reported in the Consolidated Statements of Operations. Stock compensation expense related to restricted stock was approximately $9.2 million for the year ended March 31, 2021, which included $0.8 million of expense related to the Type III modification of restricted stock units held by the Company’s former Chairman of the Board upon his transition to a consultant to the Company that is probable of vesting under the modified condition of which approximately $8.4 million are included in general and administrative expenses, $0.6 million in product development and the remainder of approximately $0.2 million included in sales and support reported in the Consolidated Statements of Operations. Stock compensation expense related to restricted stock was approximately $4.3 million for the year ended March 31, 2020, of which approximately $3.9 million is included in general and administrative expenses, $0.2 million in product development expenses and the remainder of approximately $0.2 million included in sales and support expenses reported in the Consolidated Statements of Operations. As of March 31, 2022 and 2021, the Company incurred stock compensation costs to obtain its long-term 900 MHz Broadband Spectrum lease agreements amounting to approximately $0.1 million and $0.2 million, respectively, which was capitalized and will be amortized over the contractual term of approximately 20-years and 30-years, respectively. In May 2020, the Compensation Committee granted restricted stock awards for 28,000 shares of common stock, or approximately $1.5 million, to satisfy the fiscal year 2020 bonus liability, recorded in accounts payable and accrued expenses, for key individuals. As of March 31, 2022 and 2021, there was $18.4 million and $13.2 million, respectively, of unvested compensation expense for the restricted stock, which is expected to be recognized over a weighted average period of 2.53 years and 2.36 years, respectively. Performance-Based Restricted Stock Units A summary of the performance-based restricted stock unit activity for the year ended March 31, 2022 is as follows: Performance Stock Weighted Performance stock outstanding at March 31, 2021 75,049 $ 58.65 Granted — — Vested — — Forfeited/cancelled — — Performance stock outstanding at March 31, 2022 75,049 $ 58.65 The following table reflects activity related to our performance-based restricted stock units for the years ended March 31, 2022, 2021 and 2020: 2022 2021 2020 Weighted-average grant-date fair value per unit granted $ — $ 58.65 $ 46.23 Fair value of Performance stock units vested (in thousands) $ — $ 3,941 $ — Outstanding performance stock units included in the table above are shown at target. Share payout can range from 0% to 200% for CEO Performance Units (as defined below) based on the Cumulative Spectrum Proceeds Monetized (“CSPM”) metric and 25% to 350% for CEO Performance Units based on the Total Stockholders Return (“TSR Performance Units”) metrics. Performance-Based related to Report and Order and Long-Term Agreement(s) On October 2, 2019, the Company awarded 11,307 performance-based restricted stock units under the 2014 Stock Plan. The performance goal was: prior to January 13, 2020, (A) issuance of a Final Order from the FCC (“Final Order”)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Board to the terms and conditions (including, but not limited to, the rebanding, clearing and relocation procedures, license assignment and award mechanisms and technical and operational rules) set forth or referenced in the Final Order. All 120,445 performance-based restricted stock units awarded were forfeited in January 2020 as a result of the performance conditions not being met by January 13, 2020. No compensation expense was recorded for these performance-based restricted stock units. On February 28, 2020, the Company awarded 95,538 performance-based restricted stock units. The performance goals are: (A) Target Goal :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oard to the terms and conditions (including, but not limited to, the rebanding, clearing and relocation procedures, license assignment and award mechanisms and technical and operational rules) set forth or referenced in the Final Order; and (B) Stretch Goal : The remaining 50% of the performance shares vest and settle upon the occurrence of all three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approval(s) or such approval(s) has/have been received. Additionally, on February 28, 2020, the Company awarded 43,446 performance-based restricted stock units. The performance goal related to these units is: 100% of the shares will vest upon (i) achievement by December 31, 2020 of a Final Order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oard to the terms and conditions (including, but not limited to, the rebanding, clearing and relocation procedures, license assignment and award mechanisms and technical and operational rules) set forth or referenced in the Final Order. On September 30, 2020, the Company recorded stock compensation expense included in general and administrative expenses reported in the Consolidated Statements of Operations amounting to approximately $4.3 million based on the achievement of the Target Goal described above or approximately 91,216 shares under the performance-based restricted stock units, upon the Report and Order becoming effective in August 2020. As of March 31, 2021, there was no stock compensation expense recognized for the Stretch Goal described above under the performance-based restricted stock units as the 47,768 performance-based restricted stock units expired as unvested. CEO Performance Units Cumulative Spectrum Proceeds Monetized On December 31, 2020, the Compensation Committee awarded performance-based restricted units to the Company’s President and Chief Executive Officer as part of the Succession Plan, (the “CEO Performance Units”). The performance-based restricted units will vest on a determination date of June 24, 2024 (“Determination Date”) (unless sooner triggered by an earlier involuntary termination), based on Cumulative Spectrum Proceeds Monetized (“CSPM”) metric over a four-year measurement period commencing on June 24, 2020, with 15,025 units vesting if the minimum CSPM level is achieved, 30,049 units vesting if the target CSPM metric is achieved and up to 60,098 vesting if the maximum CSPM metric is achieved. The Company recorded approximately $0.3 million and $0.1 million of stock compensation expense included in general and administrative expenses reported in the Consolidated Statements of Operations relating to the CEO Performance Units - CSPM for the years ended March 31, 2022 and 2021, respectively. As of March 31, 2022 and 2021, there was approximately $0.8 million and $1.0 million, respectively, of unvested compensation expense for the outstanding performance-based restricted stock units related to the December 31, 2020 CEO Performance Units, which is expected to be recognized over a weighted average period of 2.49 years and 3.49 years, respectively. Total Stockholder Return On February 1, 2021, the Compensation Committee awarded performance-based restricted units to the Company’s President and Chief Executive Officer based on Total Stockholder Return metrics (“TSR Performance Units”). The performance-based restricted units will vest upon continued service and achievement of certain stock price levels calculated using a four-year compound annual growth rate and based on the average closing bid price per share of the Company’s common stock measured over a sixty-trading day period (“Stock Price Levels”). Shares will vest in a range of 25% to 350% of the 45,000 target reported units based on achieving specified Stock Price Levels. The vesting end measurement date is February 1, 2025, with earlier vesting determination dates upon a change in control of the Company, involuntary termination of the CEO or twelve months following the achievement of the maximum stock price level. If after February 1, 2023, the President and Chief Executive Officer achieves a Stock Price Level, there will be a vesting determination date the earlier of twelve months thereafter or February 1, 2025. The following assumptions were used to calculate the grant date fair value of performance-based restricted units with market price condition using the Monte Carlo simulation model: February 1, 2021 Risk-free interest rate 0.29% Dividend yield —% Volatility 56.09% Simulation term 4 years Forfeiture rate —% The Company recorded approximately $1.0 million and $0.2 million of stock compensation expense relating to the TSR Performance Units for the years ended March 31, 2022 and 2021, respectively, included in general and administrative expenses reported in the Consolidated Statements of Operations. As of March 31, 2022 and 2021, there was approximately $2.3 million and $3.1 million, respectively, of unvested compensation expense for the outstanding performance-based restricted stock units related to the February 1, 2021 TSR Performance Units, which is expected to be recognized over a weighted average period of 2.93 years and 3.71 years, respectively. Stock Options A summary of Stock Option activity for the year ended March 31, 2022 is as follows: Options Weighted Average Exercise Price Weighted Average Contractual Term Aggregate Intrinsic Value Options outstanding at March 31, 2021 1,663,223 $ 24.96 Options granted 165,768 58.56 Options exercised (822,750) 21.92 Options forfeited/expired — — Options outstanding at March 31, 2022 1,006,241 $ 32.98 5.33 $ 25,278,510 Exercisable at March 31, 2022 720,180 $ 26.11 3.97 $ 22,892,912 Total vested or expected to vest at March 31, 2022 1,004,729 $ 32.97 5.33 $ 25,242,985 On August 23, 2021, the Compensation Committee approved the grant of a stock option to the Company’s President and Chief Executive Officer for 100,000 shares of common stock at an exercise price of $57.00 per share. These option shares vest in four equal annual installments measured from the grant date based on the President and Chief Executive Officer’s continued services to the Company. The Black-Scholes option model requires weighted average assumptions to be used for the calculation of the Company’s stock compensation expense. The assumptions used for this grant were: the expected life of the award was 6.02 years; the risk free interest rate was 0.92%; the expected volatility rate was 53.18%; the expected dividend yield was 0.0%; and the expected forfeiture rate was 0%. On September 7, 2021, the Compensation Committee approved the grant of a stock option to the Company’s Executive Chairman for 65,768 shares of common stock at an exercise price of $60.92 per share. These option shares vest in three equal annual installments measured from the grant date based on the Executive Chairman’s continued services to the Company. The Black-Scholes option model requires weighted average assumptions to be used for the calculation of the Company’s stock compensation expense. The assumptions used for this grant were: the expected life of the award was 5.92 years; the risk free interest rate was 0.96%; the expected volatility rate was 53.45%; the expected dividend yield was 0.0%; and the expected forfeiture rate was 0%. In May 2021, the Company reacquired 20,132 shares when a participant surrendered already-owned shares of the Company’s common stock to cover the exercise price of an outstanding stock option exercised by the participant. The 20,132 shares surrendered were constructively retired by the Company as of June 30, 2021, which resulted in the non-cash reduction of approximately $1.0 million in accumulated deficit in the Consolidated Statement of Stockholders’ Equity. The intrinsic value of stock options exercised was approximately $29.5 million, $5.0 million, and $2.4 million for the years ended March 31, 2022, 2021 and 2020, respectively. Additional information regarding stock options outstanding at March 31, 2022 is as follows: Exercise Number Outstanding Weighted Average Remaining Weighted Average Options Exercisable Weighted Average Exercise-Price $ 20.00 — $ 20.00 189,000 2.18 $ 20.00 189,000 $ 20.00 20.01 — 46.23 569,585 4.94 27.44 494,710 26.74 46.24 — 72.85 247,656 8.64 55.60 36,470 49.25 1,006,241 5.33 $ 32.98 720,180 $ 26.11 The fair value of stock options granted is estimated on the date of grant using the Black-Scholes option valuation model. This stock-based compensation expense valuation model requires the Company to make assumptions and judgments regarding the variables used in the calculation. These variables include the expected term, the expected volatility of the Company’s common stock, expected risk-free interest rate, forfeiture rate and expected dividends. The Company calculates an expected term and volatility from the historical volatilities and terms of selected comparable public companies within its industry along with the Company’s short history regarding these variables. The risk-free interest rate is based on the U.S. Treasury yield curve in effect at the time of grant for periods corresponding with the expected life of the stock option. The Company estimates its forfeiture rate based on an analysis of its actual forfeitures and will continue to evaluate the appropriateness of the forfeiture rate based on actual forfeiture experience, analysis of employee turnover and other factors. The Company has never paid any cash dividends. Any future determination to pay dividends will be at the discretion of the Board and will depend on the Company’s financial condition, results of operations, capital requirements, restrictions contained in any financing instruments and such other factors as the Board deems relevant in its sole discretion. Therefore, the Company uses an expected dividend yield of zero in the option-pricing model. The following assumptions were used to calculate the fair value of stock options: Year Ended Year Ended Year Ended March 31, 2022 March 31, 2021 March 31, 2020 Risk-free interest rate 0.92% to 0.96% 0.43% to 0.51% 0.93% Dividend yield —% —% —% Volatility 53.18% to 53.45% 53.41% to 52.43% 49.63% Expected term 5.92 and 6.02 years 6.07 years 5.67 years Forfeiture rate —% —% to 2% —% to 2% Weighted-average grant-date fair value per option granted $ 58.56 $ 42.04 $ 46.85 Stock compensation expense related to the amortization of the fair value of service-based stock options issued was approximately $2.6 million, $1.3 million and $1.5 million, respectively, for the years ended March 31, 2022, 2021 and 2020 which was included in general and administrative reported in the Consolidated Statements of Operations. The weighted average fair value for the stock option awards granted for the fiscal year ended March 31, 2022 was $58.56 per share. As of March 31, 2022 and 2021, there was approximately $4.1 million and $1.8 million, respectively, of unrecognized compensation cost related to non-vested stock options granted under the Company’s stock option plans which is expected to be recognized over a weighted-average period of 1.47 years and 1.32 years, respectively. Performance-Based Stock Options A summary of the Performance-Based Stock Options for the year ended March 31, 2022 is as follows: Performance Options Weighted Average Exercise Price Performance Options outstanding at March 31, 2021 48,417 $ 46.85 Performance Options granted — — Performance Options exercised (14,635) 46.85 Performance Options forfeited/expired — — Performance Options outstanding at March 31, 2022 33,782 $ 46.85 The intrinsic value of performance stock options exercised was approximately $0.2 million, $0.0 million, and $0.0 million for the years ended March 31, 2022, 2021 and 2020, respectively. The vesting of the performance-based stock options outstanding at March 31, 2019 were subject to the attainment of a performance goal. The performance goal was: prior to January 13, 2020: (A) the issuance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Board to the terms and conditions (including, but not limited to, the rebanding, clearing and relocation procedures, license assignment and award mechanisms and technical and operational rules) set forth or referenced in the Final Order. All 179,945 performance-based stock options were forfeited on January 13, 2020, as a result of the performance goal not being attained and no stock compensation expense was recorded for these awards. On February 28, 2020, the Company awarded 67,562 performance-based stock options. The performance goals are: (A) Target Goal :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oard to the terms and conditions (including, but not limited to, the rebanding, clearing and relocation procedures, license assignment and award mechanisms and technical and operational rules) set forth or referenced in the Final Order; and (B) Stretch Goal : The remaining 50% of the performance shares vest and settle upon the occurrence of all three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approval(s) or such approval(s) has/have been received. As of December 30, 2020, not all of these conditions had been achieved, and therefore, the 33,780 performance-based stock option shares tied to the stretch goal expired unvested. Additionally, the Company awarded 14,635 performance-based stock options on February 28, 2020. The performance goal is: 100% of the shares will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oard to the terms and conditions (including, but not limited to, the rebanding, clearing and relocation procedures, license assignment and award mechanisms and technical and operational rules) set forth or referenced in the Final Order. For the year ended March 31, 2022, there was no stock compensation expense recognized for the 33,782 performance-based stock options. For the year ended March 31, 2021, the Company recognized $0.8 million, included in general and administrative expenses reported in the Consolidated Statements of Operations, based on the achievement of the Target Goal under the performance-based stock options, upon the Report and Order becoming effective in August 2020. For the year ended March 31, 2020, there was no stock compensation expense recognized for the 82,197 performance-based stock options. The weighted average fair value for the stock option awards granted for the fiscal year ended March 31, 2020 was $46.85 per share. As of March 31, 2022 and 2021, there was no unvested compensation expense relating to the outstanding performance-based stock options. Share Repurchase Program On September 29, 2021, the Board authorized a share repurchase program (the “share repurchase program”) pursuant to which the Company may repurchase up to $50.0 million of the Company’s common stock on or before September 29, 2023. The manner, timing and amount of any share repurchases will be determined by the Company based on a variety of factors, including price, general business and market conditions and alternative investment opportunities. The share repurchase program authorization does not obligate the Company to acquire any specific number of shares. Under the program, shares may be repurchased in privately negotiated and/or open market transactions, including under plans complying with Rule 10b5-1 under the Securities Exchange Act of 1934. The following table presents the share repurchase activity for Fiscal 2022, Fiscal 2021 and Fiscal 2020 (in thousands, except per share data): For the years ended March 31, 2022 2021 2020 Number of shares repurchased 252 — — Average price paid per share* $ 57.50 $ — $ — Total cost to repurchase $ 14,962 $ — $ — * Average price paid per share includes costs associated with the repurchases. Motorola Investment On September 15, 2014, Motorola invested $10.0 million to purchase 500,000 Class B Units of the Company’s subsidiary, PDV Spectrum Holding Company, LLC (the “Subsidiary”) (at a price equal to $20.00 per unit). The Company owns 100% of the Class A Units in the Subsidiary. Motorola has the right at any time to convert its 500,000 Class B Units into 500,000 shares of the Company’s common stock. The Company also has the right to force Motorola’s conversion into shares of its common stock. Motorola is not entitled to any assets, profits or distributions from the operations of the Subsidiary. In addition, Motorola’s conversion ratio from Class B Units to shares of the Company’s common stock is fixed on a one-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financial statements. On May 18, 2022, Motorola exercised its right to convert its 500,000 Class B Units into common stock. Refer to Note 14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Mar. 31, 2022</t>
        </is>
      </c>
    </row>
    <row r="3">
      <c r="A3" s="3" t="inlineStr">
        <is>
          <t>Auditor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Mar. 31, 2022</t>
        </is>
      </c>
    </row>
    <row r="3">
      <c r="A3" s="3" t="inlineStr">
        <is>
          <t>Supplemental Cash Flow Elements [Abstract]</t>
        </is>
      </c>
    </row>
    <row r="4">
      <c r="A4" s="4" t="inlineStr">
        <is>
          <t>Supplemental Disclosure of Cash Flow Information</t>
        </is>
      </c>
      <c r="B4" s="4" t="inlineStr">
        <is>
          <t>Supplemental Disclosure of Cash Flow Information The following table summarizes the Company’s supplemental cash flow information: For the years ended March 31, (in thousands) 2022 2021 2020 Cash paid during the period: Taxes paid $ 7 $ 61 $ 36 Interest paid — — — Non-cash investing activity: Capitalized change in estimated asset retirement obligations $ (17) $ 85 $ 557 Contribution of patent to TeamConnect LLC — — 34 Contribution of capital equipment to TeamConnect LLC — — 14 Network equipment provided in exchange for wireless licenses 120 61 21 Non-cash financing activities: Shares surrendered from stock option exercises $ 1,000 $ — $ — Equity payment of prior year accrued employee related expenses — 1,537 — During the year ended March 31, 2022, the Company applied for, and was granted by the FCC, broadband licenses for 21 counties and relinquished to the FCC its narrowband licenses for the same 21 counties. This transaction resulted in a non-cash increase to intangibles of $11.2 million, which has been recorded as a non-cash gain on disposal of intangible assets of $11.2 million, for the year ended March 31, 2022. See Note 5 Intangible Assets for further discussion on the license ex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2</t>
        </is>
      </c>
    </row>
    <row r="3">
      <c r="A3" s="3" t="inlineStr">
        <is>
          <t>Commitments and Contingencies Disclosure [Abstract]</t>
        </is>
      </c>
    </row>
    <row r="4">
      <c r="A4" s="4" t="inlineStr">
        <is>
          <t>Contingencies</t>
        </is>
      </c>
      <c r="B4" s="4" t="inlineStr">
        <is>
          <t>Contingencies Contingent Liability In February 2021, the Company entered into an agreement with SDG&amp;E to sell 900 MHz Broadband Spectrum throughout SDG&amp;E’s California service territory, including San Diego and Imperial Counties and portions of Orange County (the “SDG&amp;E Agreement”), for a total payment of $50.0 million. The SDG&amp;E Agreement will support SDG&amp;E’s deployment of a private LTE network for its California service territory, with a population of approximately 3.6 million people. Delivery of the relevant 900 MHz Broadband Spectrum and the associated broadband licenses by county to SDG&amp;E is expected to commence in fiscal year 2023 and is scheduled for completion before the end of fiscal year 2024. The total payment of $50.0 million is comprised of an initial payment of $20.0 million, received in February 2021, and the remaining $30.0 million payment, which is due through fiscal year 2024 as the Company delivers the relevant cleared 900 MHz Broadband Spectrum and the associated broadband licenses to SDG&amp;E. The SDG&amp;E Agreement is subject to customary provisions regarding remedies, including reduced payment amounts and/ or refund of amounts paid and termination rights, if a party fails to perform its contractual obligations. A gain or loss on the sale of spectrum will be recognized for each county once the Company delivers the cleared 900 MHz Broadband Spectrum and the associated broadband licenses to SDG&amp;E. As the Company is required to refund the initial payment in the event of termination or non-delivery of the 900 MHz Broadband Spectrum, it recorded $20.0 million for the upfront payment received from SDG&amp;E in February 2021 as contingent liability in the Consolidated Balance Sheet as of March 31, 2022 and 2021, respectively. Litigation In addition to commitments and obligations in the ordinary course of business as reflected in the lease footnote above,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a material adverse outcome to be remote, if one or more of these legal matters were resolved against the Company in a reporting period, the Company’s consolidated financial statements for that reporting period could be materially adversely affected. COVID-19 Pandemic In March 2020, the World Health Organization declared the outbreak of a novel coronavirus (“COVID-19”) as a pandemic and COVID-19 continues to cause significant disruptions throughout the World. The ultimate extent of the impact of COVID-19 on future financial performance of the Company will depend on ongoing developments, all of which remain uncertain and cannot be predicted. The Company continues to closely monitor the risks posed by COVID-19 and adjusts its practices accordingly. In December 2020, the Company deferred payroll taxes under the Coronavirus Aid Relief and Economic Security Act, which was signed into law on March 27, 2020. The deferral amounted to approximately $0.3 million, which has assisted the Company in managing the financial impact caused by the pandemic. Of the total deferred, approximately $0.2 million was remitted to the IRS during Fiscal 2022, with the remaining amount due by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Motorola Shares Conversion On May 18, 2022, the Company issued Motorola 500,000 shares of its common stock (the “Shares”). Motorola received the Shares by electing to convert 500,000 Class B Units (the “Units”) it held in the Subsidiary. Motorola acquired the Units in September 2014 in connection with a Spectrum Lease Agreement between Motorola and the Subsidiary. Under the Spectrum Lease Agreement, Motorola leased a portion of the Company’s narrowband spectrum, which was held by the Subsidiary, in consideration for an upfront, fully-paid leasing fee of $7.5 million and a $10.0 million investment in the Units. Motorola had the right at any time to convert its Units into the Shares, representing a conversion price of $20.00 per share. The Shares are currently restricted and may not be resold unless the resale is registered under the federal securities laws, or the Shares are sold in compliance with an exemption from the federal registration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Basis of Presentation and Use of Estimates</t>
        </is>
      </c>
      <c r="B4" s="4" t="inlineStr">
        <is>
          <t>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sset retirement obligation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t>
        </is>
      </c>
    </row>
    <row r="5">
      <c r="A5" s="4" t="inlineStr">
        <is>
          <t>Correction of Immaterial Error and Reclassification</t>
        </is>
      </c>
      <c r="B5" s="4" t="inlineStr">
        <is>
          <t>Correction of Immaterial Error Reclassifications Certain amounts previously reported in the Company’s Consolidated Statement of Operations for prior years have been reclassified to conform to the presentation within this Annual Report on Form 10-K. The reclassification includes the consolidation of the restructuring costs line into the general and administrative line within the Company’s Consolidated Statement of Operations.</t>
        </is>
      </c>
    </row>
    <row r="6">
      <c r="A6" s="4" t="inlineStr">
        <is>
          <t>Cash and Cash Equivalents</t>
        </is>
      </c>
      <c r="B6" s="4" t="inlineStr">
        <is>
          <t>Cash and Cash Equivalents All highly liquid investments with maturities of three months or less at the time of purchase are considered cash equivalents. Cash equivalents are stated at cost, which approximates the quoted market value and includes amounts held in money market funds.</t>
        </is>
      </c>
    </row>
    <row r="7">
      <c r="A7" s="4" t="inlineStr">
        <is>
          <t>Concentrations of Credit Risk</t>
        </is>
      </c>
      <c r="B7" s="4" t="inlineStr">
        <is>
          <t>Concentrations of Credit Risk Financial instruments which potentially expose the Company to concentrations of credit risk consist primarily of cash and cash equivalents. The cash balance at times may exceed federally insured limits, however, the Company places its cash and temporary cash investments with financial institutions for which credit loss is not anticipated.</t>
        </is>
      </c>
    </row>
    <row r="8">
      <c r="A8" s="4" t="inlineStr">
        <is>
          <t>Allowance for Doubtful Accounts</t>
        </is>
      </c>
      <c r="B8" s="4" t="inlineStr">
        <is>
          <t>Allowance for Doubtful Accounts An allowance for uncollectible receivables is estimated, as required, based on a combination of write-off history, aging analysis and any specific known troubled accounts. The Company reviews its allowance for uncollectible receivables on a quarterly basis. Past due balances meeting specific criteria are reviewed individually for collectability.</t>
        </is>
      </c>
    </row>
    <row r="9">
      <c r="A9" s="4" t="inlineStr">
        <is>
          <t>Property and Equipment</t>
        </is>
      </c>
      <c r="B9" s="4" t="inlineStr">
        <is>
          <t>Property and Equipment Property and equipment are stated at cost. Depreciation is computed using the straight-line method over the shorter of the estimated useful lives of the assets or the applicable lease term. The carrying amount at the balance sheet date of long-lived assets under construction in process includes assets purchased, constructed, or being developed internally that are not yet in service. Depreciation commences when the assets are placed in service. Depreciation rates for assets are updated periodically to account for changes, if any, in the estimated useful lives of the assets, lease terms, management’s strategic objectives, estimated residual values or obsolescence. Changes in estimates will result in adjustments to depreciation expense prospectively.</t>
        </is>
      </c>
    </row>
    <row r="10">
      <c r="A10" s="4" t="inlineStr">
        <is>
          <t>Accounting for Asset Retirement Obligations</t>
        </is>
      </c>
      <c r="B10" s="4" t="inlineStr">
        <is>
          <t>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ed into long-term leasing arrangements primarily for tower site locations. The Company constructed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Upon settlement of the obligation, any difference between the cost to retire the asset and the recorded liability is recognized in the Consolidated Statement of Operations.</t>
        </is>
      </c>
    </row>
    <row r="11">
      <c r="A11" s="4" t="inlineStr">
        <is>
          <t>Intangible Assets</t>
        </is>
      </c>
      <c r="B11" s="4" t="inlineStr">
        <is>
          <t>Intangible Assets Intangible assets are wireless licenses that ar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Evaluation of Indefinite-Lived Intangible Assets for Impairment Historically, wireless licenses were tested for impairment on an aggregate basis, consistent with the Company’s dispatch business at a national level. Effective Fiscal 2021, the Company determined that its unit of accounting should be based on geographic markets and that it should test its wireless licenses for impairment based on the individual markets, as the Company will be utilizing the wireless licenses as part of facilitating broadband spectrum networks at an individual market level. The Company may elect to first perform a qualitative assessment to determine whether it is more likely than not that the fair value of an intangible asset is less than its carrying value. If the Company does not perform the qualitative assessment, or if the qualitative assessment indicates it is more likely than not that the fair value of the intangible asset is less than its carrying amount, the Company will calculate the estimated fair value of the intangible asset. If the estimated fair value of the spectrum licenses is lower than their carrying amount, an impairment loss is recognized. The Company will use a market-based approach to estimate fair value. The valuation approach used to estimate fair value for the purpose of impairment testing requires management to use complex assumptions and estimates such as population, discount rates, industry and market considerations, long-term market equity risk, as well as other factors. These assumptions and estimates are forward-looking and depend on the Company’s ability to successfully apply for broadband licenses and commercialize its 900 MHz Broadband Spectrum. During Fiscal 2022, the Company changed the date of its annual impairment assessment from March 31, its fiscal year-end, to January 1. For the year ended March 31, 2022, the Company performed a step zero qualitative approach impairment test as of January 1, 2022, for each geographical market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As a result of the step zero test, the Company was not required to perform a step one analysis. As of and for the year ended March 31, 2021, the Company performed a step one quantitative impairment test to determine if the fair value of the licenses exceed the carrying values for each geographical market. Estimated fair value is determined using a market-based approach primarily using the 600 MHz auction price as the Report and Order noted that the FCC will use as a reference the spectrum price based on the average price paid in the FCC’s 600 MHz auction to calculate the Anti-Windfall Payments. For the year ended March 31, 2020, the Company performed a step zero qualitative approach impairment test on an aggregate basis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Based on the results of the impairment tests, there were no impairment charges recorded during the years ended March 31, 2022, 2021 and 2020. Exchanges of Intangible Assets</t>
        </is>
      </c>
    </row>
    <row r="12">
      <c r="A12" s="4" t="inlineStr">
        <is>
          <t>Long-Lived Asset and Right of Use Asset Impairment</t>
        </is>
      </c>
      <c r="B12" s="4" t="inlineStr">
        <is>
          <t xml:space="preserve">Long-Lived Assets and Right of Use Assets Impairment The Company evaluates long-lived assets, including right of use assets, other than intangible assets with indefinite lives, for impairment whenever events or changes in circumstances indicate that the carrying amount of an asset group may not </t>
        </is>
      </c>
    </row>
    <row r="13">
      <c r="A13" s="4" t="inlineStr">
        <is>
          <t>Equity Method Investment</t>
        </is>
      </c>
      <c r="B13" s="4" t="inlineStr">
        <is>
          <t>Equity Method Investment The Company’s 19.5% investment in the TeamConnect LLC (the “LLC”) for which the Company is not the primary beneficiary and does not influence or control the activities that most significantly impact the LLC’s economic performance, are not consolidated and are accounted for under the equity method of accounting. Under the equity method of accounting, the LLC’s accounts are not reflected within the Company’s consolidated balance sheets and statements of operations. The Company’s share of the earnings of the LLC is reported as income (loss) on equity method investment in the Company’s consolidated statements of operations. The Company’s carrying value in an equity method investment is reported as equity method investment on the Company’s consolidated balance sheets. If the Company’s carrying value in an equity method is reduced to zero, no further losses are recorded in the Company’s consolidated financial statements unless the Company guarantees obligations of the LLC or commits additional funding. When the LLC subsequently reports income, the Company will not record its share of such income until it equals the amount of its share of losses not previously recognized.</t>
        </is>
      </c>
    </row>
    <row r="14">
      <c r="A14" s="4" t="inlineStr">
        <is>
          <t>Fair Value Measurement of Financial Instruments</t>
        </is>
      </c>
      <c r="B14" s="4" t="inlineStr">
        <is>
          <t>Fair Value Measurement A Level 1, Level 2 or Level 3 fair value hierarchy is used to categorize fair value amounts depending on the quality of inputs used to measure the fair value. Level 1 fair value derived inputs utilize quoted prices in active markets for identical assets or liabilities. Level 2 fair value derived inputs are based on quoted prices for similar assets and liabilities in active markets or based on inputs other than quoted prices for the assets or liability that are either directly or indirectly observable. Level 3 fair value derived inputs are unobservable for the asset or liability as a result of little, if any, market activity for the asset or liability. The Company uses appropriate valuation techniques for the fair values of the applicable assets or liabilities based on the available inputs. When available, the Company measures fair value using Level 1 inputs as they generally provide the most reliable evidence of fair value. The inputs may fall into different levels within the hierarchy in some valuations. In these cases, the fair value hierarchy of the asset or liability level is based on the lowest level of input that is significant to the fair value measurements. Financial Instruments Financial instruments, including cash and cash equivalents, accounts receivable, accounts payable and accrued expenses are carried at cost, which management believes approximates fair value because of the short-term maturity of these instruments.</t>
        </is>
      </c>
    </row>
    <row r="15">
      <c r="A15" s="4" t="inlineStr">
        <is>
          <t>Leases</t>
        </is>
      </c>
      <c r="B15" s="4" t="inlineStr">
        <is>
          <t>Leases Leases in which the Company is the lessee are comprised of corporate office space and tower space. Substantially all of the leases are classified as operating leases. The Company is obligated under certain lease agreements for office space with lease terms expiring on various dates from October 31, 2023 through June 30, 2027, which includes lease extensions ranging from three In accordance with Financial Accounting Standards Board, (“FASB”) Accounting Standards Codification, Leases (“ASC 842”), the Company recognized right of use (“ROU”) assets and corresponding lease liabilities on its Consolidated Balance Sheets for its operating lease agreements with contractual terms greater than 12 months. Lease liabilities are based on the present value of remaining lease payments over the lease term. As the discount rate implied in the Company’s leases is not readily determinable, the present value is calculated using the Company’s incremental borrowing rate, which is estimated to approximate the interest rate on a collateralized basis with similar terms.</t>
        </is>
      </c>
    </row>
    <row r="16">
      <c r="A16" s="4" t="inlineStr">
        <is>
          <t>Revenue Recognition</t>
        </is>
      </c>
      <c r="B16" s="4" t="inlineStr">
        <is>
          <t xml:space="preserve">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Codification, Revenue from Contracts with Customers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Most of the Company’s performance obligations will be satisfied over time as services are provided. The nature of the licenses provide the benefit of the leased spectrum regardless of whether the customer uses the spectrum or not. As a result, revenue will be recognized ratably as the Company delivers cleared 900 MHz Broadband Spectrum and the associated broadband licenses by county to the customer over the contractual term. The Company recognizes an asset for the incremental costs of obtaining a contract with a customer if it expects the benefit of those costs to be longer than one year. The Company determined that certain sales commissions met the requirements to be capitalized and were recorded as an asset upon the Company’s adoption of ASC 606. As a result of the customers being assigned to A BEEP and Goosetown (see Note 3 Revenue </t>
        </is>
      </c>
    </row>
    <row r="17">
      <c r="A17" s="4" t="inlineStr">
        <is>
          <t>Direct Cost of Revenue</t>
        </is>
      </c>
      <c r="B17" s="4" t="inlineStr">
        <is>
          <t>Direct Cost of Revenue The Company’s historical direct cost of revenue related to its TeamConnect service offering includes the costs of operating its dispatch network and its cloud-based solutions. With respect to sales of its historical software applications through its wireless carrier partners, direct cost of revenue includes the portion of service revenue retained by its domestic Tier 1 carrier or reseller partners pursuant to its agreements with these parties, which may include network services, connectivity, SMS service, sales, marketing, billing and other ancillary services.</t>
        </is>
      </c>
    </row>
    <row r="18">
      <c r="A18" s="4" t="inlineStr">
        <is>
          <t>Product Development Costs</t>
        </is>
      </c>
      <c r="B18" s="4" t="inlineStr">
        <is>
          <t>Product Development Costs The Company charges all product and development costs to expense as incurred. Types of expense incurred in product and development costs include employee compensation, consulting, travel, equipment and technology costs.</t>
        </is>
      </c>
    </row>
    <row r="19">
      <c r="A19" s="4" t="inlineStr">
        <is>
          <t>Advertising and Promotional Expense</t>
        </is>
      </c>
      <c r="B19" s="4" t="inlineStr">
        <is>
          <t>Advertising and Promotional ExpenseThe Company expenses advertising and promotional costs as incurred.</t>
        </is>
      </c>
    </row>
    <row r="20">
      <c r="A20" s="4" t="inlineStr">
        <is>
          <t>Stock Compensation</t>
        </is>
      </c>
      <c r="B20" s="4" t="inlineStr">
        <is>
          <t>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any’s Compensation Committee (the “Compensation Committee”) adopted an Executive Severance Plan (the “Severance Plan”) in February 2015, which was amended in February 2019, and the Company subsequently entered into Severance Plan Participation Agreements with its executive officer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In addition to the Severance Plan, the equity awards issued to the Company’s President and Chief Executive Officer provide for accelerated vesting upon termination of service for reasons other than cause or a resignation for good reason; involuntary termination in connection with a change in control; or a change in control with a purchase price at or above $100 per share (each of such terms defined in the equity award agreements).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without market conditions are measured based upon the quoted closing market price for the stock on the date of grant. The compensation cost for the restricted stock and restricted stock units is recognized on a straight-line basis over the vesting period. The compensation cost for the performance units without market conditions is recognized when the performance criteria are expected to be complete. The Company uses a Monte Carlo simulation model to determine the fair value of performance units with market condition at grant date.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which is based on the weighted-average historical volatility of its stock; correlation between changes in the Company’s stock price and changes in the target composite index, which is based on the historical relationship between the Company’s stock price and the target composite index average; risk-free interest rate, which is based on the treasury zero-coupon yield appropriate for the term of the performance unit as of the grant date; and expected dividends as applicable, which is zero, as the Company has never paid any cash dividends. Any future determination to pay dividends will be at the discretion of the board of directors (the “Board”) and will depend on the Company’s financial condition, results of operations, capital requirements, restrictions contained in any financing instruments and such other factors as the Board deems relevant in its sole discretion. Therefore, the Company has used an expected dividend yield of zero in the Monte Carlo simulation model. No tax benefits have been attributed to the share-based compensation expense because the Company maintains a full valuation allowance for all net deferred tax assets. All excess tax benefits and tax deficiencies, including tax benefits of dividends on share-based payment awards, are recognized as income tax expense or benefit in the income statement, eliminating the notion of the additional paid-in capital (“APIC”) pool. The excess tax benefits are classified as operating activities along with other income tax cash flows rather than financing activities in the statement of cash flows. The tax effects of exercised or vested awards are treated as discrete items in the reporting period in which they occur. Cash payments to tax authorities in connection with shares withheld to meet statutory tax withholding requirements are presented as a financing activity in the statement of cash flows. Retirement of common stock From time to time, the Company may acquire its common stock through share repurchases or option exercise swaps and return these shares to authorized and unissued. If the Company elects to retire these shares, the Company’s policy is to allocate a portion of the repurchase price to par value of common stock with the excess over par value allocated to accumulated deficit.</t>
        </is>
      </c>
    </row>
    <row r="21">
      <c r="A21" s="4" t="inlineStr">
        <is>
          <t>Income Taxes</t>
        </is>
      </c>
      <c r="B21" s="4" t="inlineStr">
        <is>
          <t>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t>
        </is>
      </c>
    </row>
    <row r="22">
      <c r="A22" s="4" t="inlineStr">
        <is>
          <t>Accounting for Uncertainty in Income Taxes</t>
        </is>
      </c>
      <c r="B22" s="4" t="inlineStr">
        <is>
          <t xml:space="preserve">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t>
        </is>
      </c>
    </row>
    <row r="23">
      <c r="A23" s="4" t="inlineStr">
        <is>
          <t>Net Loss Per Share of Common Stock</t>
        </is>
      </c>
      <c r="B23" s="4" t="inlineStr">
        <is>
          <t>Net Loss Per Share of Common Stock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t>
        </is>
      </c>
    </row>
    <row r="24">
      <c r="A24" s="4" t="inlineStr">
        <is>
          <t>Recently Adopted Accounting Guidance and Recently Issued Accounting Pronouncements</t>
        </is>
      </c>
      <c r="B24" s="4" t="inlineStr">
        <is>
          <t>Recently Adopted Accounting Guidance In June 2016, the FASB issued ASU 2016-13, Measurement of Credit Losses on Financial Instruments, and has subsequently modified several areas of the Accounting Standards Codification 326, Financial Instruments – Credit Losses ,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the Company was previously a smaller reporting company, the standard updates would have been effective beginning April 2023, however, due to the transition to a large accelerated filer during the current fiscal year, the updates were effective for the Company as of the fiscal year end 2022. The Company adopted the new standard effective March 31, 2022, and the adoption did not have a material impact on its consolidated financial statements and related disclosures. Recently Issued Accounting Pronouncements While there have been accounting standards that have been issued or proposed by the FASB or other standard-setting bodies that do not require adoption until a future date, these updates are not expected to have a material impact on the Company’s consolidated financial statement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chedule of Error Corrections and Prior Period Adjustments</t>
        </is>
      </c>
      <c r="B4" s="4" t="inlineStr">
        <is>
          <t xml:space="preserve">The following table is a comparison of the reported property and equipment classification, as presented in the Property and Equipment footnote, for the year ended March 31, 2021, as a result of the correction of the immaterial error (in thousands): For the year ended March 31, 2021 As Originally Reported Impact of Prior Period Errors As Revised Network sites and equipment $ 12,547 $ 688 $ 13,235 Computer software 592 — 592 Computer equipment 293 — 293 Furniture and fixture and other equipment 284 — 284 Leasehold improvements 242 — 242 13,958 688 14,646 Less accumulated depreciation 11,082 — 11,082 2,876 688 3,564 Construction in process 10 — 10 Assets held for future use 688 (688) — Property and equipment, net $ 3,574 $ — $ 3,574 </t>
        </is>
      </c>
    </row>
    <row r="5">
      <c r="A5" s="4" t="inlineStr">
        <is>
          <t>Allowance for Doubtful Accounts</t>
        </is>
      </c>
      <c r="B5" s="4" t="inlineStr">
        <is>
          <t xml:space="preserve">Changes in the allowance for doubtful accounts for the years ended March 31, 2022, 2021 and 2020 are summarized below (in thousands): 2022 2021 2020 Balance at beginning of the year $ — $ 12 $ 77 Bad debt expense — — 41 Write-offs — (12) (69) Recoveries — — (37) Balance at end of the year $ — $ — $ 12 </t>
        </is>
      </c>
    </row>
    <row r="6">
      <c r="A6" s="4" t="inlineStr">
        <is>
          <t>Summary of Changes in Liability For Asset Retirement Obligations</t>
        </is>
      </c>
      <c r="B6" s="4" t="inlineStr">
        <is>
          <t xml:space="preserve">Changes in the liability for the asset retirement obligations for the years ended March 31, 2022 and 2021 are summarized below (in thousands): 2022 2021 Balance at beginning of the year $ 749 $ 886 Liabilities settled (109) (226) Revision of estimate (17) 85 Accretion expense 3 4 Balance at end of the year 626 749 Less amount classified as current - included in accounts payable and accrued expenses 85 167 Noncurrent liabilities - included in other liabilities $ 541 $ 582 </t>
        </is>
      </c>
    </row>
    <row r="7">
      <c r="A7" s="4" t="inlineStr">
        <is>
          <t>Valuation Allowance</t>
        </is>
      </c>
      <c r="B7" s="4" t="inlineStr">
        <is>
          <t xml:space="preserve">Changes in valuation allowance for the years ended March 31, 2022, 2021 and 2020 are summarized below (in thousands): 2022 2021 2020 Balance at beginning of the year $ 65,304 $ 47,664 $ 37,019 Charged to costs and expenses 979 124 2,399 Changes in net loss carryforward and other 13,715 17,516 8,246 Balance at end of the year $ 79,998 $ 65,304 $ 47,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2</t>
        </is>
      </c>
    </row>
    <row r="3">
      <c r="A3" s="3" t="inlineStr">
        <is>
          <t>Revenue from Contract with Customer [Abstract]</t>
        </is>
      </c>
    </row>
    <row r="4">
      <c r="A4" s="4" t="inlineStr">
        <is>
          <t>Schedule of Contract Assets</t>
        </is>
      </c>
      <c r="B4" s="4" t="inlineStr">
        <is>
          <t xml:space="preserve">The following table presents the activity for the Company’s contract assets (in thousands): Contract Assets Balance at March 31, 2020 $ — Additions 381 Amortization — Impairment — Balance at March 31, 2021 381 Additions 263 Amortization (6) Impairment — Balance at March 31, 2022 638 Less amount classified as current assets - prepaid expenses and other current assets (238) Noncurrent assets - included in other assets $ 400 </t>
        </is>
      </c>
    </row>
    <row r="5">
      <c r="A5" s="4" t="inlineStr">
        <is>
          <t>Schedule of Contract Liabilities</t>
        </is>
      </c>
      <c r="B5" s="4" t="inlineStr">
        <is>
          <t xml:space="preserve">The following table presents the activity for the Company’s contract liabilities (in thousands): Contract Liabilities Balance at March 31, 2020 $ 3,462 Additions 250 Revenue recognized (729) Balance at March 31, 2021 2,983 Additions 52,779 Revenue recognized (1,084) Balance at March 31, 2022 54,678 Less amount classified as current liabilities (1,478) Noncurrent liabilities $ 53,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row>
    <row r="4">
      <c r="A4" s="4" t="inlineStr">
        <is>
          <t>Components of Property and Equipment</t>
        </is>
      </c>
      <c r="B4" s="4" t="inlineStr">
        <is>
          <t xml:space="preserve">Property and equipment consists of the following at March 31, 2022 and 2021 (in thousands): Estimated 2022 2021 Network sites and equipment 5-10 years $ 14,588 $ 13,235 Computer software 1-7 years 639 592 Computer equipment 5-7 years 204 293 Furniture and fixture and other equipment 2-5 years 415 284 Leasehold improvements Shorter of the lease term or 10 years 242 242 16,088 14,646 Less accumulated depreciation 13,379 11,082 2,709 3,564 Construction in process 240 10 Property and equipment, net $ 2,949 $ 3,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row>
    <row r="4">
      <c r="A4" s="4" t="inlineStr">
        <is>
          <t>Schedule of Indefinite-Lived Intangible Assets</t>
        </is>
      </c>
      <c r="B4" s="4" t="inlineStr">
        <is>
          <t xml:space="preserve">Intangible assets consist of the following at March 31, 2022 and 2021 (in thousands): Wireless Licenses Balance at March 31, 2020 $ 111,526 Acquisitions 15,640 Exchanges - licenses received 196 Exchanges - licenses surrendered (262) Cancellations (4,983) Balance at March 31, 2021 122,117 Acquisitions 17,843 Exchanges - licenses received 15,341 Exchanges - licenses surrendered (4,132) Balance at March 31, 2022 $ 151,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Mar. 31, 2022</t>
        </is>
      </c>
    </row>
    <row r="3">
      <c r="A3" s="3" t="inlineStr">
        <is>
          <t>Equity Method Investments and Joint Ventures [Abstract]</t>
        </is>
      </c>
    </row>
    <row r="4">
      <c r="A4" s="4" t="inlineStr">
        <is>
          <t>Equity Method Investment</t>
        </is>
      </c>
      <c r="B4" s="4" t="inlineStr">
        <is>
          <t xml:space="preserve">As of March 31, 2021, the change in the carrying value of the investment in LLC is summarized below as follows (in thousands): Equity Method Investment Equity method investment carrying value at March 31, 2020 $ 39 Non-cash contribution — Share of net loss from LLC (39) Equity method investment carrying value at March 31, 20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r. 31, 2022</t>
        </is>
      </c>
    </row>
    <row r="3">
      <c r="A3" s="3" t="inlineStr">
        <is>
          <t>Payables and Accruals [Abstract]</t>
        </is>
      </c>
    </row>
    <row r="4">
      <c r="A4" s="4" t="inlineStr">
        <is>
          <t>Schedule of Accounts Payable and Accrued Expenses</t>
        </is>
      </c>
      <c r="B4" s="4" t="inlineStr">
        <is>
          <t xml:space="preserve">The table below provides additional information related to the Company’s accounts payable and accrued expenses at March 31, 2022 and 2021 (in thousands): 2022 2021 Accounts payable $ 1,044 $ 500 Accrued employee related expenses 4,730 4,753 Accrued expenses 735 951 Other 17 52 Total accounts payable and accrued expenses $ 6,526 $ 6,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105624</v>
      </c>
      <c r="C3" s="5" t="n">
        <v>117538</v>
      </c>
    </row>
    <row r="4">
      <c r="A4" s="4" t="inlineStr">
        <is>
          <t>Accounts receivable, net of allowance for doubtful accounts of $0 and $0, respectively</t>
        </is>
      </c>
      <c r="B4" s="6" t="n">
        <v>0</v>
      </c>
      <c r="C4" s="6" t="n">
        <v>4</v>
      </c>
    </row>
    <row r="5">
      <c r="A5" s="4" t="inlineStr">
        <is>
          <t>Prepaid expenses and other current assets</t>
        </is>
      </c>
      <c r="B5" s="6" t="n">
        <v>10147</v>
      </c>
      <c r="C5" s="6" t="n">
        <v>3508</v>
      </c>
    </row>
    <row r="6">
      <c r="A6" s="4" t="inlineStr">
        <is>
          <t>Total current assets</t>
        </is>
      </c>
      <c r="B6" s="6" t="n">
        <v>115771</v>
      </c>
      <c r="C6" s="6" t="n">
        <v>121050</v>
      </c>
    </row>
    <row r="7">
      <c r="A7" s="4" t="inlineStr">
        <is>
          <t>Property and equipment, net</t>
        </is>
      </c>
      <c r="B7" s="6" t="n">
        <v>2949</v>
      </c>
      <c r="C7" s="6" t="n">
        <v>3574</v>
      </c>
    </row>
    <row r="8">
      <c r="A8" s="4" t="inlineStr">
        <is>
          <t>Right of use assets, net</t>
        </is>
      </c>
      <c r="B8" s="6" t="n">
        <v>4047</v>
      </c>
      <c r="C8" s="6" t="n">
        <v>5100</v>
      </c>
    </row>
    <row r="9">
      <c r="A9" s="4" t="inlineStr">
        <is>
          <t>Intangible assets</t>
        </is>
      </c>
      <c r="B9" s="6" t="n">
        <v>151169</v>
      </c>
      <c r="C9" s="6" t="n">
        <v>122117</v>
      </c>
    </row>
    <row r="10">
      <c r="A10" s="4" t="inlineStr">
        <is>
          <t>Other assets</t>
        </is>
      </c>
      <c r="B10" s="6" t="n">
        <v>4108</v>
      </c>
      <c r="C10" s="6" t="n">
        <v>1214</v>
      </c>
    </row>
    <row r="11">
      <c r="A11" s="4" t="inlineStr">
        <is>
          <t>Total assets</t>
        </is>
      </c>
      <c r="B11" s="6" t="n">
        <v>278044</v>
      </c>
      <c r="C11" s="6" t="n">
        <v>253055</v>
      </c>
    </row>
    <row r="12">
      <c r="A12" s="3" t="inlineStr">
        <is>
          <t>Current liabilities</t>
        </is>
      </c>
    </row>
    <row r="13">
      <c r="A13" s="4" t="inlineStr">
        <is>
          <t>Accounts payable and accrued expenses</t>
        </is>
      </c>
      <c r="B13" s="6" t="n">
        <v>6526</v>
      </c>
      <c r="C13" s="6" t="n">
        <v>6256</v>
      </c>
    </row>
    <row r="14">
      <c r="A14" s="4" t="inlineStr">
        <is>
          <t>Due to related parties</t>
        </is>
      </c>
      <c r="B14" s="6" t="n">
        <v>120</v>
      </c>
      <c r="C14" s="6" t="n">
        <v>152</v>
      </c>
    </row>
    <row r="15">
      <c r="A15" s="4" t="inlineStr">
        <is>
          <t>Operating lease liabilities</t>
        </is>
      </c>
      <c r="B15" s="6" t="n">
        <v>1512</v>
      </c>
      <c r="C15" s="6" t="n">
        <v>1470</v>
      </c>
    </row>
    <row r="16">
      <c r="A16" s="4" t="inlineStr">
        <is>
          <t>Deferred revenue</t>
        </is>
      </c>
      <c r="B16" s="6" t="n">
        <v>1478</v>
      </c>
      <c r="C16" s="6" t="n">
        <v>737</v>
      </c>
    </row>
    <row r="17">
      <c r="A17" s="4" t="inlineStr">
        <is>
          <t>Total current liabilities</t>
        </is>
      </c>
      <c r="B17" s="6" t="n">
        <v>9636</v>
      </c>
      <c r="C17" s="6" t="n">
        <v>8615</v>
      </c>
    </row>
    <row r="18">
      <c r="A18" s="3" t="inlineStr">
        <is>
          <t>Noncurrent liabilities</t>
        </is>
      </c>
    </row>
    <row r="19">
      <c r="A19" s="4" t="inlineStr">
        <is>
          <t>Operating lease liabilities</t>
        </is>
      </c>
      <c r="B19" s="6" t="n">
        <v>4177</v>
      </c>
      <c r="C19" s="6" t="n">
        <v>5601</v>
      </c>
    </row>
    <row r="20">
      <c r="A20" s="4" t="inlineStr">
        <is>
          <t>Contingent liability</t>
        </is>
      </c>
      <c r="B20" s="6" t="n">
        <v>20000</v>
      </c>
      <c r="C20" s="6" t="n">
        <v>20000</v>
      </c>
    </row>
    <row r="21">
      <c r="A21" s="4" t="inlineStr">
        <is>
          <t>Deferred revenue</t>
        </is>
      </c>
      <c r="B21" s="6" t="n">
        <v>53200</v>
      </c>
      <c r="C21" s="6" t="n">
        <v>2246</v>
      </c>
    </row>
    <row r="22">
      <c r="A22" s="4" t="inlineStr">
        <is>
          <t>Deferred income tax</t>
        </is>
      </c>
      <c r="B22" s="6" t="n">
        <v>4192</v>
      </c>
      <c r="C22" s="6" t="n">
        <v>3209</v>
      </c>
    </row>
    <row r="23">
      <c r="A23" s="4" t="inlineStr">
        <is>
          <t>Other liabilities</t>
        </is>
      </c>
      <c r="B23" s="6" t="n">
        <v>541</v>
      </c>
      <c r="C23" s="6" t="n">
        <v>876</v>
      </c>
    </row>
    <row r="24">
      <c r="A24" s="4" t="inlineStr">
        <is>
          <t>Total liabilities</t>
        </is>
      </c>
      <c r="B24" s="6" t="n">
        <v>91746</v>
      </c>
      <c r="C24" s="6" t="n">
        <v>40547</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per share, 10,000,000 shares authorized and no shares outstanding at March 31, 2022 and March 31, 2021</t>
        </is>
      </c>
      <c r="B27" s="6" t="n">
        <v>0</v>
      </c>
      <c r="C27" s="6" t="n">
        <v>0</v>
      </c>
    </row>
    <row r="28">
      <c r="A28" s="4" t="inlineStr">
        <is>
          <t>Common stock, $0.0001 par value per share, 100,000,000 shares authorized and 18,377,483 shares issued and outstanding at March 31, 2022 and 17,669,905 shares issued and outstanding at March 31, 2021</t>
        </is>
      </c>
      <c r="B28" s="6" t="n">
        <v>2</v>
      </c>
      <c r="C28" s="6" t="n">
        <v>2</v>
      </c>
    </row>
    <row r="29">
      <c r="A29" s="4" t="inlineStr">
        <is>
          <t>Additional paid-in capital</t>
        </is>
      </c>
      <c r="B29" s="6" t="n">
        <v>500125</v>
      </c>
      <c r="C29" s="6" t="n">
        <v>472854</v>
      </c>
    </row>
    <row r="30">
      <c r="A30" s="4" t="inlineStr">
        <is>
          <t>Accumulated deficit</t>
        </is>
      </c>
      <c r="B30" s="6" t="n">
        <v>-313829</v>
      </c>
      <c r="C30" s="6" t="n">
        <v>-260348</v>
      </c>
    </row>
    <row r="31">
      <c r="A31" s="4" t="inlineStr">
        <is>
          <t>Total stockholders’ equity</t>
        </is>
      </c>
      <c r="B31" s="6" t="n">
        <v>186298</v>
      </c>
      <c r="C31" s="6" t="n">
        <v>212508</v>
      </c>
    </row>
    <row r="32">
      <c r="A32" s="4" t="inlineStr">
        <is>
          <t>Total liabilities and stockholders’ equity</t>
        </is>
      </c>
      <c r="B32" s="5" t="n">
        <v>278044</v>
      </c>
      <c r="C32" s="5" t="n">
        <v>253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Additional Lease Cost Information</t>
        </is>
      </c>
      <c r="B4" s="4" t="inlineStr">
        <is>
          <t>Weighted-average remaining lease term and discount rate for the Company’s operating leases are as follows: 2022 2021 Weighted average term - operating lease liabilities 3.57 years 4.40 years Weighted average incremental borrowing rate - operating lease liabilities 13 % 13 %</t>
        </is>
      </c>
    </row>
    <row r="5">
      <c r="A5" s="4" t="inlineStr">
        <is>
          <t>Lease Cost</t>
        </is>
      </c>
      <c r="B5" s="4" t="inlineStr">
        <is>
          <t xml:space="preserve">For the years ended March 31, 2022, 2021 and 2020, the following table presents net lease cost (in thousands): 2022 2021 2020 Lease cost Operating lease cost (cost resulting from lease payments) $ 1,950 $ 2,451 $ 2,614 Short term lease cost 16 110 52 Sublease income — (6) (16) Net lease cost $ 1,966 $ 2,555 $ 2,650 </t>
        </is>
      </c>
    </row>
    <row r="6">
      <c r="A6" s="4" t="inlineStr">
        <is>
          <t>Supplemental Lease Information</t>
        </is>
      </c>
      <c r="B6" s="4" t="inlineStr">
        <is>
          <t xml:space="preserve">For the years ended March 31, 2022, 2021 and 2020, the following table presents other supplemental cash flow lease information (in thousands): 2022 2021 2020 Cash paid activity: Operating lease - operating cash flows (fixed payments) $ 2,286 $ 2,746 $ 2,743 Operating lease - operating cash flows (liability reduction) $ 1,382 $ 1,674 $ 1,447 Non-cash activity: Right of use assets obtained in exchange for new operating lease liabilities $ 116 $ 230 $ 7,904 The following table presents supplemental balance sheet information as of March 31, 2022 and March 31, 2021 (in thousands): 2022 2021 Non-current assets - right of use assets, net $ 4,047 $ 5,100 Current liabilities - operating lease liabilities $ 1,512 $ 1,470 Non-current liabilities - operating lease liabilities $ 4,177 $ 5,601 </t>
        </is>
      </c>
    </row>
    <row r="7">
      <c r="A7" s="4" t="inlineStr">
        <is>
          <t>Future Minimum Payments</t>
        </is>
      </c>
      <c r="B7" s="4" t="inlineStr">
        <is>
          <t xml:space="preserve">Future minimum payments under non-cancelable leases for office and tower spaces (exclusive of real estate tax, utilities, maintenance and other costs borne by the Company) for the remaining terms of the leases following the year ended March 31, 2022 are as follows (in thousands): Fiscal Year Operating 2023 $ 2,144 2024 1,987 2025 1,555 2026 866 2027 461 After 2027 135 Total future minimum lease payments 7,148 Amount representing interest (1,459) Present value of net future minimum lease payments $ 5,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Net Deferred Tax Assets and Liabilities</t>
        </is>
      </c>
      <c r="B4" s="4" t="inlineStr">
        <is>
          <t>Net deferred tax assets and liabilities consist of the following as of March 31, 2022 and 2021 (in thousands): 2022 2021 Deferred tax asset Property and equipment $ 700 $ 618 Accrued expenses 998 1,052 Deferred revenue 502 680 Asset retirement obligations 12 11 Net operating loss carryforward 81,818 65,550 Operating lease liabilities 1,434 1,825 Charitable contributions carryforward 60 62 Stock compensation expense 4,408 5,207 Total deferred tax asset 89,932 75,005 Deferred tax liability Right of use assets (1,006) (1,316) Indefinite-lived intangible assets (13,120) (11,594) Total deferred tax liability (14,126) (12,910) Total deferred tax assets and liabilities 75,806 62,095 Valuation allowance (79,998) (65,304) Net deferred tax assets and liabilities $ (4,192) $ (3,209)</t>
        </is>
      </c>
    </row>
    <row r="5">
      <c r="A5" s="4" t="inlineStr">
        <is>
          <t>Schedule of Components of Income Tax Expense</t>
        </is>
      </c>
      <c r="B5" s="4" t="inlineStr">
        <is>
          <t xml:space="preserve">The components of the income tax expense for the years ended March 31, 2022, 2021 and 2020 are as follows (in thousands): 2022 2021 2020 Current: Federal $ — $ — $ — State 5 2 3 Total current* 5 2 3 Deferred: Federal 370 251 1,637 State 608 (127) 762 Total deferred 978 124 2,399 Total income tax expense $ 983 $ 126 $ 2,402 </t>
        </is>
      </c>
    </row>
    <row r="6">
      <c r="A6" s="4" t="inlineStr">
        <is>
          <t>Schedule of Effective Income Tax Rate Reconciliation</t>
        </is>
      </c>
      <c r="B6" s="4" t="inlineStr">
        <is>
          <t>The differences between the United States federal statutory tax rate and the Company’s effective tax rate for the years ended March 31, 2022, 2021 and 2020 are as follows (in thousands): 2022 2021 2020 Statutory federal tax $ (7,672) 21 % $ (11,405) 21 % $ (7,400) 21 % State income taxes, net of federal benefit 612 -2 % (125) 1 % 766 -2 % Incentive stock option expense (564) 2 % (720) 1 % (41) 0 % Other permanent differences (4,017) 11 % (251) 0 % (91) 0 % 162M executive compensation limit 1,673 -5 % 729 -1 % — 0 % Restricted stock shortfall/windfall (617) 2 % (136) 0 % (437) 1 % Change in valuation allowance - Federal 11,408 -31 % 14,570 -27 % 9,440 -27 % Prior-year adjustments 160 -1 % (2,536) 5 % 165 0 % $ 983 -3 % $ 126 0 % $ 2,402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Acquisition Rights, Stock Options and Warrants (Tables)</t>
        </is>
      </c>
      <c r="B1" s="2" t="inlineStr">
        <is>
          <t>12 Months Ended</t>
        </is>
      </c>
    </row>
    <row r="2">
      <c r="B2" s="2" t="inlineStr">
        <is>
          <t>Mar. 31, 2022</t>
        </is>
      </c>
    </row>
    <row r="3">
      <c r="A3" s="3" t="inlineStr">
        <is>
          <t>Share-based Payment Arrangement [Abstract]</t>
        </is>
      </c>
    </row>
    <row r="4">
      <c r="A4" s="4" t="inlineStr">
        <is>
          <t>Summary of Restricted Stock and Restricted Stock Units Activity</t>
        </is>
      </c>
      <c r="B4" s="4" t="inlineStr">
        <is>
          <t xml:space="preserve">A summary of non-vested restricted stock activity for the year ended March 31, 2022 is as follows: Restricted Weighted Non-vested restricted stock outstanding at March 31, 2021 475,759 $ 42.48 Granted 362,073 50.64 Vested (221,554) 42.72 Forfeited (71,991) 44.75 Non-vested restricted stock outstanding at March 31, 2022 544,287 $ 47.39 </t>
        </is>
      </c>
    </row>
    <row r="5">
      <c r="A5" s="4" t="inlineStr">
        <is>
          <t>Schedule of Restricted Stock Activity</t>
        </is>
      </c>
      <c r="B5" s="4" t="inlineStr">
        <is>
          <t xml:space="preserve">The following table reflects activity related to our restricted stock for the years ended March 31, 2022, 2021 and 2020: 2022 2021 2020 Weighted-average grant-date fair value per unit granted $ 50.64 $ 46.07 $ 42.86 Fair value of restricted stock units vested (in thousands) $ 12,240 $ 8,165 $ 5,877 </t>
        </is>
      </c>
    </row>
    <row r="6">
      <c r="A6" s="4" t="inlineStr">
        <is>
          <t>Summary of Performance Stock Activity</t>
        </is>
      </c>
      <c r="B6" s="4" t="inlineStr">
        <is>
          <t xml:space="preserve">A summary of the performance-based restricted stock unit activity for the year ended March 31, 2022 is as follows: Performance Stock Weighted Performance stock outstanding at March 31, 2021 75,049 $ 58.65 Granted — — Vested — — Forfeited/cancelled — — Performance stock outstanding at March 31, 2022 75,049 $ 58.65 </t>
        </is>
      </c>
    </row>
    <row r="7">
      <c r="A7" s="4" t="inlineStr">
        <is>
          <t>Schedule of Performance Shares Activity</t>
        </is>
      </c>
      <c r="B7" s="4" t="inlineStr">
        <is>
          <t xml:space="preserve">The following table reflects activity related to our performance-based restricted stock units for the years ended March 31, 2022, 2021 and 2020: 2022 2021 2020 Weighted-average grant-date fair value per unit granted $ — $ 58.65 $ 46.23 Fair value of Performance stock units vested (in thousands) $ — $ 3,941 $ — </t>
        </is>
      </c>
    </row>
    <row r="8">
      <c r="A8" s="4" t="inlineStr">
        <is>
          <t>Schedule of Assumptions used to Calculate Fair Value of Performance-Based Restricted Units</t>
        </is>
      </c>
      <c r="B8" s="4" t="inlineStr">
        <is>
          <t>The following assumptions were used to calculate the grant date fair value of performance-based restricted units with market price condition using the Monte Carlo simulation model: February 1, 2021 Risk-free interest rate 0.29% Dividend yield —% Volatility 56.09% Simulation term 4 years Forfeiture rate —%</t>
        </is>
      </c>
    </row>
    <row r="9">
      <c r="A9" s="4" t="inlineStr">
        <is>
          <t>Summary of Stock Option Activity</t>
        </is>
      </c>
      <c r="B9" s="4" t="inlineStr">
        <is>
          <t xml:space="preserve">A summary of Stock Option activity for the year ended March 31, 2022 is as follows: Options Weighted Average Exercise Price Weighted Average Contractual Term Aggregate Intrinsic Value Options outstanding at March 31, 2021 1,663,223 $ 24.96 Options granted 165,768 58.56 Options exercised (822,750) 21.92 Options forfeited/expired — — Options outstanding at March 31, 2022 1,006,241 $ 32.98 5.33 $ 25,278,510 Exercisable at March 31, 2022 720,180 $ 26.11 3.97 $ 22,892,912 Total vested or expected to vest at March 31, 2022 1,004,729 $ 32.97 5.33 $ 25,242,985 </t>
        </is>
      </c>
    </row>
    <row r="10">
      <c r="A10" s="4" t="inlineStr">
        <is>
          <t>Schedule of Additional Information Regarding Stock Options Outstanding</t>
        </is>
      </c>
      <c r="B10" s="4" t="inlineStr">
        <is>
          <t xml:space="preserve">Additional information regarding stock options outstanding at March 31, 2022 is as follows: Exercise Number Outstanding Weighted Average Remaining Weighted Average Options Exercisable Weighted Average Exercise-Price $ 20.00 — $ 20.00 189,000 2.18 $ 20.00 189,000 $ 20.00 20.01 — 46.23 569,585 4.94 27.44 494,710 26.74 46.24 — 72.85 247,656 8.64 55.60 36,470 49.25 1,006,241 5.33 $ 32.98 720,180 $ 26.11 </t>
        </is>
      </c>
    </row>
    <row r="11">
      <c r="A11" s="4" t="inlineStr">
        <is>
          <t>Schedule of Assumptions used to Calculate Fair Value of Options</t>
        </is>
      </c>
      <c r="B11" s="4" t="inlineStr">
        <is>
          <t xml:space="preserve">The following assumptions were used to calculate the fair value of stock options: Year Ended Year Ended Year Ended March 31, 2022 March 31, 2021 March 31, 2020 Risk-free interest rate 0.92% to 0.96% 0.43% to 0.51% 0.93% Dividend yield —% —% —% Volatility 53.18% to 53.45% 53.41% to 52.43% 49.63% Expected term 5.92 and 6.02 years 6.07 years 5.67 years Forfeiture rate —% —% to 2% —% to 2% Weighted-average grant-date fair value per option granted $ 58.56 $ 42.04 $ 46.85 </t>
        </is>
      </c>
    </row>
    <row r="12">
      <c r="A12" s="4" t="inlineStr">
        <is>
          <t>Summary of Performance Stock Options</t>
        </is>
      </c>
      <c r="B12" s="4" t="inlineStr">
        <is>
          <t xml:space="preserve">A summary of the Performance-Based Stock Options for the year ended March 31, 2022 is as follows: Performance Options Weighted Average Exercise Price Performance Options outstanding at March 31, 2021 48,417 $ 46.85 Performance Options granted — — Performance Options exercised (14,635) 46.85 Performance Options forfeited/expired — — Performance Options outstanding at March 31, 2022 33,782 $ 46.85 </t>
        </is>
      </c>
    </row>
    <row r="13">
      <c r="A13" s="4" t="inlineStr">
        <is>
          <t>Share Repurchase Activity</t>
        </is>
      </c>
      <c r="B13" s="4" t="inlineStr">
        <is>
          <t>The following table presents the share repurchase activity for Fiscal 2022, Fiscal 2021 and Fiscal 2020 (in thousands, except per share data): For the years ended March 31, 2022 2021 2020 Number of shares repurchased 252 — — Average price paid per share* $ 57.50 $ — $ — Total cost to repurchase $ 14,962 $ — $ — * Average price paid per share includes costs associated with the repurch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Mar. 31, 2022</t>
        </is>
      </c>
    </row>
    <row r="3">
      <c r="A3" s="3" t="inlineStr">
        <is>
          <t>Supplemental Cash Flow Elements [Abstract]</t>
        </is>
      </c>
    </row>
    <row r="4">
      <c r="A4" s="4" t="inlineStr">
        <is>
          <t>Schedule of Cash Flow, Supplemental Disclosures</t>
        </is>
      </c>
      <c r="B4" s="4" t="inlineStr">
        <is>
          <t xml:space="preserve">The following table summarizes the Company’s supplemental cash flow information: For the years ended March 31, (in thousands) 2022 2021 2020 Cash paid during the period: Taxes paid $ 7 $ 61 $ 36 Interest paid — — — Non-cash investing activity: Capitalized change in estimated asset retirement obligations $ (17) $ 85 $ 557 Contribution of patent to TeamConnect LLC — — 34 Contribution of capital equipment to TeamConnect LLC — — 14 Network equipment provided in exchange for wireless licenses 120 61 21 Non-cash financing activities: Shares surrendered from stock option exercises $ 1,000 $ — $ — Equity payment of prior year accrued employee related expenses — 1,53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21" customWidth="1" min="2" max="2"/>
    <col width="27" customWidth="1" min="3" max="3"/>
    <col width="27" customWidth="1" min="4" max="4"/>
    <col width="27" customWidth="1" min="5" max="5"/>
    <col width="14" customWidth="1" min="6" max="6"/>
  </cols>
  <sheetData>
    <row r="1">
      <c r="A1" s="1" t="inlineStr">
        <is>
          <t>Nature of Operations (Details) people in Millions, $ in Millions</t>
        </is>
      </c>
      <c r="B1" s="2" t="inlineStr">
        <is>
          <t>1 Months Ended</t>
        </is>
      </c>
    </row>
    <row r="2">
      <c r="B2" s="2" t="inlineStr">
        <is>
          <t>Oct. 31, 2021USD ($)</t>
        </is>
      </c>
      <c r="C2" s="2" t="inlineStr">
        <is>
          <t>Sep. 30, 2021USD ($)people</t>
        </is>
      </c>
      <c r="D2" s="2" t="inlineStr">
        <is>
          <t>Feb. 28, 2021USD ($)people</t>
        </is>
      </c>
      <c r="E2" s="2" t="inlineStr">
        <is>
          <t>Dec. 31, 2020USD ($)people</t>
        </is>
      </c>
      <c r="F2" s="2" t="inlineStr">
        <is>
          <t>Mar. 31, 2022</t>
        </is>
      </c>
    </row>
    <row r="3">
      <c r="A3" s="3" t="inlineStr">
        <is>
          <t>Lessor, Lease, Description [Line Items]</t>
        </is>
      </c>
    </row>
    <row r="4">
      <c r="A4" s="4" t="inlineStr">
        <is>
          <t>Number of people | people</t>
        </is>
      </c>
      <c r="D4" s="9" t="n">
        <v>3.6</v>
      </c>
      <c r="E4" s="9" t="n">
        <v>7.5</v>
      </c>
    </row>
    <row r="5">
      <c r="A5" s="4" t="inlineStr">
        <is>
          <t>Lease term</t>
        </is>
      </c>
      <c r="E5" s="4" t="inlineStr">
        <is>
          <t>30 years</t>
        </is>
      </c>
    </row>
    <row r="6">
      <c r="A6" s="4" t="inlineStr">
        <is>
          <t>Lease extension</t>
        </is>
      </c>
      <c r="C6" s="4" t="inlineStr">
        <is>
          <t>10 years</t>
        </is>
      </c>
      <c r="E6" s="4" t="inlineStr">
        <is>
          <t>10 years</t>
        </is>
      </c>
    </row>
    <row r="7">
      <c r="A7" s="4" t="inlineStr">
        <is>
          <t>Scheduled prepayments</t>
        </is>
      </c>
      <c r="E7" s="10" t="n">
        <v>47.7</v>
      </c>
    </row>
    <row r="8">
      <c r="A8" s="4" t="inlineStr">
        <is>
          <t>Days after agreement execution, payments due</t>
        </is>
      </c>
      <c r="C8" s="4" t="inlineStr">
        <is>
          <t>30 days</t>
        </is>
      </c>
    </row>
    <row r="9">
      <c r="A9" s="4" t="inlineStr">
        <is>
          <t>Ameren</t>
        </is>
      </c>
    </row>
    <row r="10">
      <c r="A10" s="3" t="inlineStr">
        <is>
          <t>Lessor, Lease, Description [Line Items]</t>
        </is>
      </c>
    </row>
    <row r="11">
      <c r="A11" s="4" t="inlineStr">
        <is>
          <t>Lease term</t>
        </is>
      </c>
      <c r="F11" s="4" t="inlineStr">
        <is>
          <t>30 years</t>
        </is>
      </c>
    </row>
    <row r="12">
      <c r="A12" s="4" t="inlineStr">
        <is>
          <t>Lease payments received</t>
        </is>
      </c>
      <c r="B12" s="10" t="n">
        <v>17.2</v>
      </c>
      <c r="C12" s="10" t="n">
        <v>5.4</v>
      </c>
      <c r="D12" s="10" t="n">
        <v>0.3</v>
      </c>
    </row>
    <row r="13">
      <c r="A13" s="4" t="inlineStr">
        <is>
          <t>Evergy</t>
        </is>
      </c>
    </row>
    <row r="14">
      <c r="A14" s="3" t="inlineStr">
        <is>
          <t>Lessor, Lease, Description [Line Items]</t>
        </is>
      </c>
    </row>
    <row r="15">
      <c r="A15" s="4" t="inlineStr">
        <is>
          <t>Number of people | people</t>
        </is>
      </c>
      <c r="C15" s="9" t="n">
        <v>3.9</v>
      </c>
    </row>
    <row r="16">
      <c r="A16" s="4" t="inlineStr">
        <is>
          <t>Lease term</t>
        </is>
      </c>
      <c r="C16" s="4" t="inlineStr">
        <is>
          <t>20 years</t>
        </is>
      </c>
    </row>
    <row r="17">
      <c r="A17" s="4" t="inlineStr">
        <is>
          <t>Scheduled prepayments</t>
        </is>
      </c>
      <c r="C17" s="10" t="n">
        <v>30.2</v>
      </c>
    </row>
    <row r="18">
      <c r="A18" s="4" t="inlineStr">
        <is>
          <t>Minimum</t>
        </is>
      </c>
    </row>
    <row r="19">
      <c r="A19" s="3" t="inlineStr">
        <is>
          <t>Lessor, Lease, Description [Line Items]</t>
        </is>
      </c>
    </row>
    <row r="20">
      <c r="A20" s="4" t="inlineStr">
        <is>
          <t>Lease term</t>
        </is>
      </c>
      <c r="C20" s="4" t="inlineStr">
        <is>
          <t>40 years</t>
        </is>
      </c>
      <c r="E20" s="4" t="inlineStr">
        <is>
          <t>40 years</t>
        </is>
      </c>
    </row>
    <row r="21">
      <c r="A21" s="4" t="inlineStr">
        <is>
          <t>Lease extension</t>
        </is>
      </c>
      <c r="F21" s="4" t="inlineStr">
        <is>
          <t>3 years</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1" customWidth="1" min="2" max="2"/>
    <col width="31" customWidth="1" min="3" max="3"/>
    <col width="27" customWidth="1" min="4" max="4"/>
    <col width="14" customWidth="1" min="5" max="5"/>
    <col width="14" customWidth="1" min="6" max="6"/>
    <col width="14" customWidth="1" min="7" max="7"/>
  </cols>
  <sheetData>
    <row r="1">
      <c r="A1" s="1" t="inlineStr">
        <is>
          <t>Summary of Significant Accounting Policies - Narrative (Details)</t>
        </is>
      </c>
      <c r="B1" s="2" t="inlineStr">
        <is>
          <t>12 Months Ended</t>
        </is>
      </c>
    </row>
    <row r="2">
      <c r="B2" s="2" t="inlineStr">
        <is>
          <t>Mar. 31, 2022USD ($)item$ / sharesshares</t>
        </is>
      </c>
      <c r="C2" s="2" t="inlineStr">
        <is>
          <t>Mar. 31, 2021USD ($)itemshares</t>
        </is>
      </c>
      <c r="D2" s="2" t="inlineStr">
        <is>
          <t>Mar. 31, 2020USD ($)shares</t>
        </is>
      </c>
      <c r="E2" s="2" t="inlineStr">
        <is>
          <t>Sep. 30, 2021</t>
        </is>
      </c>
      <c r="F2" s="2" t="inlineStr">
        <is>
          <t>Dec. 31, 2020</t>
        </is>
      </c>
      <c r="G2" s="2" t="inlineStr">
        <is>
          <t>Apr. 30, 2019</t>
        </is>
      </c>
    </row>
    <row r="3">
      <c r="A3" s="3" t="inlineStr">
        <is>
          <t>Summary Of Significant Accounting Policies [Line Items]</t>
        </is>
      </c>
    </row>
    <row r="4">
      <c r="A4" s="4" t="inlineStr">
        <is>
          <t>Number of carriers</t>
        </is>
      </c>
      <c r="B4" s="6" t="n">
        <v>2</v>
      </c>
      <c r="D4" s="6" t="n">
        <v>2</v>
      </c>
    </row>
    <row r="5">
      <c r="A5" s="4" t="inlineStr">
        <is>
          <t>Accounts receivable</t>
        </is>
      </c>
      <c r="B5" s="5" t="n">
        <v>0</v>
      </c>
      <c r="C5" s="5" t="n">
        <v>4000</v>
      </c>
    </row>
    <row r="6">
      <c r="A6" s="4" t="inlineStr">
        <is>
          <t>Liabilities settled</t>
        </is>
      </c>
      <c r="B6" s="5" t="n">
        <v>109000</v>
      </c>
      <c r="C6" s="6" t="n">
        <v>226000</v>
      </c>
    </row>
    <row r="7">
      <c r="A7" s="4" t="inlineStr">
        <is>
          <t>Wireless licenses term</t>
        </is>
      </c>
      <c r="B7" s="4" t="inlineStr">
        <is>
          <t>10 years</t>
        </is>
      </c>
    </row>
    <row r="8">
      <c r="A8" s="4" t="inlineStr">
        <is>
          <t>Impairment charges</t>
        </is>
      </c>
      <c r="B8" s="5" t="n">
        <v>0</v>
      </c>
      <c r="C8" s="6" t="n">
        <v>0</v>
      </c>
      <c r="D8" s="5" t="n">
        <v>0</v>
      </c>
    </row>
    <row r="9">
      <c r="A9" s="4" t="inlineStr">
        <is>
          <t>Impairment of long-lived assets</t>
        </is>
      </c>
      <c r="B9" s="6" t="n">
        <v>0</v>
      </c>
      <c r="C9" s="6" t="n">
        <v>85000</v>
      </c>
      <c r="D9" s="5" t="n">
        <v>46000</v>
      </c>
    </row>
    <row r="10">
      <c r="A10" s="4" t="inlineStr">
        <is>
          <t>Property and equipment, net</t>
        </is>
      </c>
      <c r="B10" s="6" t="n">
        <v>2949000</v>
      </c>
      <c r="C10" s="5" t="n">
        <v>3574000</v>
      </c>
    </row>
    <row r="11">
      <c r="A11" s="4" t="inlineStr">
        <is>
          <t>Lease extension</t>
        </is>
      </c>
      <c r="E11" s="4" t="inlineStr">
        <is>
          <t>10 years</t>
        </is>
      </c>
      <c r="F11" s="4" t="inlineStr">
        <is>
          <t>10 years</t>
        </is>
      </c>
    </row>
    <row r="12">
      <c r="A12" s="4" t="inlineStr">
        <is>
          <t>Lease term</t>
        </is>
      </c>
      <c r="F12" s="4" t="inlineStr">
        <is>
          <t>30 years</t>
        </is>
      </c>
    </row>
    <row r="13">
      <c r="A13" s="4" t="inlineStr">
        <is>
          <t>Tax benefits attributed to share-based compensation expense</t>
        </is>
      </c>
      <c r="B13" s="5" t="n">
        <v>0</v>
      </c>
    </row>
    <row r="14">
      <c r="A14" s="4" t="inlineStr">
        <is>
          <t>Potentially dilutive securities outstanding but excluded from computation of earnings per share | shares</t>
        </is>
      </c>
      <c r="B14" s="6" t="n">
        <v>1343000</v>
      </c>
      <c r="C14" s="6" t="n">
        <v>1382000</v>
      </c>
      <c r="D14" s="6" t="n">
        <v>1440000</v>
      </c>
    </row>
    <row r="15">
      <c r="A15" s="4" t="inlineStr">
        <is>
          <t>Property, Plant and Equipment</t>
        </is>
      </c>
    </row>
    <row r="16">
      <c r="A16" s="3" t="inlineStr">
        <is>
          <t>Summary Of Significant Accounting Policies [Line Items]</t>
        </is>
      </c>
    </row>
    <row r="17">
      <c r="A17" s="4" t="inlineStr">
        <is>
          <t>Impairment of long-lived assets</t>
        </is>
      </c>
      <c r="D17" s="5" t="n">
        <v>35000</v>
      </c>
    </row>
    <row r="18">
      <c r="A18" s="4" t="inlineStr">
        <is>
          <t>Property and equipment, net</t>
        </is>
      </c>
      <c r="C18" s="5" t="n">
        <v>0</v>
      </c>
    </row>
    <row r="19">
      <c r="A19" s="4" t="inlineStr">
        <is>
          <t>Right Of Use Asset</t>
        </is>
      </c>
    </row>
    <row r="20">
      <c r="A20" s="3" t="inlineStr">
        <is>
          <t>Summary Of Significant Accounting Policies [Line Items]</t>
        </is>
      </c>
    </row>
    <row r="21">
      <c r="A21" s="4" t="inlineStr">
        <is>
          <t>Impairment of long-lived assets</t>
        </is>
      </c>
      <c r="D21" s="6" t="n">
        <v>11000</v>
      </c>
    </row>
    <row r="22">
      <c r="A22" s="4" t="inlineStr">
        <is>
          <t>Property and equipment, net</t>
        </is>
      </c>
      <c r="D22" s="6" t="n">
        <v>0</v>
      </c>
    </row>
    <row r="23">
      <c r="A23" s="4" t="inlineStr">
        <is>
          <t>Minimum</t>
        </is>
      </c>
    </row>
    <row r="24">
      <c r="A24" s="3" t="inlineStr">
        <is>
          <t>Summary Of Significant Accounting Policies [Line Items]</t>
        </is>
      </c>
    </row>
    <row r="25">
      <c r="A25" s="4" t="inlineStr">
        <is>
          <t>Lease extension</t>
        </is>
      </c>
      <c r="B25" s="4" t="inlineStr">
        <is>
          <t>3 years</t>
        </is>
      </c>
    </row>
    <row r="26">
      <c r="A26" s="4" t="inlineStr">
        <is>
          <t>Lease term</t>
        </is>
      </c>
      <c r="E26" s="4" t="inlineStr">
        <is>
          <t>40 years</t>
        </is>
      </c>
      <c r="F26" s="4" t="inlineStr">
        <is>
          <t>40 years</t>
        </is>
      </c>
    </row>
    <row r="27">
      <c r="A27" s="4" t="inlineStr">
        <is>
          <t>Accelerated vesting provision, change in control, purchase price (in dollars per share) | $ / shares</t>
        </is>
      </c>
      <c r="B27" s="5" t="n">
        <v>100</v>
      </c>
    </row>
    <row r="28">
      <c r="A28" s="4" t="inlineStr">
        <is>
          <t>Maximum</t>
        </is>
      </c>
    </row>
    <row r="29">
      <c r="A29" s="3" t="inlineStr">
        <is>
          <t>Summary Of Significant Accounting Policies [Line Items]</t>
        </is>
      </c>
    </row>
    <row r="30">
      <c r="A30" s="4" t="inlineStr">
        <is>
          <t>Lease extension</t>
        </is>
      </c>
      <c r="B30" s="4" t="inlineStr">
        <is>
          <t>10 years</t>
        </is>
      </c>
    </row>
    <row r="31">
      <c r="A31" s="4" t="inlineStr">
        <is>
          <t>Lease term</t>
        </is>
      </c>
      <c r="E31" s="4" t="inlineStr">
        <is>
          <t>40 years</t>
        </is>
      </c>
      <c r="F31" s="4" t="inlineStr">
        <is>
          <t>40 years</t>
        </is>
      </c>
    </row>
    <row r="32">
      <c r="A32" s="4" t="inlineStr">
        <is>
          <t>Advertising</t>
        </is>
      </c>
    </row>
    <row r="33">
      <c r="A33" s="3" t="inlineStr">
        <is>
          <t>Summary Of Significant Accounting Policies [Line Items]</t>
        </is>
      </c>
    </row>
    <row r="34">
      <c r="A34" s="4" t="inlineStr">
        <is>
          <t>Advertising and promotional expense</t>
        </is>
      </c>
      <c r="B34" s="5" t="n">
        <v>89000</v>
      </c>
      <c r="C34" s="5" t="n">
        <v>19000</v>
      </c>
      <c r="D34" s="5" t="n">
        <v>33000</v>
      </c>
    </row>
    <row r="35">
      <c r="A35" s="4" t="inlineStr">
        <is>
          <t>Tier 1 Carrier Partner</t>
        </is>
      </c>
    </row>
    <row r="36">
      <c r="A36" s="3" t="inlineStr">
        <is>
          <t>Summary Of Significant Accounting Policies [Line Items]</t>
        </is>
      </c>
    </row>
    <row r="37">
      <c r="A37" s="4" t="inlineStr">
        <is>
          <t>Number of carriers</t>
        </is>
      </c>
      <c r="B37" s="6" t="n">
        <v>1</v>
      </c>
      <c r="C37" s="6" t="n">
        <v>1</v>
      </c>
    </row>
    <row r="38">
      <c r="A38" s="4" t="inlineStr">
        <is>
          <t>Customer Concentration Risk | Sales Revenue, Services, Net | Reseller</t>
        </is>
      </c>
    </row>
    <row r="39">
      <c r="A39" s="3" t="inlineStr">
        <is>
          <t>Summary Of Significant Accounting Policies [Line Items]</t>
        </is>
      </c>
    </row>
    <row r="40">
      <c r="A40" s="4" t="inlineStr">
        <is>
          <t>Number of resellers</t>
        </is>
      </c>
      <c r="C40" s="6" t="n">
        <v>1</v>
      </c>
      <c r="D40" s="6" t="n">
        <v>1</v>
      </c>
    </row>
    <row r="41">
      <c r="A41" s="4" t="inlineStr">
        <is>
          <t>Customer Concentration Risk | Sales Revenue, Services, Net | Domestic Carrier And Reseller</t>
        </is>
      </c>
    </row>
    <row r="42">
      <c r="A42" s="3" t="inlineStr">
        <is>
          <t>Summary Of Significant Accounting Policies [Line Items]</t>
        </is>
      </c>
    </row>
    <row r="43">
      <c r="A43" s="4" t="inlineStr">
        <is>
          <t>Concentration risk, percentage</t>
        </is>
      </c>
      <c r="C43" s="4" t="inlineStr">
        <is>
          <t>17.00%</t>
        </is>
      </c>
      <c r="D43" s="4" t="inlineStr">
        <is>
          <t>21.00%</t>
        </is>
      </c>
    </row>
    <row r="44">
      <c r="A44" s="4" t="inlineStr">
        <is>
          <t>Customer Concentration Risk | Accounts Receivable</t>
        </is>
      </c>
    </row>
    <row r="45">
      <c r="A45" s="3" t="inlineStr">
        <is>
          <t>Summary Of Significant Accounting Policies [Line Items]</t>
        </is>
      </c>
    </row>
    <row r="46">
      <c r="A46" s="4" t="inlineStr">
        <is>
          <t>Accounts receivable</t>
        </is>
      </c>
      <c r="B46" s="5" t="n">
        <v>0</v>
      </c>
    </row>
    <row r="47">
      <c r="A47" s="4" t="inlineStr">
        <is>
          <t>Customer Concentration Risk | Accounts Receivable | Tier 1 Carrier Partner</t>
        </is>
      </c>
    </row>
    <row r="48">
      <c r="A48" s="3" t="inlineStr">
        <is>
          <t>Summary Of Significant Accounting Policies [Line Items]</t>
        </is>
      </c>
    </row>
    <row r="49">
      <c r="A49" s="4" t="inlineStr">
        <is>
          <t>Number of carriers | item</t>
        </is>
      </c>
      <c r="C49" s="6" t="n">
        <v>1</v>
      </c>
    </row>
    <row r="50">
      <c r="A50" s="4" t="inlineStr">
        <is>
          <t>TeamConnect LLC</t>
        </is>
      </c>
    </row>
    <row r="51">
      <c r="A51" s="3" t="inlineStr">
        <is>
          <t>Summary Of Significant Accounting Policies [Line Items]</t>
        </is>
      </c>
    </row>
    <row r="52">
      <c r="A52" s="4" t="inlineStr">
        <is>
          <t>Ownership percentage</t>
        </is>
      </c>
      <c r="G52" s="4" t="inlineStr">
        <is>
          <t>19.50%</t>
        </is>
      </c>
    </row>
    <row r="53">
      <c r="A53" s="4" t="inlineStr">
        <is>
          <t>Leased Premises</t>
        </is>
      </c>
    </row>
    <row r="54">
      <c r="A54" s="3" t="inlineStr">
        <is>
          <t>Summary Of Significant Accounting Policies [Line Items]</t>
        </is>
      </c>
    </row>
    <row r="55">
      <c r="A55" s="4" t="inlineStr">
        <is>
          <t>Liabilities settled</t>
        </is>
      </c>
      <c r="B55" s="5" t="n">
        <v>100000</v>
      </c>
      <c r="C55" s="5" t="n">
        <v>200000</v>
      </c>
    </row>
    <row r="56">
      <c r="A56" s="4" t="inlineStr">
        <is>
          <t>Revision of estimate</t>
        </is>
      </c>
      <c r="C56" s="5" t="n">
        <v>1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mparison of Reported Property and Equipment (Details) - USD ($) $ in Thousands</t>
        </is>
      </c>
      <c r="B1" s="2" t="inlineStr">
        <is>
          <t>Mar. 31, 2022</t>
        </is>
      </c>
      <c r="C1" s="2" t="inlineStr">
        <is>
          <t>Mar. 31, 2021</t>
        </is>
      </c>
      <c r="D1" s="2" t="inlineStr">
        <is>
          <t>Mar. 31, 2020</t>
        </is>
      </c>
    </row>
    <row r="2">
      <c r="A2" s="4" t="inlineStr">
        <is>
          <t>Property and equipment, gross</t>
        </is>
      </c>
      <c r="B2" s="5" t="n">
        <v>16088</v>
      </c>
      <c r="C2" s="5" t="n">
        <v>14646</v>
      </c>
    </row>
    <row r="3">
      <c r="A3" s="4" t="inlineStr">
        <is>
          <t>Less accumulated depreciation</t>
        </is>
      </c>
      <c r="B3" s="6" t="n">
        <v>13379</v>
      </c>
      <c r="C3" s="6" t="n">
        <v>11082</v>
      </c>
    </row>
    <row r="4">
      <c r="A4" s="4" t="inlineStr">
        <is>
          <t>Property and equipment, net before construction work in progress</t>
        </is>
      </c>
      <c r="B4" s="6" t="n">
        <v>2709</v>
      </c>
      <c r="C4" s="6" t="n">
        <v>3564</v>
      </c>
    </row>
    <row r="5">
      <c r="A5" s="4" t="inlineStr">
        <is>
          <t>Construction in process</t>
        </is>
      </c>
      <c r="B5" s="6" t="n">
        <v>240</v>
      </c>
      <c r="C5" s="6" t="n">
        <v>10</v>
      </c>
    </row>
    <row r="6">
      <c r="A6" s="4" t="inlineStr">
        <is>
          <t>Assets held for future use</t>
        </is>
      </c>
      <c r="C6" s="6" t="n">
        <v>0</v>
      </c>
    </row>
    <row r="7">
      <c r="A7" s="4" t="inlineStr">
        <is>
          <t>Property and equipment, net</t>
        </is>
      </c>
      <c r="B7" s="6" t="n">
        <v>2949</v>
      </c>
      <c r="C7" s="6" t="n">
        <v>3574</v>
      </c>
    </row>
    <row r="8">
      <c r="A8" s="4" t="inlineStr">
        <is>
          <t>Network sites and equipment</t>
        </is>
      </c>
    </row>
    <row r="9">
      <c r="A9" s="4" t="inlineStr">
        <is>
          <t>Property and equipment, gross</t>
        </is>
      </c>
      <c r="B9" s="6" t="n">
        <v>14588</v>
      </c>
      <c r="C9" s="6" t="n">
        <v>13235</v>
      </c>
    </row>
    <row r="10">
      <c r="A10" s="4" t="inlineStr">
        <is>
          <t>Property and equipment, net</t>
        </is>
      </c>
      <c r="C10" s="6" t="n">
        <v>0</v>
      </c>
      <c r="D10" s="5" t="n">
        <v>0</v>
      </c>
    </row>
    <row r="11">
      <c r="A11" s="4" t="inlineStr">
        <is>
          <t>Computer software</t>
        </is>
      </c>
    </row>
    <row r="12">
      <c r="A12" s="4" t="inlineStr">
        <is>
          <t>Property and equipment, gross</t>
        </is>
      </c>
      <c r="B12" s="6" t="n">
        <v>639</v>
      </c>
      <c r="C12" s="6" t="n">
        <v>592</v>
      </c>
    </row>
    <row r="13">
      <c r="A13" s="4" t="inlineStr">
        <is>
          <t>Computer equipment</t>
        </is>
      </c>
    </row>
    <row r="14">
      <c r="A14" s="4" t="inlineStr">
        <is>
          <t>Property and equipment, gross</t>
        </is>
      </c>
      <c r="B14" s="6" t="n">
        <v>204</v>
      </c>
      <c r="C14" s="6" t="n">
        <v>293</v>
      </c>
    </row>
    <row r="15">
      <c r="A15" s="4" t="inlineStr">
        <is>
          <t>Furniture and fixture and other equipment</t>
        </is>
      </c>
    </row>
    <row r="16">
      <c r="A16" s="4" t="inlineStr">
        <is>
          <t>Property and equipment, gross</t>
        </is>
      </c>
      <c r="B16" s="6" t="n">
        <v>415</v>
      </c>
      <c r="C16" s="6" t="n">
        <v>284</v>
      </c>
    </row>
    <row r="17">
      <c r="A17" s="4" t="inlineStr">
        <is>
          <t>Leasehold improvements</t>
        </is>
      </c>
    </row>
    <row r="18">
      <c r="A18" s="4" t="inlineStr">
        <is>
          <t>Property and equipment, gross</t>
        </is>
      </c>
      <c r="B18" s="5" t="n">
        <v>242</v>
      </c>
      <c r="C18" s="6" t="n">
        <v>242</v>
      </c>
    </row>
    <row r="19">
      <c r="A19" s="4" t="inlineStr">
        <is>
          <t>As Originally Reported</t>
        </is>
      </c>
    </row>
    <row r="20">
      <c r="A20" s="4" t="inlineStr">
        <is>
          <t>Property and equipment, gross</t>
        </is>
      </c>
      <c r="C20" s="6" t="n">
        <v>13958</v>
      </c>
    </row>
    <row r="21">
      <c r="A21" s="4" t="inlineStr">
        <is>
          <t>Less accumulated depreciation</t>
        </is>
      </c>
      <c r="C21" s="6" t="n">
        <v>11082</v>
      </c>
    </row>
    <row r="22">
      <c r="A22" s="4" t="inlineStr">
        <is>
          <t>Property and equipment, net before construction work in progress</t>
        </is>
      </c>
      <c r="C22" s="6" t="n">
        <v>2876</v>
      </c>
    </row>
    <row r="23">
      <c r="A23" s="4" t="inlineStr">
        <is>
          <t>Construction in process</t>
        </is>
      </c>
      <c r="C23" s="6" t="n">
        <v>10</v>
      </c>
    </row>
    <row r="24">
      <c r="A24" s="4" t="inlineStr">
        <is>
          <t>Assets held for future use</t>
        </is>
      </c>
      <c r="C24" s="6" t="n">
        <v>688</v>
      </c>
    </row>
    <row r="25">
      <c r="A25" s="4" t="inlineStr">
        <is>
          <t>Property and equipment, net</t>
        </is>
      </c>
      <c r="C25" s="6" t="n">
        <v>3574</v>
      </c>
    </row>
    <row r="26">
      <c r="A26" s="4" t="inlineStr">
        <is>
          <t>As Originally Reported | Network sites and equipment</t>
        </is>
      </c>
    </row>
    <row r="27">
      <c r="A27" s="4" t="inlineStr">
        <is>
          <t>Property and equipment, gross</t>
        </is>
      </c>
      <c r="C27" s="6" t="n">
        <v>12547</v>
      </c>
    </row>
    <row r="28">
      <c r="A28" s="4" t="inlineStr">
        <is>
          <t>As Originally Reported | Computer software</t>
        </is>
      </c>
    </row>
    <row r="29">
      <c r="A29" s="4" t="inlineStr">
        <is>
          <t>Property and equipment, gross</t>
        </is>
      </c>
      <c r="C29" s="6" t="n">
        <v>592</v>
      </c>
    </row>
    <row r="30">
      <c r="A30" s="4" t="inlineStr">
        <is>
          <t>As Originally Reported | Computer equipment</t>
        </is>
      </c>
    </row>
    <row r="31">
      <c r="A31" s="4" t="inlineStr">
        <is>
          <t>Property and equipment, gross</t>
        </is>
      </c>
      <c r="C31" s="6" t="n">
        <v>293</v>
      </c>
    </row>
    <row r="32">
      <c r="A32" s="4" t="inlineStr">
        <is>
          <t>As Originally Reported | Furniture and fixture and other equipment</t>
        </is>
      </c>
    </row>
    <row r="33">
      <c r="A33" s="4" t="inlineStr">
        <is>
          <t>Property and equipment, gross</t>
        </is>
      </c>
      <c r="C33" s="6" t="n">
        <v>284</v>
      </c>
    </row>
    <row r="34">
      <c r="A34" s="4" t="inlineStr">
        <is>
          <t>As Originally Reported | Leasehold improvements</t>
        </is>
      </c>
    </row>
    <row r="35">
      <c r="A35" s="4" t="inlineStr">
        <is>
          <t>Property and equipment, gross</t>
        </is>
      </c>
      <c r="C35" s="6" t="n">
        <v>242</v>
      </c>
    </row>
    <row r="36">
      <c r="A36" s="4" t="inlineStr">
        <is>
          <t>Impact of Prior Period Errors</t>
        </is>
      </c>
    </row>
    <row r="37">
      <c r="A37" s="4" t="inlineStr">
        <is>
          <t>Property and equipment, gross</t>
        </is>
      </c>
      <c r="C37" s="6" t="n">
        <v>688</v>
      </c>
    </row>
    <row r="38">
      <c r="A38" s="4" t="inlineStr">
        <is>
          <t>Less accumulated depreciation</t>
        </is>
      </c>
      <c r="C38" s="6" t="n">
        <v>0</v>
      </c>
    </row>
    <row r="39">
      <c r="A39" s="4" t="inlineStr">
        <is>
          <t>Property and equipment, net before construction work in progress</t>
        </is>
      </c>
      <c r="C39" s="6" t="n">
        <v>688</v>
      </c>
    </row>
    <row r="40">
      <c r="A40" s="4" t="inlineStr">
        <is>
          <t>Construction in process</t>
        </is>
      </c>
      <c r="C40" s="6" t="n">
        <v>0</v>
      </c>
    </row>
    <row r="41">
      <c r="A41" s="4" t="inlineStr">
        <is>
          <t>Assets held for future use</t>
        </is>
      </c>
      <c r="C41" s="6" t="n">
        <v>-688</v>
      </c>
    </row>
    <row r="42">
      <c r="A42" s="4" t="inlineStr">
        <is>
          <t>Property and equipment, net</t>
        </is>
      </c>
      <c r="C42" s="6" t="n">
        <v>0</v>
      </c>
    </row>
    <row r="43">
      <c r="A43" s="4" t="inlineStr">
        <is>
          <t>Impact of Prior Period Errors | Network sites and equipment</t>
        </is>
      </c>
    </row>
    <row r="44">
      <c r="A44" s="4" t="inlineStr">
        <is>
          <t>Property and equipment, gross</t>
        </is>
      </c>
      <c r="C44" s="6" t="n">
        <v>688</v>
      </c>
    </row>
    <row r="45">
      <c r="A45" s="4" t="inlineStr">
        <is>
          <t>Impact of Prior Period Errors | Computer software</t>
        </is>
      </c>
    </row>
    <row r="46">
      <c r="A46" s="4" t="inlineStr">
        <is>
          <t>Property and equipment, gross</t>
        </is>
      </c>
      <c r="C46" s="6" t="n">
        <v>0</v>
      </c>
    </row>
    <row r="47">
      <c r="A47" s="4" t="inlineStr">
        <is>
          <t>Impact of Prior Period Errors | Computer equipment</t>
        </is>
      </c>
    </row>
    <row r="48">
      <c r="A48" s="4" t="inlineStr">
        <is>
          <t>Property and equipment, gross</t>
        </is>
      </c>
      <c r="C48" s="6" t="n">
        <v>0</v>
      </c>
    </row>
    <row r="49">
      <c r="A49" s="4" t="inlineStr">
        <is>
          <t>Impact of Prior Period Errors | Furniture and fixture and other equipment</t>
        </is>
      </c>
    </row>
    <row r="50">
      <c r="A50" s="4" t="inlineStr">
        <is>
          <t>Property and equipment, gross</t>
        </is>
      </c>
      <c r="C50" s="6" t="n">
        <v>0</v>
      </c>
    </row>
    <row r="51">
      <c r="A51" s="4" t="inlineStr">
        <is>
          <t>Impact of Prior Period Errors | Leasehold improvements</t>
        </is>
      </c>
    </row>
    <row r="52">
      <c r="A52" s="4" t="inlineStr">
        <is>
          <t>Property and equipment, gross</t>
        </is>
      </c>
      <c r="C5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Mar. 31, 2022</t>
        </is>
      </c>
      <c r="C2" s="2" t="inlineStr">
        <is>
          <t>Mar. 31, 2021</t>
        </is>
      </c>
      <c r="D2" s="2" t="inlineStr">
        <is>
          <t>Mar. 31, 2020</t>
        </is>
      </c>
    </row>
    <row r="3">
      <c r="A3" s="3" t="inlineStr">
        <is>
          <t>Accounts Receivable, Allowance for Credit Loss [Roll Forward]</t>
        </is>
      </c>
    </row>
    <row r="4">
      <c r="A4" s="4" t="inlineStr">
        <is>
          <t>Balance at beginning of the year</t>
        </is>
      </c>
      <c r="B4" s="5" t="n">
        <v>0</v>
      </c>
      <c r="C4" s="5" t="n">
        <v>12</v>
      </c>
      <c r="D4" s="5" t="n">
        <v>77</v>
      </c>
    </row>
    <row r="5">
      <c r="A5" s="4" t="inlineStr">
        <is>
          <t>Bad debt expense</t>
        </is>
      </c>
      <c r="B5" s="6" t="n">
        <v>0</v>
      </c>
      <c r="C5" s="6" t="n">
        <v>0</v>
      </c>
      <c r="D5" s="6" t="n">
        <v>41</v>
      </c>
    </row>
    <row r="6">
      <c r="A6" s="4" t="inlineStr">
        <is>
          <t>Write-offs</t>
        </is>
      </c>
      <c r="B6" s="6" t="n">
        <v>0</v>
      </c>
      <c r="C6" s="6" t="n">
        <v>-12</v>
      </c>
      <c r="D6" s="6" t="n">
        <v>-69</v>
      </c>
    </row>
    <row r="7">
      <c r="A7" s="4" t="inlineStr">
        <is>
          <t>Recoveries</t>
        </is>
      </c>
      <c r="B7" s="6" t="n">
        <v>0</v>
      </c>
      <c r="C7" s="6" t="n">
        <v>0</v>
      </c>
      <c r="D7" s="6" t="n">
        <v>-37</v>
      </c>
    </row>
    <row r="8">
      <c r="A8" s="4" t="inlineStr">
        <is>
          <t>Balance at end of the year</t>
        </is>
      </c>
      <c r="B8" s="5" t="n">
        <v>0</v>
      </c>
      <c r="C8" s="5" t="n">
        <v>0</v>
      </c>
      <c r="D8" s="5" t="n">
        <v>1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Liability For Asset Retirement Obligations (Details) - USD ($) $ in Thousands</t>
        </is>
      </c>
      <c r="B1" s="2" t="inlineStr">
        <is>
          <t>12 Months Ended</t>
        </is>
      </c>
    </row>
    <row r="2">
      <c r="B2" s="2" t="inlineStr">
        <is>
          <t>Mar. 31, 2022</t>
        </is>
      </c>
      <c r="C2" s="2" t="inlineStr">
        <is>
          <t>Mar. 31, 2021</t>
        </is>
      </c>
      <c r="D2" s="2" t="inlineStr">
        <is>
          <t>Mar. 31, 2020</t>
        </is>
      </c>
    </row>
    <row r="3">
      <c r="A3" s="3" t="inlineStr">
        <is>
          <t>Asset Retirement Obligation, Roll Forward Analysis [Roll Forward]</t>
        </is>
      </c>
    </row>
    <row r="4">
      <c r="A4" s="4" t="inlineStr">
        <is>
          <t>Balance at beginning of the year</t>
        </is>
      </c>
      <c r="B4" s="5" t="n">
        <v>749</v>
      </c>
      <c r="C4" s="5" t="n">
        <v>886</v>
      </c>
    </row>
    <row r="5">
      <c r="A5" s="4" t="inlineStr">
        <is>
          <t>Liabilities settled</t>
        </is>
      </c>
      <c r="B5" s="6" t="n">
        <v>-109</v>
      </c>
      <c r="C5" s="6" t="n">
        <v>-226</v>
      </c>
    </row>
    <row r="6">
      <c r="A6" s="4" t="inlineStr">
        <is>
          <t>Revision of estimate</t>
        </is>
      </c>
      <c r="B6" s="6" t="n">
        <v>-17</v>
      </c>
      <c r="C6" s="6" t="n">
        <v>85</v>
      </c>
      <c r="D6" s="5" t="n">
        <v>557</v>
      </c>
    </row>
    <row r="7">
      <c r="A7" s="4" t="inlineStr">
        <is>
          <t>Accretion expense</t>
        </is>
      </c>
      <c r="B7" s="6" t="n">
        <v>3</v>
      </c>
      <c r="C7" s="6" t="n">
        <v>4</v>
      </c>
    </row>
    <row r="8">
      <c r="A8" s="4" t="inlineStr">
        <is>
          <t>Balance at end of the year</t>
        </is>
      </c>
      <c r="B8" s="6" t="n">
        <v>626</v>
      </c>
      <c r="C8" s="6" t="n">
        <v>749</v>
      </c>
      <c r="D8" s="5" t="n">
        <v>886</v>
      </c>
    </row>
    <row r="9">
      <c r="A9" s="3" t="inlineStr">
        <is>
          <t>Asset Retirement Obligation [Abstract]</t>
        </is>
      </c>
    </row>
    <row r="10">
      <c r="A10" s="4" t="inlineStr">
        <is>
          <t>Less amount classified as current - included in accounts payable and accrued expenses</t>
        </is>
      </c>
      <c r="B10" s="6" t="n">
        <v>85</v>
      </c>
      <c r="C10" s="6" t="n">
        <v>167</v>
      </c>
    </row>
    <row r="11">
      <c r="A11" s="4" t="inlineStr">
        <is>
          <t>Noncurrent liabilities - included in other liabilities</t>
        </is>
      </c>
      <c r="B11" s="5" t="n">
        <v>541</v>
      </c>
      <c r="C11" s="5" t="n">
        <v>58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luation Allowance (Details) - USD ($) $ in Thousands</t>
        </is>
      </c>
      <c r="B1" s="2" t="inlineStr">
        <is>
          <t>12 Months Ended</t>
        </is>
      </c>
    </row>
    <row r="2">
      <c r="B2" s="2" t="inlineStr">
        <is>
          <t>Mar. 31, 2022</t>
        </is>
      </c>
      <c r="C2" s="2" t="inlineStr">
        <is>
          <t>Mar. 31, 2021</t>
        </is>
      </c>
      <c r="D2" s="2" t="inlineStr">
        <is>
          <t>Mar. 31, 2020</t>
        </is>
      </c>
    </row>
    <row r="3">
      <c r="A3" s="3" t="inlineStr">
        <is>
          <t>Change in Valuation Allowance [Roll Forward]</t>
        </is>
      </c>
    </row>
    <row r="4">
      <c r="A4" s="4" t="inlineStr">
        <is>
          <t>Balance at beginning of the year</t>
        </is>
      </c>
      <c r="B4" s="5" t="n">
        <v>65304</v>
      </c>
      <c r="C4" s="5" t="n">
        <v>47664</v>
      </c>
      <c r="D4" s="5" t="n">
        <v>37019</v>
      </c>
    </row>
    <row r="5">
      <c r="A5" s="4" t="inlineStr">
        <is>
          <t>Charged to costs and expenses</t>
        </is>
      </c>
      <c r="B5" s="6" t="n">
        <v>979</v>
      </c>
      <c r="C5" s="6" t="n">
        <v>124</v>
      </c>
      <c r="D5" s="6" t="n">
        <v>2399</v>
      </c>
    </row>
    <row r="6">
      <c r="A6" s="4" t="inlineStr">
        <is>
          <t>Changes in net loss carryforward and other</t>
        </is>
      </c>
      <c r="B6" s="6" t="n">
        <v>13715</v>
      </c>
      <c r="C6" s="6" t="n">
        <v>17516</v>
      </c>
      <c r="D6" s="6" t="n">
        <v>8246</v>
      </c>
    </row>
    <row r="7">
      <c r="A7" s="4" t="inlineStr">
        <is>
          <t>Balance at end of the year</t>
        </is>
      </c>
      <c r="B7" s="5" t="n">
        <v>79998</v>
      </c>
      <c r="C7" s="5" t="n">
        <v>65304</v>
      </c>
      <c r="D7" s="5" t="n">
        <v>4766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Allowance for credit loss, current</t>
        </is>
      </c>
      <c r="B3" s="5" t="n">
        <v>0</v>
      </c>
      <c r="C3" s="5" t="n">
        <v>0</v>
      </c>
    </row>
    <row r="4">
      <c r="A4" s="4" t="inlineStr">
        <is>
          <t>Preferred stock, par value (in dollars per share)</t>
        </is>
      </c>
      <c r="B4" s="7" t="n">
        <v>0.0001</v>
      </c>
      <c r="C4" s="7" t="n">
        <v>0.0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issued (in shares)</t>
        </is>
      </c>
      <c r="B8" s="6" t="n">
        <v>18377483</v>
      </c>
      <c r="C8" s="6" t="n">
        <v>17669905</v>
      </c>
    </row>
    <row r="9">
      <c r="A9" s="4" t="inlineStr">
        <is>
          <t>Common stock, shares outstanding (in shares)</t>
        </is>
      </c>
      <c r="B9" s="6" t="n">
        <v>18377483</v>
      </c>
      <c r="C9" s="6" t="n">
        <v>17669905</v>
      </c>
    </row>
    <row r="10">
      <c r="A10" s="4" t="inlineStr">
        <is>
          <t>Common stock, shares authorized (in shares)</t>
        </is>
      </c>
      <c r="B10" s="6" t="n">
        <v>100000000</v>
      </c>
      <c r="C10" s="6" t="n">
        <v>1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5" customWidth="1" min="5" max="5"/>
    <col width="21" customWidth="1" min="6" max="6"/>
    <col width="21" customWidth="1" min="7" max="7"/>
    <col width="21" customWidth="1" min="8" max="8"/>
  </cols>
  <sheetData>
    <row r="1">
      <c r="A1" s="1" t="inlineStr">
        <is>
          <t>Revenue - Narrative (Details) people in Millions</t>
        </is>
      </c>
      <c r="B1" s="2" t="inlineStr">
        <is>
          <t>1 Months Ended</t>
        </is>
      </c>
      <c r="E1" s="2" t="inlineStr">
        <is>
          <t>12 Months Ended</t>
        </is>
      </c>
    </row>
    <row r="2">
      <c r="B2" s="2" t="inlineStr">
        <is>
          <t>Sep. 30, 2021USD ($)people</t>
        </is>
      </c>
      <c r="C2" s="2" t="inlineStr">
        <is>
          <t>Feb. 28, 2021people</t>
        </is>
      </c>
      <c r="D2" s="2" t="inlineStr">
        <is>
          <t>Dec. 31, 2020USD ($)people</t>
        </is>
      </c>
      <c r="E2" s="2" t="inlineStr">
        <is>
          <t>Mar. 31, 2022USD ($)item</t>
        </is>
      </c>
      <c r="F2" s="2" t="inlineStr">
        <is>
          <t>Mar. 31, 2021USD ($)</t>
        </is>
      </c>
      <c r="G2" s="2" t="inlineStr">
        <is>
          <t>Mar. 31, 2020USD ($)</t>
        </is>
      </c>
      <c r="H2" s="2" t="inlineStr">
        <is>
          <t>Sep. 30, 2014USD ($)</t>
        </is>
      </c>
    </row>
    <row r="3">
      <c r="A3" s="3" t="inlineStr">
        <is>
          <t>Revenue, Initial Application Period Cumulative Effect Transition [Line Items]</t>
        </is>
      </c>
    </row>
    <row r="4">
      <c r="A4" s="4" t="inlineStr">
        <is>
          <t>Number of people | people</t>
        </is>
      </c>
      <c r="C4" s="9" t="n">
        <v>3.6</v>
      </c>
      <c r="D4" s="9" t="n">
        <v>7.5</v>
      </c>
    </row>
    <row r="5">
      <c r="A5" s="4" t="inlineStr">
        <is>
          <t>Lease term</t>
        </is>
      </c>
      <c r="D5" s="4" t="inlineStr">
        <is>
          <t>30 years</t>
        </is>
      </c>
    </row>
    <row r="6">
      <c r="A6" s="4" t="inlineStr">
        <is>
          <t>Lease extension</t>
        </is>
      </c>
      <c r="B6" s="4" t="inlineStr">
        <is>
          <t>10 years</t>
        </is>
      </c>
      <c r="D6" s="4" t="inlineStr">
        <is>
          <t>10 years</t>
        </is>
      </c>
    </row>
    <row r="7">
      <c r="A7" s="4" t="inlineStr">
        <is>
          <t>Scheduled prepayments</t>
        </is>
      </c>
      <c r="D7" s="5" t="n">
        <v>47700000</v>
      </c>
    </row>
    <row r="8">
      <c r="A8" s="4" t="inlineStr">
        <is>
          <t>Contractual term</t>
        </is>
      </c>
      <c r="D8" s="4" t="inlineStr">
        <is>
          <t>30 years</t>
        </is>
      </c>
      <c r="E8" s="4" t="inlineStr">
        <is>
          <t>30 years</t>
        </is>
      </c>
    </row>
    <row r="9">
      <c r="A9" s="4" t="inlineStr">
        <is>
          <t>Revenue recognized</t>
        </is>
      </c>
      <c r="E9" s="5" t="n">
        <v>1084000</v>
      </c>
      <c r="F9" s="5" t="n">
        <v>729000</v>
      </c>
    </row>
    <row r="10">
      <c r="A10" s="4" t="inlineStr">
        <is>
          <t>Days after agreement execution, payments due</t>
        </is>
      </c>
      <c r="B10" s="4" t="inlineStr">
        <is>
          <t>30 days</t>
        </is>
      </c>
    </row>
    <row r="11">
      <c r="A11" s="4" t="inlineStr">
        <is>
          <t>Prepaid expenses and other current assets</t>
        </is>
      </c>
      <c r="E11" s="5" t="n">
        <v>10147000</v>
      </c>
      <c r="F11" s="6" t="n">
        <v>3508000</v>
      </c>
    </row>
    <row r="12">
      <c r="A12" s="4" t="inlineStr">
        <is>
          <t>Number of carriers</t>
        </is>
      </c>
      <c r="E12" s="6" t="n">
        <v>2</v>
      </c>
      <c r="G12" s="6" t="n">
        <v>2</v>
      </c>
    </row>
    <row r="13">
      <c r="A13" s="4" t="inlineStr">
        <is>
          <t>Accrued sales commission</t>
        </is>
      </c>
      <c r="E13" s="5" t="n">
        <v>300000</v>
      </c>
      <c r="F13" s="6" t="n">
        <v>400000</v>
      </c>
    </row>
    <row r="14">
      <c r="A14" s="4" t="inlineStr">
        <is>
          <t>Direct cost of revenue (exclusive of depreciation and amortization)</t>
        </is>
      </c>
      <c r="E14" s="6" t="n">
        <v>5000</v>
      </c>
      <c r="F14" s="6" t="n">
        <v>1606000</v>
      </c>
      <c r="G14" s="5" t="n">
        <v>2833000</v>
      </c>
    </row>
    <row r="15">
      <c r="A15" s="4" t="inlineStr">
        <is>
          <t>Sales and support</t>
        </is>
      </c>
      <c r="E15" s="6" t="n">
        <v>4461000</v>
      </c>
      <c r="F15" s="6" t="n">
        <v>2942000</v>
      </c>
      <c r="G15" s="6" t="n">
        <v>4055000</v>
      </c>
    </row>
    <row r="16">
      <c r="A16" s="4" t="inlineStr">
        <is>
          <t>Spectrum revenue</t>
        </is>
      </c>
    </row>
    <row r="17">
      <c r="A17" s="3" t="inlineStr">
        <is>
          <t>Revenue, Initial Application Period Cumulative Effect Transition [Line Items]</t>
        </is>
      </c>
    </row>
    <row r="18">
      <c r="A18" s="4" t="inlineStr">
        <is>
          <t>Revenue recognized</t>
        </is>
      </c>
      <c r="E18" s="5" t="n">
        <v>729000</v>
      </c>
      <c r="F18" s="5" t="n">
        <v>729000</v>
      </c>
      <c r="G18" s="6" t="n">
        <v>729000</v>
      </c>
    </row>
    <row r="19">
      <c r="A19" s="4" t="inlineStr">
        <is>
          <t>Prepaid expenses and other current assets</t>
        </is>
      </c>
      <c r="H19" s="5" t="n">
        <v>7500000</v>
      </c>
    </row>
    <row r="20">
      <c r="A20" s="4" t="inlineStr">
        <is>
          <t>Maximum</t>
        </is>
      </c>
    </row>
    <row r="21">
      <c r="A21" s="3" t="inlineStr">
        <is>
          <t>Revenue, Initial Application Period Cumulative Effect Transition [Line Items]</t>
        </is>
      </c>
    </row>
    <row r="22">
      <c r="A22" s="4" t="inlineStr">
        <is>
          <t>Lease term</t>
        </is>
      </c>
      <c r="B22" s="4" t="inlineStr">
        <is>
          <t>40 years</t>
        </is>
      </c>
      <c r="D22" s="4" t="inlineStr">
        <is>
          <t>40 years</t>
        </is>
      </c>
    </row>
    <row r="23">
      <c r="A23" s="4" t="inlineStr">
        <is>
          <t>Lease extension</t>
        </is>
      </c>
      <c r="E23" s="4" t="inlineStr">
        <is>
          <t>10 years</t>
        </is>
      </c>
    </row>
    <row r="24">
      <c r="A24" s="4" t="inlineStr">
        <is>
          <t>Contractual term</t>
        </is>
      </c>
      <c r="E24" s="4" t="inlineStr">
        <is>
          <t>10 years</t>
        </is>
      </c>
    </row>
    <row r="25">
      <c r="A25" s="4" t="inlineStr">
        <is>
          <t>Ameren</t>
        </is>
      </c>
    </row>
    <row r="26">
      <c r="A26" s="3" t="inlineStr">
        <is>
          <t>Revenue, Initial Application Period Cumulative Effect Transition [Line Items]</t>
        </is>
      </c>
    </row>
    <row r="27">
      <c r="A27" s="4" t="inlineStr">
        <is>
          <t>Lease term</t>
        </is>
      </c>
      <c r="E27" s="4" t="inlineStr">
        <is>
          <t>30 years</t>
        </is>
      </c>
    </row>
    <row r="28">
      <c r="A28" s="4" t="inlineStr">
        <is>
          <t>Revenue recognized</t>
        </is>
      </c>
      <c r="E28" s="5" t="n">
        <v>400000</v>
      </c>
    </row>
    <row r="29">
      <c r="A29" s="4" t="inlineStr">
        <is>
          <t>Evergy</t>
        </is>
      </c>
    </row>
    <row r="30">
      <c r="A30" s="3" t="inlineStr">
        <is>
          <t>Revenue, Initial Application Period Cumulative Effect Transition [Line Items]</t>
        </is>
      </c>
    </row>
    <row r="31">
      <c r="A31" s="4" t="inlineStr">
        <is>
          <t>Number of people | people</t>
        </is>
      </c>
      <c r="B31" s="9" t="n">
        <v>3.9</v>
      </c>
    </row>
    <row r="32">
      <c r="A32" s="4" t="inlineStr">
        <is>
          <t>Lease term</t>
        </is>
      </c>
      <c r="B32" s="4" t="inlineStr">
        <is>
          <t>20 years</t>
        </is>
      </c>
    </row>
    <row r="33">
      <c r="A33" s="4" t="inlineStr">
        <is>
          <t>Scheduled prepayments</t>
        </is>
      </c>
      <c r="B33" s="5" t="n">
        <v>30200000</v>
      </c>
    </row>
    <row r="34">
      <c r="A34" s="4" t="inlineStr">
        <is>
          <t>Tier 1 Carrier Partner</t>
        </is>
      </c>
    </row>
    <row r="35">
      <c r="A35" s="3" t="inlineStr">
        <is>
          <t>Revenue, Initial Application Period Cumulative Effect Transition [Line Items]</t>
        </is>
      </c>
    </row>
    <row r="36">
      <c r="A36" s="4" t="inlineStr">
        <is>
          <t>Number of carriers</t>
        </is>
      </c>
      <c r="E36" s="6" t="n">
        <v>1</v>
      </c>
      <c r="F36" s="6" t="n">
        <v>1</v>
      </c>
    </row>
    <row r="37">
      <c r="A37" s="4" t="inlineStr">
        <is>
          <t>Goosetown And A BEEP</t>
        </is>
      </c>
    </row>
    <row r="38">
      <c r="A38" s="3" t="inlineStr">
        <is>
          <t>Revenue, Initial Application Period Cumulative Effect Transition [Line Items]</t>
        </is>
      </c>
    </row>
    <row r="39">
      <c r="A39" s="4" t="inlineStr">
        <is>
          <t>Direct cost of revenue (exclusive of depreciation and amortization)</t>
        </is>
      </c>
      <c r="G39" s="6" t="n">
        <v>200000</v>
      </c>
    </row>
    <row r="40">
      <c r="A40" s="4" t="inlineStr">
        <is>
          <t>Sales and support</t>
        </is>
      </c>
      <c r="G40" s="5" t="n">
        <v>300000</v>
      </c>
    </row>
    <row r="41">
      <c r="A41" s="4" t="inlineStr">
        <is>
          <t>Revenue, Remaining Performance Obligation, Expected Timing of Satisfaction, Start Date [Axis]: 2021-03-31</t>
        </is>
      </c>
    </row>
    <row r="42">
      <c r="A42" s="3" t="inlineStr">
        <is>
          <t>Revenue, Initial Application Period Cumulative Effect Transition [Line Items]</t>
        </is>
      </c>
    </row>
    <row r="43">
      <c r="A43" s="4" t="inlineStr">
        <is>
          <t>Service revenue payment terms</t>
        </is>
      </c>
      <c r="E43" s="4" t="inlineStr">
        <is>
          <t>30 days</t>
        </is>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Assets (Details) - USD ($) $ in Thousands</t>
        </is>
      </c>
      <c r="B1" s="2" t="inlineStr">
        <is>
          <t>12 Months Ended</t>
        </is>
      </c>
    </row>
    <row r="2">
      <c r="B2" s="2" t="inlineStr">
        <is>
          <t>Mar. 31, 2022</t>
        </is>
      </c>
      <c r="C2" s="2" t="inlineStr">
        <is>
          <t>Mar. 31, 2021</t>
        </is>
      </c>
    </row>
    <row r="3">
      <c r="A3" s="3" t="inlineStr">
        <is>
          <t>Capitalized Contract Costs [Roll Forward]</t>
        </is>
      </c>
    </row>
    <row r="4">
      <c r="A4" s="4" t="inlineStr">
        <is>
          <t>Balance</t>
        </is>
      </c>
      <c r="B4" s="5" t="n">
        <v>381</v>
      </c>
      <c r="C4" s="5" t="n">
        <v>0</v>
      </c>
    </row>
    <row r="5">
      <c r="A5" s="4" t="inlineStr">
        <is>
          <t>Additions</t>
        </is>
      </c>
      <c r="B5" s="6" t="n">
        <v>263</v>
      </c>
      <c r="C5" s="6" t="n">
        <v>381</v>
      </c>
    </row>
    <row r="6">
      <c r="A6" s="4" t="inlineStr">
        <is>
          <t>Amortization</t>
        </is>
      </c>
      <c r="B6" s="6" t="n">
        <v>-6</v>
      </c>
      <c r="C6" s="6" t="n">
        <v>0</v>
      </c>
    </row>
    <row r="7">
      <c r="A7" s="4" t="inlineStr">
        <is>
          <t>Impairment</t>
        </is>
      </c>
      <c r="B7" s="6" t="n">
        <v>0</v>
      </c>
      <c r="C7" s="6" t="n">
        <v>0</v>
      </c>
    </row>
    <row r="8">
      <c r="A8" s="4" t="inlineStr">
        <is>
          <t>Balance</t>
        </is>
      </c>
      <c r="B8" s="6" t="n">
        <v>638</v>
      </c>
      <c r="C8" s="6" t="n">
        <v>381</v>
      </c>
    </row>
    <row r="9">
      <c r="A9" s="3" t="inlineStr">
        <is>
          <t>Capitalized Contract Cost, Net, Classified [Abstract]</t>
        </is>
      </c>
    </row>
    <row r="10">
      <c r="A10" s="4" t="inlineStr">
        <is>
          <t>Balance</t>
        </is>
      </c>
      <c r="B10" s="6" t="n">
        <v>638</v>
      </c>
      <c r="C10" s="5" t="n">
        <v>381</v>
      </c>
    </row>
    <row r="11">
      <c r="A11" s="4" t="inlineStr">
        <is>
          <t>Less amount classified as current assets - prepaid expenses and other current assets</t>
        </is>
      </c>
      <c r="B11" s="6" t="n">
        <v>-238</v>
      </c>
    </row>
    <row r="12">
      <c r="A12" s="4" t="inlineStr">
        <is>
          <t>Noncurrent assets - included in other assets</t>
        </is>
      </c>
      <c r="B12" s="5" t="n">
        <v>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chedule of Contract Liabilities (Details) - USD ($) $ in Thousands</t>
        </is>
      </c>
      <c r="B1" s="2" t="inlineStr">
        <is>
          <t>12 Months Ended</t>
        </is>
      </c>
    </row>
    <row r="2">
      <c r="B2" s="2" t="inlineStr">
        <is>
          <t>Mar. 31, 2022</t>
        </is>
      </c>
      <c r="C2" s="2" t="inlineStr">
        <is>
          <t>Mar. 31, 2021</t>
        </is>
      </c>
    </row>
    <row r="3">
      <c r="A3" s="3" t="inlineStr">
        <is>
          <t>Contract with Customer, Liability [Roll Forward]</t>
        </is>
      </c>
    </row>
    <row r="4">
      <c r="A4" s="4" t="inlineStr">
        <is>
          <t>Balance</t>
        </is>
      </c>
      <c r="B4" s="5" t="n">
        <v>2983</v>
      </c>
      <c r="C4" s="5" t="n">
        <v>3462</v>
      </c>
    </row>
    <row r="5">
      <c r="A5" s="4" t="inlineStr">
        <is>
          <t>Additions</t>
        </is>
      </c>
      <c r="B5" s="6" t="n">
        <v>52779</v>
      </c>
      <c r="C5" s="6" t="n">
        <v>250</v>
      </c>
    </row>
    <row r="6">
      <c r="A6" s="4" t="inlineStr">
        <is>
          <t>Revenue recognized</t>
        </is>
      </c>
      <c r="B6" s="6" t="n">
        <v>-1084</v>
      </c>
      <c r="C6" s="6" t="n">
        <v>-729</v>
      </c>
    </row>
    <row r="7">
      <c r="A7" s="4" t="inlineStr">
        <is>
          <t>Balance</t>
        </is>
      </c>
      <c r="B7" s="6" t="n">
        <v>54678</v>
      </c>
      <c r="C7" s="6" t="n">
        <v>2983</v>
      </c>
    </row>
    <row r="8">
      <c r="A8" s="3" t="inlineStr">
        <is>
          <t>Contract with Customer, Liability [Abstract]</t>
        </is>
      </c>
    </row>
    <row r="9">
      <c r="A9" s="4" t="inlineStr">
        <is>
          <t>Balance</t>
        </is>
      </c>
      <c r="B9" s="6" t="n">
        <v>54678</v>
      </c>
      <c r="C9" s="6" t="n">
        <v>2983</v>
      </c>
    </row>
    <row r="10">
      <c r="A10" s="4" t="inlineStr">
        <is>
          <t>Less amount classified as current liabilities</t>
        </is>
      </c>
      <c r="B10" s="6" t="n">
        <v>-1478</v>
      </c>
      <c r="C10" s="6" t="n">
        <v>-737</v>
      </c>
    </row>
    <row r="11">
      <c r="A11" s="4" t="inlineStr">
        <is>
          <t>Noncurrent liabilities</t>
        </is>
      </c>
      <c r="B11" s="5" t="n">
        <v>53200</v>
      </c>
      <c r="C11" s="5" t="n">
        <v>22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omponents of Property and Equipment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Property and equipment, gross</t>
        </is>
      </c>
      <c r="B4" s="5" t="n">
        <v>16088</v>
      </c>
      <c r="C4" s="5" t="n">
        <v>14646</v>
      </c>
    </row>
    <row r="5">
      <c r="A5" s="4" t="inlineStr">
        <is>
          <t>Less accumulated depreciation</t>
        </is>
      </c>
      <c r="B5" s="6" t="n">
        <v>13379</v>
      </c>
      <c r="C5" s="6" t="n">
        <v>11082</v>
      </c>
    </row>
    <row r="6">
      <c r="A6" s="4" t="inlineStr">
        <is>
          <t>Property and equipment, net before construction work in progress</t>
        </is>
      </c>
      <c r="B6" s="6" t="n">
        <v>2709</v>
      </c>
      <c r="C6" s="6" t="n">
        <v>3564</v>
      </c>
    </row>
    <row r="7">
      <c r="A7" s="4" t="inlineStr">
        <is>
          <t>Construction in process</t>
        </is>
      </c>
      <c r="B7" s="6" t="n">
        <v>240</v>
      </c>
      <c r="C7" s="6" t="n">
        <v>10</v>
      </c>
    </row>
    <row r="8">
      <c r="A8" s="4" t="inlineStr">
        <is>
          <t>Property and equipment, net</t>
        </is>
      </c>
      <c r="B8" s="6" t="n">
        <v>2949</v>
      </c>
      <c r="C8" s="6" t="n">
        <v>3574</v>
      </c>
    </row>
    <row r="9">
      <c r="A9" s="4" t="inlineStr">
        <is>
          <t>Network sites and equipment</t>
        </is>
      </c>
    </row>
    <row r="10">
      <c r="A10" s="3" t="inlineStr">
        <is>
          <t>Property, Plant and Equipment [Line Items]</t>
        </is>
      </c>
    </row>
    <row r="11">
      <c r="A11" s="4" t="inlineStr">
        <is>
          <t>Property and equipment, gross</t>
        </is>
      </c>
      <c r="B11" s="5" t="n">
        <v>14588</v>
      </c>
      <c r="C11" s="6" t="n">
        <v>13235</v>
      </c>
    </row>
    <row r="12">
      <c r="A12" s="4" t="inlineStr">
        <is>
          <t>Property and equipment, net</t>
        </is>
      </c>
      <c r="C12" s="6" t="n">
        <v>0</v>
      </c>
      <c r="D12" s="5" t="n">
        <v>0</v>
      </c>
    </row>
    <row r="13">
      <c r="A13" s="4" t="inlineStr">
        <is>
          <t>Network sites and equipment | Minimum</t>
        </is>
      </c>
    </row>
    <row r="14">
      <c r="A14" s="3" t="inlineStr">
        <is>
          <t>Property, Plant and Equipment [Line Items]</t>
        </is>
      </c>
    </row>
    <row r="15">
      <c r="A15" s="4" t="inlineStr">
        <is>
          <t>Estimated useful life</t>
        </is>
      </c>
      <c r="B15" s="4" t="inlineStr">
        <is>
          <t>5 years</t>
        </is>
      </c>
    </row>
    <row r="16">
      <c r="A16" s="4" t="inlineStr">
        <is>
          <t>Network sites and equipment | Maximum</t>
        </is>
      </c>
    </row>
    <row r="17">
      <c r="A17" s="3" t="inlineStr">
        <is>
          <t>Property, Plant and Equipment [Line Items]</t>
        </is>
      </c>
    </row>
    <row r="18">
      <c r="A18" s="4" t="inlineStr">
        <is>
          <t>Estimated useful life</t>
        </is>
      </c>
      <c r="B18" s="4" t="inlineStr">
        <is>
          <t>10 years</t>
        </is>
      </c>
    </row>
    <row r="19">
      <c r="A19" s="4" t="inlineStr">
        <is>
          <t>Computer software</t>
        </is>
      </c>
    </row>
    <row r="20">
      <c r="A20" s="3" t="inlineStr">
        <is>
          <t>Property, Plant and Equipment [Line Items]</t>
        </is>
      </c>
    </row>
    <row r="21">
      <c r="A21" s="4" t="inlineStr">
        <is>
          <t>Property and equipment, gross</t>
        </is>
      </c>
      <c r="B21" s="5" t="n">
        <v>639</v>
      </c>
      <c r="C21" s="6" t="n">
        <v>592</v>
      </c>
    </row>
    <row r="22">
      <c r="A22" s="4" t="inlineStr">
        <is>
          <t>Computer software | Minimum</t>
        </is>
      </c>
    </row>
    <row r="23">
      <c r="A23" s="3" t="inlineStr">
        <is>
          <t>Property, Plant and Equipment [Line Items]</t>
        </is>
      </c>
    </row>
    <row r="24">
      <c r="A24" s="4" t="inlineStr">
        <is>
          <t>Estimated useful life</t>
        </is>
      </c>
      <c r="B24" s="4" t="inlineStr">
        <is>
          <t>1 year</t>
        </is>
      </c>
    </row>
    <row r="25">
      <c r="A25" s="4" t="inlineStr">
        <is>
          <t>Computer software | Maximum</t>
        </is>
      </c>
    </row>
    <row r="26">
      <c r="A26" s="3" t="inlineStr">
        <is>
          <t>Property, Plant and Equipment [Line Items]</t>
        </is>
      </c>
    </row>
    <row r="27">
      <c r="A27" s="4" t="inlineStr">
        <is>
          <t>Estimated useful life</t>
        </is>
      </c>
      <c r="B27" s="4" t="inlineStr">
        <is>
          <t>7 years</t>
        </is>
      </c>
    </row>
    <row r="28">
      <c r="A28" s="4" t="inlineStr">
        <is>
          <t>Computer equipment</t>
        </is>
      </c>
    </row>
    <row r="29">
      <c r="A29" s="3" t="inlineStr">
        <is>
          <t>Property, Plant and Equipment [Line Items]</t>
        </is>
      </c>
    </row>
    <row r="30">
      <c r="A30" s="4" t="inlineStr">
        <is>
          <t>Property and equipment, gross</t>
        </is>
      </c>
      <c r="B30" s="5" t="n">
        <v>204</v>
      </c>
      <c r="C30" s="6" t="n">
        <v>293</v>
      </c>
    </row>
    <row r="31">
      <c r="A31" s="4" t="inlineStr">
        <is>
          <t>Computer equipment | Minimum</t>
        </is>
      </c>
    </row>
    <row r="32">
      <c r="A32" s="3" t="inlineStr">
        <is>
          <t>Property, Plant and Equipment [Line Items]</t>
        </is>
      </c>
    </row>
    <row r="33">
      <c r="A33" s="4" t="inlineStr">
        <is>
          <t>Estimated useful life</t>
        </is>
      </c>
      <c r="B33" s="4" t="inlineStr">
        <is>
          <t>5 years</t>
        </is>
      </c>
    </row>
    <row r="34">
      <c r="A34" s="4" t="inlineStr">
        <is>
          <t>Computer equipment | Maximum</t>
        </is>
      </c>
    </row>
    <row r="35">
      <c r="A35" s="3" t="inlineStr">
        <is>
          <t>Property, Plant and Equipment [Line Items]</t>
        </is>
      </c>
    </row>
    <row r="36">
      <c r="A36" s="4" t="inlineStr">
        <is>
          <t>Estimated useful life</t>
        </is>
      </c>
      <c r="B36" s="4" t="inlineStr">
        <is>
          <t>7 years</t>
        </is>
      </c>
    </row>
    <row r="37">
      <c r="A37" s="4" t="inlineStr">
        <is>
          <t>Furniture and fixture and other equipment</t>
        </is>
      </c>
    </row>
    <row r="38">
      <c r="A38" s="3" t="inlineStr">
        <is>
          <t>Property, Plant and Equipment [Line Items]</t>
        </is>
      </c>
    </row>
    <row r="39">
      <c r="A39" s="4" t="inlineStr">
        <is>
          <t>Property and equipment, gross</t>
        </is>
      </c>
      <c r="B39" s="5" t="n">
        <v>415</v>
      </c>
      <c r="C39" s="6" t="n">
        <v>284</v>
      </c>
    </row>
    <row r="40">
      <c r="A40" s="4" t="inlineStr">
        <is>
          <t>Furniture and fixture and other equipment | Minimum</t>
        </is>
      </c>
    </row>
    <row r="41">
      <c r="A41" s="3" t="inlineStr">
        <is>
          <t>Property, Plant and Equipment [Line Items]</t>
        </is>
      </c>
    </row>
    <row r="42">
      <c r="A42" s="4" t="inlineStr">
        <is>
          <t>Estimated useful life</t>
        </is>
      </c>
      <c r="B42" s="4" t="inlineStr">
        <is>
          <t>2 years</t>
        </is>
      </c>
    </row>
    <row r="43">
      <c r="A43" s="4" t="inlineStr">
        <is>
          <t>Furniture and fixture and other equipment | Maximum</t>
        </is>
      </c>
    </row>
    <row r="44">
      <c r="A44" s="3" t="inlineStr">
        <is>
          <t>Property, Plant and Equipment [Line Items]</t>
        </is>
      </c>
    </row>
    <row r="45">
      <c r="A45" s="4" t="inlineStr">
        <is>
          <t>Estimated useful life</t>
        </is>
      </c>
      <c r="B45" s="4" t="inlineStr">
        <is>
          <t>5 years</t>
        </is>
      </c>
    </row>
    <row r="46">
      <c r="A46" s="4" t="inlineStr">
        <is>
          <t>Leasehold improvements</t>
        </is>
      </c>
    </row>
    <row r="47">
      <c r="A47" s="3" t="inlineStr">
        <is>
          <t>Property, Plant and Equipment [Line Items]</t>
        </is>
      </c>
    </row>
    <row r="48">
      <c r="A48" s="4" t="inlineStr">
        <is>
          <t>Estimated useful life</t>
        </is>
      </c>
      <c r="B48" s="4" t="inlineStr">
        <is>
          <t>10 years</t>
        </is>
      </c>
    </row>
    <row r="49">
      <c r="A49" s="4" t="inlineStr">
        <is>
          <t>Property and equipment, gross</t>
        </is>
      </c>
      <c r="B49" s="5" t="n">
        <v>242</v>
      </c>
      <c r="C49" s="5" t="n">
        <v>2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Depreciation</t>
        </is>
      </c>
      <c r="B4" s="5" t="n">
        <v>1500000</v>
      </c>
      <c r="C4" s="5" t="n">
        <v>3500000</v>
      </c>
      <c r="D4" s="5" t="n">
        <v>3600000</v>
      </c>
    </row>
    <row r="5">
      <c r="A5" s="4" t="inlineStr">
        <is>
          <t>Impairment of long-lived assets</t>
        </is>
      </c>
      <c r="B5" s="6" t="n">
        <v>0</v>
      </c>
      <c r="C5" s="6" t="n">
        <v>85000</v>
      </c>
      <c r="D5" s="6" t="n">
        <v>46000</v>
      </c>
    </row>
    <row r="6">
      <c r="A6" s="4" t="inlineStr">
        <is>
          <t>Property and equipment, net</t>
        </is>
      </c>
      <c r="B6" s="5" t="n">
        <v>2949000</v>
      </c>
      <c r="C6" s="6" t="n">
        <v>3574000</v>
      </c>
    </row>
    <row r="7">
      <c r="A7" s="4" t="inlineStr">
        <is>
          <t>Network sites and equipment</t>
        </is>
      </c>
    </row>
    <row r="8">
      <c r="A8" s="3" t="inlineStr">
        <is>
          <t>Property, Plant and Equipment [Line Items]</t>
        </is>
      </c>
    </row>
    <row r="9">
      <c r="A9" s="4" t="inlineStr">
        <is>
          <t>Property and equipment, net</t>
        </is>
      </c>
      <c r="C9" s="5" t="n">
        <v>0</v>
      </c>
      <c r="D9"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8" customWidth="1" min="5" max="5"/>
    <col width="27" customWidth="1" min="6" max="6"/>
    <col width="21" customWidth="1" min="7" max="7"/>
    <col width="21" customWidth="1" min="8" max="8"/>
    <col width="21" customWidth="1" min="9" max="9"/>
  </cols>
  <sheetData>
    <row r="1">
      <c r="A1" s="1" t="inlineStr">
        <is>
          <t>Intangible Assets - Narrative (Details)</t>
        </is>
      </c>
      <c r="B1" s="2" t="inlineStr">
        <is>
          <t>1 Months Ended</t>
        </is>
      </c>
      <c r="D1" s="2" t="inlineStr">
        <is>
          <t>12 Months Ended</t>
        </is>
      </c>
    </row>
    <row r="2">
      <c r="B2" s="2" t="inlineStr">
        <is>
          <t>Sep. 30, 2020USD ($)</t>
        </is>
      </c>
      <c r="C2" s="2" t="inlineStr">
        <is>
          <t>Aug. 31, 2020USD ($)</t>
        </is>
      </c>
      <c r="D2" s="2" t="inlineStr">
        <is>
          <t>Mar. 31, 2022USD ($)</t>
        </is>
      </c>
      <c r="E2" s="2" t="inlineStr">
        <is>
          <t>Mar. 31, 2022USD ($)country</t>
        </is>
      </c>
      <c r="F2" s="2" t="inlineStr">
        <is>
          <t>Mar. 31, 2022USD ($)county</t>
        </is>
      </c>
      <c r="G2" s="2" t="inlineStr">
        <is>
          <t>Mar. 31, 2021USD ($)</t>
        </is>
      </c>
      <c r="H2" s="2" t="inlineStr">
        <is>
          <t>Mar. 31, 2020USD ($)</t>
        </is>
      </c>
      <c r="I2" s="2" t="inlineStr">
        <is>
          <t>Jan. 31, 2018USD ($)</t>
        </is>
      </c>
    </row>
    <row r="3">
      <c r="A3" s="3" t="inlineStr">
        <is>
          <t>Acquired Indefinite-lived Intangible Assets [Line Items]</t>
        </is>
      </c>
    </row>
    <row r="4">
      <c r="A4" s="4" t="inlineStr">
        <is>
          <t>Impairment charges</t>
        </is>
      </c>
      <c r="D4" s="5" t="n">
        <v>0</v>
      </c>
      <c r="G4" s="5" t="n">
        <v>0</v>
      </c>
      <c r="H4" s="5" t="n">
        <v>0</v>
      </c>
    </row>
    <row r="5">
      <c r="A5" s="4" t="inlineStr">
        <is>
          <t>Acquisitions</t>
        </is>
      </c>
      <c r="D5" s="6" t="n">
        <v>17800000</v>
      </c>
      <c r="G5" s="6" t="n">
        <v>15600000</v>
      </c>
    </row>
    <row r="6">
      <c r="A6" s="4" t="inlineStr">
        <is>
          <t>Initial deposits</t>
        </is>
      </c>
      <c r="D6" s="6" t="n">
        <v>8000000</v>
      </c>
      <c r="E6" s="5" t="n">
        <v>8000000</v>
      </c>
      <c r="F6" s="5" t="n">
        <v>8000000</v>
      </c>
      <c r="G6" s="6" t="n">
        <v>2300000</v>
      </c>
    </row>
    <row r="7">
      <c r="A7" s="4" t="inlineStr">
        <is>
          <t>Prepaid expenses and other current assets</t>
        </is>
      </c>
      <c r="D7" s="6" t="n">
        <v>10147000</v>
      </c>
      <c r="E7" s="6" t="n">
        <v>10147000</v>
      </c>
      <c r="F7" s="6" t="n">
        <v>10147000</v>
      </c>
      <c r="G7" s="6" t="n">
        <v>3508000</v>
      </c>
    </row>
    <row r="8">
      <c r="A8" s="4" t="inlineStr">
        <is>
          <t>Other assets</t>
        </is>
      </c>
      <c r="D8" s="6" t="n">
        <v>4108000</v>
      </c>
      <c r="E8" s="6" t="n">
        <v>4108000</v>
      </c>
      <c r="F8" s="6" t="n">
        <v>4108000</v>
      </c>
      <c r="G8" s="6" t="n">
        <v>1214000</v>
      </c>
    </row>
    <row r="9">
      <c r="A9" s="4" t="inlineStr">
        <is>
          <t>Gain (loss) from disposal of intangible assets, net</t>
        </is>
      </c>
      <c r="D9" s="6" t="n">
        <v>11209000</v>
      </c>
      <c r="G9" s="6" t="n">
        <v>-3849000</v>
      </c>
      <c r="H9" s="6" t="n">
        <v>-88000</v>
      </c>
    </row>
    <row r="10">
      <c r="A10" s="4" t="inlineStr">
        <is>
          <t>Contract liability</t>
        </is>
      </c>
      <c r="D10" s="6" t="n">
        <v>54678000</v>
      </c>
      <c r="E10" s="6" t="n">
        <v>54678000</v>
      </c>
      <c r="F10" s="6" t="n">
        <v>54678000</v>
      </c>
      <c r="G10" s="6" t="n">
        <v>2983000</v>
      </c>
      <c r="H10" s="6" t="n">
        <v>3462000</v>
      </c>
    </row>
    <row r="11">
      <c r="A11" s="4" t="inlineStr">
        <is>
          <t>Book value</t>
        </is>
      </c>
      <c r="D11" s="6" t="n">
        <v>151169000</v>
      </c>
      <c r="E11" s="6" t="n">
        <v>151169000</v>
      </c>
      <c r="F11" s="6" t="n">
        <v>151169000</v>
      </c>
      <c r="G11" s="6" t="n">
        <v>122117000</v>
      </c>
    </row>
    <row r="12">
      <c r="A12" s="4" t="inlineStr">
        <is>
          <t>Property and equipment, net</t>
        </is>
      </c>
      <c r="D12" s="6" t="n">
        <v>2949000</v>
      </c>
      <c r="E12" s="5" t="n">
        <v>2949000</v>
      </c>
      <c r="F12" s="5" t="n">
        <v>2949000</v>
      </c>
      <c r="G12" s="6" t="n">
        <v>3574000</v>
      </c>
    </row>
    <row r="13">
      <c r="A13" s="4" t="inlineStr">
        <is>
          <t>Cash</t>
        </is>
      </c>
      <c r="H13" s="6" t="n">
        <v>15000</v>
      </c>
    </row>
    <row r="14">
      <c r="A14" s="4" t="inlineStr">
        <is>
          <t>Wireless licenses</t>
        </is>
      </c>
      <c r="H14" s="6" t="n">
        <v>88000</v>
      </c>
    </row>
    <row r="15">
      <c r="A15" s="4" t="inlineStr">
        <is>
          <t>Gain on agreement</t>
        </is>
      </c>
      <c r="H15" s="6" t="n">
        <v>52000</v>
      </c>
    </row>
    <row r="16">
      <c r="A16" s="4" t="inlineStr">
        <is>
          <t>Broadband licenses granted, number of countries</t>
        </is>
      </c>
      <c r="E16" s="6" t="n">
        <v>21</v>
      </c>
      <c r="F16" s="6" t="n">
        <v>21</v>
      </c>
    </row>
    <row r="17">
      <c r="A17" s="4" t="inlineStr">
        <is>
          <t>AAR</t>
        </is>
      </c>
    </row>
    <row r="18">
      <c r="A18" s="3" t="inlineStr">
        <is>
          <t>Acquired Indefinite-lived Intangible Assets [Line Items]</t>
        </is>
      </c>
    </row>
    <row r="19">
      <c r="A19" s="4" t="inlineStr">
        <is>
          <t>Gain (loss) from disposal of intangible assets, net</t>
        </is>
      </c>
      <c r="G19" s="6" t="n">
        <v>-4700000</v>
      </c>
    </row>
    <row r="20">
      <c r="A20" s="4" t="inlineStr">
        <is>
          <t>Equipment</t>
        </is>
      </c>
    </row>
    <row r="21">
      <c r="A21" s="3" t="inlineStr">
        <is>
          <t>Acquired Indefinite-lived Intangible Assets [Line Items]</t>
        </is>
      </c>
    </row>
    <row r="22">
      <c r="A22" s="4" t="inlineStr">
        <is>
          <t>Property and equipment, net</t>
        </is>
      </c>
      <c r="H22" s="6" t="n">
        <v>21000</v>
      </c>
    </row>
    <row r="23">
      <c r="A23" s="4" t="inlineStr">
        <is>
          <t>Prepaid Expenses and Other Current Assets</t>
        </is>
      </c>
    </row>
    <row r="24">
      <c r="A24" s="3" t="inlineStr">
        <is>
          <t>Acquired Indefinite-lived Intangible Assets [Line Items]</t>
        </is>
      </c>
    </row>
    <row r="25">
      <c r="A25" s="4" t="inlineStr">
        <is>
          <t>Initial deposits</t>
        </is>
      </c>
      <c r="D25" s="6" t="n">
        <v>7600000</v>
      </c>
      <c r="E25" s="5" t="n">
        <v>7600000</v>
      </c>
      <c r="F25" s="5" t="n">
        <v>7600000</v>
      </c>
      <c r="G25" s="6" t="n">
        <v>1900000</v>
      </c>
    </row>
    <row r="26">
      <c r="A26" s="4" t="inlineStr">
        <is>
          <t>Other Assets</t>
        </is>
      </c>
    </row>
    <row r="27">
      <c r="A27" s="3" t="inlineStr">
        <is>
          <t>Acquired Indefinite-lived Intangible Assets [Line Items]</t>
        </is>
      </c>
    </row>
    <row r="28">
      <c r="A28" s="4" t="inlineStr">
        <is>
          <t>Initial deposits</t>
        </is>
      </c>
      <c r="D28" s="6" t="n">
        <v>400000</v>
      </c>
      <c r="E28" s="6" t="n">
        <v>400000</v>
      </c>
      <c r="F28" s="6" t="n">
        <v>400000</v>
      </c>
      <c r="G28" s="6" t="n">
        <v>400000</v>
      </c>
    </row>
    <row r="29">
      <c r="A29" s="4" t="inlineStr">
        <is>
          <t>Spectrum Licenses</t>
        </is>
      </c>
    </row>
    <row r="30">
      <c r="A30" s="3" t="inlineStr">
        <is>
          <t>Acquired Indefinite-lived Intangible Assets [Line Items]</t>
        </is>
      </c>
    </row>
    <row r="31">
      <c r="A31" s="4" t="inlineStr">
        <is>
          <t>Gain (loss) from disposal of intangible assets, net</t>
        </is>
      </c>
      <c r="B31" s="5" t="n">
        <v>1100000</v>
      </c>
    </row>
    <row r="32">
      <c r="A32" s="4" t="inlineStr">
        <is>
          <t>Estimated fair value</t>
        </is>
      </c>
      <c r="B32" s="6" t="n">
        <v>200000</v>
      </c>
    </row>
    <row r="33">
      <c r="A33" s="4" t="inlineStr">
        <is>
          <t>Payment</t>
        </is>
      </c>
      <c r="B33" s="6" t="n">
        <v>1200000</v>
      </c>
    </row>
    <row r="34">
      <c r="A34" s="4" t="inlineStr">
        <is>
          <t>Contract liability</t>
        </is>
      </c>
      <c r="B34" s="6" t="n">
        <v>600000</v>
      </c>
      <c r="I34" s="5" t="n">
        <v>600000</v>
      </c>
    </row>
    <row r="35">
      <c r="A35" s="4" t="inlineStr">
        <is>
          <t>Book value</t>
        </is>
      </c>
      <c r="B35" s="5" t="n">
        <v>300000</v>
      </c>
    </row>
    <row r="36">
      <c r="A36" s="4" t="inlineStr">
        <is>
          <t>Wireless Licenses</t>
        </is>
      </c>
    </row>
    <row r="37">
      <c r="A37" s="3" t="inlineStr">
        <is>
          <t>Acquired Indefinite-lived Intangible Assets [Line Items]</t>
        </is>
      </c>
    </row>
    <row r="38">
      <c r="A38" s="4" t="inlineStr">
        <is>
          <t>Acquisitions</t>
        </is>
      </c>
      <c r="D38" s="6" t="n">
        <v>17843000</v>
      </c>
      <c r="G38" s="6" t="n">
        <v>15640000</v>
      </c>
    </row>
    <row r="39">
      <c r="A39" s="4" t="inlineStr">
        <is>
          <t>Book value</t>
        </is>
      </c>
      <c r="D39" s="6" t="n">
        <v>151169000</v>
      </c>
      <c r="E39" s="6" t="n">
        <v>151169000</v>
      </c>
      <c r="F39" s="6" t="n">
        <v>151169000</v>
      </c>
      <c r="G39" s="6" t="n">
        <v>122117000</v>
      </c>
      <c r="H39" s="5" t="n">
        <v>111526000</v>
      </c>
    </row>
    <row r="40">
      <c r="A40" s="4" t="inlineStr">
        <is>
          <t>Exchanges - licenses received</t>
        </is>
      </c>
      <c r="D40" s="6" t="n">
        <v>15341000</v>
      </c>
      <c r="G40" s="6" t="n">
        <v>196000</v>
      </c>
    </row>
    <row r="41">
      <c r="A41" s="4" t="inlineStr">
        <is>
          <t>Exchanges - licenses surrendered</t>
        </is>
      </c>
      <c r="D41" s="6" t="n">
        <v>-4132000</v>
      </c>
      <c r="G41" s="6" t="n">
        <v>-262000</v>
      </c>
    </row>
    <row r="42">
      <c r="A42" s="4" t="inlineStr">
        <is>
          <t>Reprogramming</t>
        </is>
      </c>
    </row>
    <row r="43">
      <c r="A43" s="3" t="inlineStr">
        <is>
          <t>Acquired Indefinite-lived Intangible Assets [Line Items]</t>
        </is>
      </c>
    </row>
    <row r="44">
      <c r="A44" s="4" t="inlineStr">
        <is>
          <t>Gain (loss) from disposal of intangible assets, net</t>
        </is>
      </c>
      <c r="C44" s="5" t="n">
        <v>-300000</v>
      </c>
    </row>
    <row r="45">
      <c r="A45" s="4" t="inlineStr">
        <is>
          <t>In Process Deals</t>
        </is>
      </c>
    </row>
    <row r="46">
      <c r="A46" s="3" t="inlineStr">
        <is>
          <t>Acquired Indefinite-lived Intangible Assets [Line Items]</t>
        </is>
      </c>
    </row>
    <row r="47">
      <c r="A47" s="4" t="inlineStr">
        <is>
          <t>Prepaid expense and other assets</t>
        </is>
      </c>
      <c r="D47" s="6" t="n">
        <v>3400000</v>
      </c>
      <c r="E47" s="6" t="n">
        <v>3400000</v>
      </c>
      <c r="F47" s="6" t="n">
        <v>3400000</v>
      </c>
      <c r="G47" s="6" t="n">
        <v>400000</v>
      </c>
    </row>
    <row r="48">
      <c r="A48" s="4" t="inlineStr">
        <is>
          <t>Prepaid expenses and other current assets</t>
        </is>
      </c>
      <c r="D48" s="6" t="n">
        <v>200000</v>
      </c>
      <c r="E48" s="6" t="n">
        <v>200000</v>
      </c>
      <c r="F48" s="6" t="n">
        <v>200000</v>
      </c>
      <c r="G48" s="6" t="n">
        <v>100000</v>
      </c>
    </row>
    <row r="49">
      <c r="A49" s="4" t="inlineStr">
        <is>
          <t>Other assets</t>
        </is>
      </c>
      <c r="D49" s="5" t="n">
        <v>3100000</v>
      </c>
      <c r="E49" s="5" t="n">
        <v>3100000</v>
      </c>
      <c r="F49" s="5" t="n">
        <v>3100000</v>
      </c>
      <c r="G49" s="5" t="n">
        <v>300000</v>
      </c>
    </row>
  </sheetData>
  <mergeCells count="3">
    <mergeCell ref="A1:A2"/>
    <mergeCell ref="B1:C1"/>
    <mergeCell ref="D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definite-Lived Intangible Assets (Details) - USD ($) $ in Thousands</t>
        </is>
      </c>
      <c r="B1" s="2" t="inlineStr">
        <is>
          <t>12 Months Ended</t>
        </is>
      </c>
    </row>
    <row r="2">
      <c r="B2" s="2" t="inlineStr">
        <is>
          <t>Mar. 31, 2022</t>
        </is>
      </c>
      <c r="C2" s="2" t="inlineStr">
        <is>
          <t>Mar. 31, 2021</t>
        </is>
      </c>
    </row>
    <row r="3">
      <c r="A3" s="3" t="inlineStr">
        <is>
          <t>Indefinite-lived Intangible Assets [Roll Forward]</t>
        </is>
      </c>
    </row>
    <row r="4">
      <c r="A4" s="4" t="inlineStr">
        <is>
          <t>Balance</t>
        </is>
      </c>
      <c r="B4" s="5" t="n">
        <v>122117</v>
      </c>
    </row>
    <row r="5">
      <c r="A5" s="4" t="inlineStr">
        <is>
          <t>Acquisitions</t>
        </is>
      </c>
      <c r="B5" s="6" t="n">
        <v>17800</v>
      </c>
      <c r="C5" s="5" t="n">
        <v>15600</v>
      </c>
    </row>
    <row r="6">
      <c r="A6" s="4" t="inlineStr">
        <is>
          <t>Balance</t>
        </is>
      </c>
      <c r="B6" s="6" t="n">
        <v>151169</v>
      </c>
      <c r="C6" s="6" t="n">
        <v>122117</v>
      </c>
    </row>
    <row r="7">
      <c r="A7" s="4" t="inlineStr">
        <is>
          <t>Wireless Licenses</t>
        </is>
      </c>
    </row>
    <row r="8">
      <c r="A8" s="3" t="inlineStr">
        <is>
          <t>Indefinite-lived Intangible Assets [Roll Forward]</t>
        </is>
      </c>
    </row>
    <row r="9">
      <c r="A9" s="4" t="inlineStr">
        <is>
          <t>Balance</t>
        </is>
      </c>
      <c r="B9" s="6" t="n">
        <v>122117</v>
      </c>
      <c r="C9" s="6" t="n">
        <v>111526</v>
      </c>
    </row>
    <row r="10">
      <c r="A10" s="4" t="inlineStr">
        <is>
          <t>Acquisitions</t>
        </is>
      </c>
      <c r="B10" s="6" t="n">
        <v>17843</v>
      </c>
      <c r="C10" s="6" t="n">
        <v>15640</v>
      </c>
    </row>
    <row r="11">
      <c r="A11" s="4" t="inlineStr">
        <is>
          <t>Exchanges - licenses received</t>
        </is>
      </c>
      <c r="B11" s="6" t="n">
        <v>15341</v>
      </c>
      <c r="C11" s="6" t="n">
        <v>196</v>
      </c>
    </row>
    <row r="12">
      <c r="A12" s="4" t="inlineStr">
        <is>
          <t>Exchanges - licenses surrendered</t>
        </is>
      </c>
      <c r="B12" s="6" t="n">
        <v>-4132</v>
      </c>
      <c r="C12" s="6" t="n">
        <v>-262</v>
      </c>
    </row>
    <row r="13">
      <c r="A13" s="4" t="inlineStr">
        <is>
          <t>Cancellations</t>
        </is>
      </c>
      <c r="C13" s="6" t="n">
        <v>-4983</v>
      </c>
    </row>
    <row r="14">
      <c r="A14" s="4" t="inlineStr">
        <is>
          <t>Balance</t>
        </is>
      </c>
      <c r="B14" s="5" t="n">
        <v>151169</v>
      </c>
      <c r="C14" s="5" t="n">
        <v>1221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Equity Method Investment - Narrative (Details) - USD ($)</t>
        </is>
      </c>
      <c r="B1" s="2" t="inlineStr">
        <is>
          <t>12 Months Ended</t>
        </is>
      </c>
    </row>
    <row r="2">
      <c r="B2" s="2" t="inlineStr">
        <is>
          <t>Mar. 31, 2021</t>
        </is>
      </c>
      <c r="C2" s="2" t="inlineStr">
        <is>
          <t>Mar. 31, 2020</t>
        </is>
      </c>
      <c r="D2" s="2" t="inlineStr">
        <is>
          <t>Mar. 31, 2022</t>
        </is>
      </c>
      <c r="E2" s="2" t="inlineStr">
        <is>
          <t>Apr. 30, 2019</t>
        </is>
      </c>
    </row>
    <row r="3">
      <c r="A3" s="3" t="inlineStr">
        <is>
          <t>Schedule of Equity Method Investments [Line Items]</t>
        </is>
      </c>
    </row>
    <row r="4">
      <c r="A4" s="4" t="inlineStr">
        <is>
          <t>Investment recorded</t>
        </is>
      </c>
      <c r="C4" s="5" t="n">
        <v>48000</v>
      </c>
    </row>
    <row r="5">
      <c r="A5" s="4" t="inlineStr">
        <is>
          <t>Loss on disposal</t>
        </is>
      </c>
      <c r="C5" s="6" t="n">
        <v>198000</v>
      </c>
    </row>
    <row r="6">
      <c r="A6" s="4" t="inlineStr">
        <is>
          <t>TeamConnect LLC</t>
        </is>
      </c>
    </row>
    <row r="7">
      <c r="A7" s="3" t="inlineStr">
        <is>
          <t>Schedule of Equity Method Investments [Line Items]</t>
        </is>
      </c>
    </row>
    <row r="8">
      <c r="A8" s="4" t="inlineStr">
        <is>
          <t>Ownership percentage</t>
        </is>
      </c>
      <c r="E8" s="4" t="inlineStr">
        <is>
          <t>19.50%</t>
        </is>
      </c>
    </row>
    <row r="9">
      <c r="A9" s="4" t="inlineStr">
        <is>
          <t>Transfer to Investments</t>
        </is>
      </c>
      <c r="C9" s="6" t="n">
        <v>246000</v>
      </c>
    </row>
    <row r="10">
      <c r="A10" s="4" t="inlineStr">
        <is>
          <t>Investment recorded</t>
        </is>
      </c>
      <c r="B10" s="5" t="n">
        <v>0</v>
      </c>
    </row>
    <row r="11">
      <c r="A11" s="4" t="inlineStr">
        <is>
          <t>Equity method investment</t>
        </is>
      </c>
      <c r="B11" s="5" t="n">
        <v>0</v>
      </c>
      <c r="C11" s="5" t="n">
        <v>39000</v>
      </c>
      <c r="D11"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Method Investment - Equity Method Investment (Details) - USD ($)</t>
        </is>
      </c>
      <c r="B1" s="2" t="inlineStr">
        <is>
          <t>12 Months Ended</t>
        </is>
      </c>
    </row>
    <row r="2">
      <c r="B2" s="2" t="inlineStr">
        <is>
          <t>Mar. 31, 2022</t>
        </is>
      </c>
      <c r="C2" s="2" t="inlineStr">
        <is>
          <t>Mar. 31, 2021</t>
        </is>
      </c>
      <c r="D2" s="2" t="inlineStr">
        <is>
          <t>Mar. 31, 2020</t>
        </is>
      </c>
    </row>
    <row r="3">
      <c r="A3" s="3" t="inlineStr">
        <is>
          <t>Schedule of Equity Method Investments [Line Items]</t>
        </is>
      </c>
    </row>
    <row r="4">
      <c r="A4" s="4" t="inlineStr">
        <is>
          <t>Non-cash contribution</t>
        </is>
      </c>
      <c r="D4" s="5" t="n">
        <v>48000</v>
      </c>
    </row>
    <row r="5">
      <c r="A5" s="4" t="inlineStr">
        <is>
          <t>Share of net loss from LLC</t>
        </is>
      </c>
      <c r="B5" s="5" t="n">
        <v>0</v>
      </c>
      <c r="C5" s="5" t="n">
        <v>-39000</v>
      </c>
      <c r="D5" s="6" t="n">
        <v>-9000</v>
      </c>
    </row>
    <row r="6">
      <c r="A6" s="4" t="inlineStr">
        <is>
          <t>TeamConnect LLC</t>
        </is>
      </c>
    </row>
    <row r="7">
      <c r="A7" s="3" t="inlineStr">
        <is>
          <t>Schedule of Equity Method Investments [Line Items]</t>
        </is>
      </c>
    </row>
    <row r="8">
      <c r="A8" s="4" t="inlineStr">
        <is>
          <t>Equity method investment carrying value</t>
        </is>
      </c>
      <c r="B8" s="6" t="n">
        <v>0</v>
      </c>
      <c r="C8" s="6" t="n">
        <v>39000</v>
      </c>
    </row>
    <row r="9">
      <c r="A9" s="4" t="inlineStr">
        <is>
          <t>Non-cash contribution</t>
        </is>
      </c>
      <c r="C9" s="6" t="n">
        <v>0</v>
      </c>
    </row>
    <row r="10">
      <c r="A10" s="4" t="inlineStr">
        <is>
          <t>Share of net loss from LLC</t>
        </is>
      </c>
      <c r="C10" s="6" t="n">
        <v>-39000</v>
      </c>
    </row>
    <row r="11">
      <c r="A11" s="4" t="inlineStr">
        <is>
          <t>Equity method investment carrying value</t>
        </is>
      </c>
      <c r="B11" s="5" t="n">
        <v>0</v>
      </c>
      <c r="C11" s="5" t="n">
        <v>0</v>
      </c>
      <c r="D11" s="5" t="n">
        <v>39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Mar. 31, 2021</t>
        </is>
      </c>
    </row>
    <row r="2">
      <c r="A2" s="3" t="inlineStr">
        <is>
          <t>Payables and Accruals [Abstract]</t>
        </is>
      </c>
    </row>
    <row r="3">
      <c r="A3" s="4" t="inlineStr">
        <is>
          <t>Accounts payable</t>
        </is>
      </c>
      <c r="B3" s="5" t="n">
        <v>1044</v>
      </c>
      <c r="C3" s="5" t="n">
        <v>500</v>
      </c>
    </row>
    <row r="4">
      <c r="A4" s="4" t="inlineStr">
        <is>
          <t>Accrued employee related expenses</t>
        </is>
      </c>
      <c r="B4" s="6" t="n">
        <v>4730</v>
      </c>
      <c r="C4" s="6" t="n">
        <v>4753</v>
      </c>
    </row>
    <row r="5">
      <c r="A5" s="4" t="inlineStr">
        <is>
          <t>Accrued expenses</t>
        </is>
      </c>
      <c r="B5" s="6" t="n">
        <v>735</v>
      </c>
      <c r="C5" s="6" t="n">
        <v>951</v>
      </c>
    </row>
    <row r="6">
      <c r="A6" s="4" t="inlineStr">
        <is>
          <t>Other</t>
        </is>
      </c>
      <c r="B6" s="6" t="n">
        <v>17</v>
      </c>
      <c r="C6" s="6" t="n">
        <v>52</v>
      </c>
    </row>
    <row r="7">
      <c r="A7" s="4" t="inlineStr">
        <is>
          <t>Total accounts payable and accrued expenses</t>
        </is>
      </c>
      <c r="B7" s="5" t="n">
        <v>6526</v>
      </c>
      <c r="C7" s="5" t="n">
        <v>6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2</t>
        </is>
      </c>
      <c r="C2" s="2" t="inlineStr">
        <is>
          <t>Mar. 31, 2021</t>
        </is>
      </c>
      <c r="D2" s="2" t="inlineStr">
        <is>
          <t>Mar. 31, 2020</t>
        </is>
      </c>
    </row>
    <row r="3">
      <c r="A3" s="3" t="inlineStr">
        <is>
          <t>Operating revenues</t>
        </is>
      </c>
    </row>
    <row r="4">
      <c r="A4" s="4" t="inlineStr">
        <is>
          <t>Total operating revenues</t>
        </is>
      </c>
      <c r="B4" s="5" t="n">
        <v>1084000</v>
      </c>
      <c r="C4" s="5" t="n">
        <v>921000</v>
      </c>
      <c r="D4" s="5" t="n">
        <v>1564000</v>
      </c>
    </row>
    <row r="5">
      <c r="A5" s="3" t="inlineStr">
        <is>
          <t>Operating expenses</t>
        </is>
      </c>
    </row>
    <row r="6">
      <c r="A6" s="4" t="inlineStr">
        <is>
          <t>Direct cost of revenue (exclusive of depreciation and amortization)</t>
        </is>
      </c>
      <c r="B6" s="6" t="n">
        <v>5000</v>
      </c>
      <c r="C6" s="6" t="n">
        <v>1606000</v>
      </c>
      <c r="D6" s="6" t="n">
        <v>2833000</v>
      </c>
    </row>
    <row r="7">
      <c r="A7" s="4" t="inlineStr">
        <is>
          <t>General and administrative</t>
        </is>
      </c>
      <c r="B7" s="6" t="n">
        <v>39525000</v>
      </c>
      <c r="C7" s="6" t="n">
        <v>39302000</v>
      </c>
      <c r="D7" s="6" t="n">
        <v>25469000</v>
      </c>
    </row>
    <row r="8">
      <c r="A8" s="4" t="inlineStr">
        <is>
          <t>Sales and support</t>
        </is>
      </c>
      <c r="B8" s="6" t="n">
        <v>4461000</v>
      </c>
      <c r="C8" s="6" t="n">
        <v>2942000</v>
      </c>
      <c r="D8" s="6" t="n">
        <v>4055000</v>
      </c>
    </row>
    <row r="9">
      <c r="A9" s="4" t="inlineStr">
        <is>
          <t>Product development</t>
        </is>
      </c>
      <c r="B9" s="6" t="n">
        <v>3593000</v>
      </c>
      <c r="C9" s="6" t="n">
        <v>4343000</v>
      </c>
      <c r="D9" s="6" t="n">
        <v>2953000</v>
      </c>
    </row>
    <row r="10">
      <c r="A10" s="4" t="inlineStr">
        <is>
          <t>Depreciation and amortization</t>
        </is>
      </c>
      <c r="B10" s="6" t="n">
        <v>1450000</v>
      </c>
      <c r="C10" s="6" t="n">
        <v>3533000</v>
      </c>
      <c r="D10" s="6" t="n">
        <v>3591000</v>
      </c>
    </row>
    <row r="11">
      <c r="A11" s="4" t="inlineStr">
        <is>
          <t>Impairment of long-lived assets</t>
        </is>
      </c>
      <c r="B11" s="6" t="n">
        <v>0</v>
      </c>
      <c r="C11" s="6" t="n">
        <v>85000</v>
      </c>
      <c r="D11" s="6" t="n">
        <v>46000</v>
      </c>
    </row>
    <row r="12">
      <c r="A12" s="4" t="inlineStr">
        <is>
          <t>Operating expenses</t>
        </is>
      </c>
      <c r="B12" s="6" t="n">
        <v>49034000</v>
      </c>
      <c r="C12" s="6" t="n">
        <v>51811000</v>
      </c>
      <c r="D12" s="6" t="n">
        <v>38947000</v>
      </c>
    </row>
    <row r="13">
      <c r="A13" s="4" t="inlineStr">
        <is>
          <t>(Gain)/loss from disposal of intangible assets, net</t>
        </is>
      </c>
      <c r="B13" s="6" t="n">
        <v>-11209000</v>
      </c>
      <c r="C13" s="6" t="n">
        <v>3849000</v>
      </c>
      <c r="D13" s="6" t="n">
        <v>88000</v>
      </c>
    </row>
    <row r="14">
      <c r="A14" s="4" t="inlineStr">
        <is>
          <t>Loss from disposal of long-lived assets, net</t>
        </is>
      </c>
      <c r="B14" s="6" t="n">
        <v>107000</v>
      </c>
      <c r="C14" s="6" t="n">
        <v>70000</v>
      </c>
      <c r="D14" s="6" t="n">
        <v>62000</v>
      </c>
    </row>
    <row r="15">
      <c r="A15" s="4" t="inlineStr">
        <is>
          <t>Loss from operations</t>
        </is>
      </c>
      <c r="B15" s="6" t="n">
        <v>-36848000</v>
      </c>
      <c r="C15" s="6" t="n">
        <v>-54809000</v>
      </c>
      <c r="D15" s="6" t="n">
        <v>-37533000</v>
      </c>
    </row>
    <row r="16">
      <c r="A16" s="4" t="inlineStr">
        <is>
          <t>Interest income</t>
        </is>
      </c>
      <c r="B16" s="6" t="n">
        <v>56000</v>
      </c>
      <c r="C16" s="6" t="n">
        <v>124000</v>
      </c>
      <c r="D16" s="6" t="n">
        <v>1810000</v>
      </c>
    </row>
    <row r="17">
      <c r="A17" s="4" t="inlineStr">
        <is>
          <t>Other income</t>
        </is>
      </c>
      <c r="B17" s="6" t="n">
        <v>256000</v>
      </c>
      <c r="C17" s="6" t="n">
        <v>414000</v>
      </c>
      <c r="D17" s="6" t="n">
        <v>496000</v>
      </c>
    </row>
    <row r="18">
      <c r="A18" s="4" t="inlineStr">
        <is>
          <t>Loss on equity method investment</t>
        </is>
      </c>
      <c r="B18" s="6" t="n">
        <v>0</v>
      </c>
      <c r="C18" s="6" t="n">
        <v>-39000</v>
      </c>
      <c r="D18" s="6" t="n">
        <v>-9000</v>
      </c>
    </row>
    <row r="19">
      <c r="A19" s="4" t="inlineStr">
        <is>
          <t>Loss before income taxes</t>
        </is>
      </c>
      <c r="B19" s="6" t="n">
        <v>-36536000</v>
      </c>
      <c r="C19" s="6" t="n">
        <v>-54310000</v>
      </c>
      <c r="D19" s="6" t="n">
        <v>-35236000</v>
      </c>
    </row>
    <row r="20">
      <c r="A20" s="4" t="inlineStr">
        <is>
          <t>Income tax expense</t>
        </is>
      </c>
      <c r="B20" s="6" t="n">
        <v>983000</v>
      </c>
      <c r="C20" s="6" t="n">
        <v>124000</v>
      </c>
      <c r="D20" s="6" t="n">
        <v>2402000</v>
      </c>
    </row>
    <row r="21">
      <c r="A21" s="4" t="inlineStr">
        <is>
          <t>Net loss</t>
        </is>
      </c>
      <c r="B21" s="5" t="n">
        <v>-37519000</v>
      </c>
      <c r="C21" s="5" t="n">
        <v>-54434000</v>
      </c>
      <c r="D21" s="5" t="n">
        <v>-37638000</v>
      </c>
    </row>
    <row r="22">
      <c r="A22" s="4" t="inlineStr">
        <is>
          <t>Net loss per common share basic (in dollars per share)</t>
        </is>
      </c>
      <c r="B22" s="8" t="n">
        <v>-2.07</v>
      </c>
      <c r="C22" s="8" t="n">
        <v>-3.13</v>
      </c>
      <c r="D22" s="8" t="n">
        <v>-2.29</v>
      </c>
    </row>
    <row r="23">
      <c r="A23" s="4" t="inlineStr">
        <is>
          <t>Net loss per common share diluted (in dollars per share)</t>
        </is>
      </c>
      <c r="B23" s="8" t="n">
        <v>-2.07</v>
      </c>
      <c r="C23" s="8" t="n">
        <v>-3.13</v>
      </c>
      <c r="D23" s="8" t="n">
        <v>-2.29</v>
      </c>
    </row>
    <row r="24">
      <c r="A24" s="4" t="inlineStr">
        <is>
          <t>Weighted-average common shares used to compute basic net loss per share (in shares)</t>
        </is>
      </c>
      <c r="B24" s="6" t="n">
        <v>18142828</v>
      </c>
      <c r="C24" s="6" t="n">
        <v>17412958</v>
      </c>
      <c r="D24" s="6" t="n">
        <v>16421610</v>
      </c>
    </row>
    <row r="25">
      <c r="A25" s="4" t="inlineStr">
        <is>
          <t>Weighted-average common shares used to compute diluted net loss per share (in shares)</t>
        </is>
      </c>
      <c r="B25" s="6" t="n">
        <v>18142828</v>
      </c>
      <c r="C25" s="6" t="n">
        <v>17412958</v>
      </c>
      <c r="D25" s="6" t="n">
        <v>16421610</v>
      </c>
    </row>
    <row r="26">
      <c r="A26" s="4" t="inlineStr">
        <is>
          <t>Service revenue</t>
        </is>
      </c>
    </row>
    <row r="27">
      <c r="A27" s="3" t="inlineStr">
        <is>
          <t>Operating revenues</t>
        </is>
      </c>
    </row>
    <row r="28">
      <c r="A28" s="4" t="inlineStr">
        <is>
          <t>Total operating revenues</t>
        </is>
      </c>
      <c r="B28" s="5" t="n">
        <v>0</v>
      </c>
      <c r="C28" s="5" t="n">
        <v>192000</v>
      </c>
      <c r="D28" s="5" t="n">
        <v>835000</v>
      </c>
    </row>
    <row r="29">
      <c r="A29" s="4" t="inlineStr">
        <is>
          <t>Spectrum revenue</t>
        </is>
      </c>
    </row>
    <row r="30">
      <c r="A30" s="3" t="inlineStr">
        <is>
          <t>Operating revenues</t>
        </is>
      </c>
    </row>
    <row r="31">
      <c r="A31" s="4" t="inlineStr">
        <is>
          <t>Total operating revenues</t>
        </is>
      </c>
      <c r="B31" s="5" t="n">
        <v>1084000</v>
      </c>
      <c r="C31" s="5" t="n">
        <v>729000</v>
      </c>
      <c r="D31" s="5" t="n">
        <v>72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Mar. 31, 2022</t>
        </is>
      </c>
      <c r="C2" s="2" t="inlineStr">
        <is>
          <t>Mar. 31, 2021</t>
        </is>
      </c>
      <c r="D2" s="2" t="inlineStr">
        <is>
          <t>Mar. 31, 2020</t>
        </is>
      </c>
      <c r="E2" s="2" t="inlineStr">
        <is>
          <t>Aug. 27, 2020</t>
        </is>
      </c>
    </row>
    <row r="3">
      <c r="A3" s="3" t="inlineStr">
        <is>
          <t>Related Party Transaction [Line Items]</t>
        </is>
      </c>
    </row>
    <row r="4">
      <c r="A4" s="4" t="inlineStr">
        <is>
          <t>Contract liability</t>
        </is>
      </c>
      <c r="B4" s="5" t="n">
        <v>54678000</v>
      </c>
      <c r="C4" s="5" t="n">
        <v>2983000</v>
      </c>
      <c r="D4" s="5" t="n">
        <v>3462000</v>
      </c>
    </row>
    <row r="5">
      <c r="A5" s="4" t="inlineStr">
        <is>
          <t>Revenue recognized</t>
        </is>
      </c>
      <c r="B5" s="5" t="n">
        <v>1084000</v>
      </c>
      <c r="C5" s="6" t="n">
        <v>729000</v>
      </c>
    </row>
    <row r="6">
      <c r="A6" s="4" t="inlineStr">
        <is>
          <t>Extension term</t>
        </is>
      </c>
      <c r="B6" s="4" t="inlineStr">
        <is>
          <t>12 months</t>
        </is>
      </c>
    </row>
    <row r="7">
      <c r="A7" s="4" t="inlineStr">
        <is>
          <t>Early termination, term</t>
        </is>
      </c>
      <c r="B7" s="4" t="inlineStr">
        <is>
          <t>30 days</t>
        </is>
      </c>
    </row>
    <row r="8">
      <c r="A8" s="4" t="inlineStr">
        <is>
          <t>Motorola</t>
        </is>
      </c>
    </row>
    <row r="9">
      <c r="A9" s="3" t="inlineStr">
        <is>
          <t>Related Party Transaction [Line Items]</t>
        </is>
      </c>
    </row>
    <row r="10">
      <c r="A10" s="4" t="inlineStr">
        <is>
          <t>Purchase of equipment</t>
        </is>
      </c>
      <c r="B10" s="5" t="n">
        <v>0</v>
      </c>
      <c r="C10" s="6" t="n">
        <v>0</v>
      </c>
      <c r="D10" s="6" t="n">
        <v>11000</v>
      </c>
    </row>
    <row r="11">
      <c r="A11" s="4" t="inlineStr">
        <is>
          <t>Payable to related parties</t>
        </is>
      </c>
      <c r="B11" s="6" t="n">
        <v>120000</v>
      </c>
      <c r="C11" s="6" t="n">
        <v>120000</v>
      </c>
    </row>
    <row r="12">
      <c r="A12" s="4" t="inlineStr">
        <is>
          <t>Rachelle B. Chong</t>
        </is>
      </c>
    </row>
    <row r="13">
      <c r="A13" s="3" t="inlineStr">
        <is>
          <t>Related Party Transaction [Line Items]</t>
        </is>
      </c>
    </row>
    <row r="14">
      <c r="A14" s="4" t="inlineStr">
        <is>
          <t>Consulting fees</t>
        </is>
      </c>
      <c r="B14" s="6" t="n">
        <v>144000</v>
      </c>
      <c r="C14" s="6" t="n">
        <v>132000</v>
      </c>
    </row>
    <row r="15">
      <c r="A15" s="4" t="inlineStr">
        <is>
          <t>Payable to related parties</t>
        </is>
      </c>
      <c r="B15" s="6" t="n">
        <v>0</v>
      </c>
      <c r="C15" s="6" t="n">
        <v>0</v>
      </c>
    </row>
    <row r="16">
      <c r="A16" s="4" t="inlineStr">
        <is>
          <t>Brian D. McAuley</t>
        </is>
      </c>
    </row>
    <row r="17">
      <c r="A17" s="3" t="inlineStr">
        <is>
          <t>Related Party Transaction [Line Items]</t>
        </is>
      </c>
    </row>
    <row r="18">
      <c r="A18" s="4" t="inlineStr">
        <is>
          <t>Consulting fees</t>
        </is>
      </c>
      <c r="B18" s="6" t="n">
        <v>40000</v>
      </c>
      <c r="C18" s="6" t="n">
        <v>23000</v>
      </c>
    </row>
    <row r="19">
      <c r="A19" s="4" t="inlineStr">
        <is>
          <t>Payable to related parties</t>
        </is>
      </c>
      <c r="B19" s="5" t="n">
        <v>0</v>
      </c>
      <c r="C19" s="6" t="n">
        <v>0</v>
      </c>
    </row>
    <row r="20">
      <c r="A20" s="4" t="inlineStr">
        <is>
          <t>Consulting agreement, cash compensation per year</t>
        </is>
      </c>
      <c r="E20" s="5" t="n">
        <v>40000</v>
      </c>
    </row>
    <row r="21">
      <c r="A21" s="4" t="inlineStr">
        <is>
          <t>Shares issued for services</t>
        </is>
      </c>
      <c r="B21" s="6" t="n">
        <v>18761</v>
      </c>
    </row>
    <row r="22">
      <c r="A22" s="4" t="inlineStr">
        <is>
          <t>Spectrum revenue</t>
        </is>
      </c>
    </row>
    <row r="23">
      <c r="A23" s="3" t="inlineStr">
        <is>
          <t>Related Party Transaction [Line Items]</t>
        </is>
      </c>
    </row>
    <row r="24">
      <c r="A24" s="4" t="inlineStr">
        <is>
          <t>Revenue recognized</t>
        </is>
      </c>
      <c r="B24" s="5" t="n">
        <v>729000</v>
      </c>
      <c r="C24" s="6" t="n">
        <v>729000</v>
      </c>
      <c r="D24" s="6" t="n">
        <v>729000</v>
      </c>
    </row>
    <row r="25">
      <c r="A25" s="4" t="inlineStr">
        <is>
          <t>TeamConnect LLC</t>
        </is>
      </c>
    </row>
    <row r="26">
      <c r="A26" s="3" t="inlineStr">
        <is>
          <t>Related Party Transaction [Line Items]</t>
        </is>
      </c>
    </row>
    <row r="27">
      <c r="A27" s="4" t="inlineStr">
        <is>
          <t>Service fee term</t>
        </is>
      </c>
      <c r="B27" s="4" t="inlineStr">
        <is>
          <t>24 months</t>
        </is>
      </c>
    </row>
    <row r="28">
      <c r="A28" s="4" t="inlineStr">
        <is>
          <t>TeamConnect LLC | PDVConnect</t>
        </is>
      </c>
    </row>
    <row r="29">
      <c r="A29" s="3" t="inlineStr">
        <is>
          <t>Related Party Transaction [Line Items]</t>
        </is>
      </c>
    </row>
    <row r="30">
      <c r="A30" s="4" t="inlineStr">
        <is>
          <t>Service fee term</t>
        </is>
      </c>
      <c r="B30" s="4" t="inlineStr">
        <is>
          <t>48 months</t>
        </is>
      </c>
    </row>
    <row r="31">
      <c r="A31" s="4" t="inlineStr">
        <is>
          <t>Contract liability</t>
        </is>
      </c>
      <c r="B31" s="5" t="n">
        <v>0</v>
      </c>
      <c r="C31" s="6" t="n">
        <v>32000</v>
      </c>
    </row>
    <row r="32">
      <c r="A32" s="4" t="inlineStr">
        <is>
          <t>Goosetown And A BEEP | PDVConnect</t>
        </is>
      </c>
    </row>
    <row r="33">
      <c r="A33" s="3" t="inlineStr">
        <is>
          <t>Related Party Transaction [Line Items]</t>
        </is>
      </c>
    </row>
    <row r="34">
      <c r="A34" s="4" t="inlineStr">
        <is>
          <t>Consulting fees</t>
        </is>
      </c>
      <c r="B34" s="5" t="n">
        <v>60000</v>
      </c>
      <c r="C34" s="5" t="n">
        <v>576000</v>
      </c>
      <c r="D34" s="5" t="n">
        <v>974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Leases - Narrative (Details) - USD ($) $ in Millions</t>
        </is>
      </c>
      <c r="B1" s="2" t="inlineStr">
        <is>
          <t>12 Months Ended</t>
        </is>
      </c>
    </row>
    <row r="2">
      <c r="B2" s="2" t="inlineStr">
        <is>
          <t>Mar. 31, 2022</t>
        </is>
      </c>
      <c r="C2" s="2" t="inlineStr">
        <is>
          <t>Mar. 31, 2021</t>
        </is>
      </c>
      <c r="D2" s="2" t="inlineStr">
        <is>
          <t>Mar. 31, 2020</t>
        </is>
      </c>
      <c r="E2" s="2" t="inlineStr">
        <is>
          <t>Sep. 30, 2021</t>
        </is>
      </c>
      <c r="F2" s="2" t="inlineStr">
        <is>
          <t>Dec. 31, 2020</t>
        </is>
      </c>
    </row>
    <row r="3">
      <c r="A3" s="3" t="inlineStr">
        <is>
          <t>Lease [Line Items]</t>
        </is>
      </c>
    </row>
    <row r="4">
      <c r="A4" s="4" t="inlineStr">
        <is>
          <t>Lease extension</t>
        </is>
      </c>
      <c r="E4" s="4" t="inlineStr">
        <is>
          <t>10 years</t>
        </is>
      </c>
      <c r="F4" s="4" t="inlineStr">
        <is>
          <t>10 years</t>
        </is>
      </c>
    </row>
    <row r="5">
      <c r="A5" s="4" t="inlineStr">
        <is>
          <t>Rent expense</t>
        </is>
      </c>
      <c r="B5" s="5" t="n">
        <v>2</v>
      </c>
      <c r="C5" s="10" t="n">
        <v>2.6</v>
      </c>
      <c r="D5" s="10" t="n">
        <v>2.7</v>
      </c>
    </row>
    <row r="6">
      <c r="A6" s="4" t="inlineStr">
        <is>
          <t>Cost of Revenue</t>
        </is>
      </c>
    </row>
    <row r="7">
      <c r="A7" s="3" t="inlineStr">
        <is>
          <t>Lease [Line Items]</t>
        </is>
      </c>
    </row>
    <row r="8">
      <c r="A8" s="4" t="inlineStr">
        <is>
          <t>Rent expense</t>
        </is>
      </c>
      <c r="C8" s="9" t="n">
        <v>1.2</v>
      </c>
      <c r="D8" s="9" t="n">
        <v>1.7</v>
      </c>
    </row>
    <row r="9">
      <c r="A9" s="4" t="inlineStr">
        <is>
          <t>Selling, General and Administrative Expenses</t>
        </is>
      </c>
    </row>
    <row r="10">
      <c r="A10" s="3" t="inlineStr">
        <is>
          <t>Lease [Line Items]</t>
        </is>
      </c>
    </row>
    <row r="11">
      <c r="A11" s="4" t="inlineStr">
        <is>
          <t>Rent expense</t>
        </is>
      </c>
      <c r="C11" s="10" t="n">
        <v>1.4</v>
      </c>
      <c r="D11" s="5" t="n">
        <v>1</v>
      </c>
    </row>
    <row r="12">
      <c r="A12" s="4" t="inlineStr">
        <is>
          <t>Minimum</t>
        </is>
      </c>
    </row>
    <row r="13">
      <c r="A13" s="3" t="inlineStr">
        <is>
          <t>Lease [Line Items]</t>
        </is>
      </c>
    </row>
    <row r="14">
      <c r="A14" s="4" t="inlineStr">
        <is>
          <t>Lease extension</t>
        </is>
      </c>
      <c r="B14" s="4" t="inlineStr">
        <is>
          <t>3 years</t>
        </is>
      </c>
    </row>
    <row r="15">
      <c r="A15" s="4" t="inlineStr">
        <is>
          <t>Maximum</t>
        </is>
      </c>
    </row>
    <row r="16">
      <c r="A16" s="3" t="inlineStr">
        <is>
          <t>Lease [Line Items]</t>
        </is>
      </c>
    </row>
    <row r="17">
      <c r="A17" s="4" t="inlineStr">
        <is>
          <t>Lease extension</t>
        </is>
      </c>
      <c r="B17"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 Additional Lease Cost Information (Details)</t>
        </is>
      </c>
      <c r="B1" s="2" t="inlineStr">
        <is>
          <t>Mar. 31, 2022</t>
        </is>
      </c>
      <c r="C1" s="2" t="inlineStr">
        <is>
          <t>Mar. 31, 2021</t>
        </is>
      </c>
    </row>
    <row r="2">
      <c r="A2" s="3" t="inlineStr">
        <is>
          <t>Lease, Cost [Abstract]</t>
        </is>
      </c>
    </row>
    <row r="3">
      <c r="A3" s="4" t="inlineStr">
        <is>
          <t>Weighted average term - operating lease liabilities</t>
        </is>
      </c>
      <c r="B3" s="4" t="inlineStr">
        <is>
          <t>3 years 6 months 25 days</t>
        </is>
      </c>
      <c r="C3" s="4" t="inlineStr">
        <is>
          <t>4 years 4 months 24 days</t>
        </is>
      </c>
    </row>
    <row r="4">
      <c r="A4" s="4" t="inlineStr">
        <is>
          <t>Weighted average incremental borrowing rate - operating lease liabilities</t>
        </is>
      </c>
      <c r="B4" s="4" t="inlineStr">
        <is>
          <t>13.00%</t>
        </is>
      </c>
      <c r="C4" s="4" t="inlineStr">
        <is>
          <t>13.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Mar. 31, 2022</t>
        </is>
      </c>
      <c r="C2" s="2" t="inlineStr">
        <is>
          <t>Mar. 31, 2021</t>
        </is>
      </c>
      <c r="D2" s="2" t="inlineStr">
        <is>
          <t>Mar. 31, 2020</t>
        </is>
      </c>
    </row>
    <row r="3">
      <c r="A3" s="3" t="inlineStr">
        <is>
          <t>Lease, Cost [Abstract]</t>
        </is>
      </c>
    </row>
    <row r="4">
      <c r="A4" s="4" t="inlineStr">
        <is>
          <t>Operating lease cost (cost resulting from lease payments)</t>
        </is>
      </c>
      <c r="B4" s="5" t="n">
        <v>1950</v>
      </c>
      <c r="C4" s="5" t="n">
        <v>2451</v>
      </c>
      <c r="D4" s="5" t="n">
        <v>2614</v>
      </c>
    </row>
    <row r="5">
      <c r="A5" s="4" t="inlineStr">
        <is>
          <t>Short term lease cost</t>
        </is>
      </c>
      <c r="B5" s="6" t="n">
        <v>16</v>
      </c>
      <c r="C5" s="6" t="n">
        <v>110</v>
      </c>
      <c r="D5" s="6" t="n">
        <v>52</v>
      </c>
    </row>
    <row r="6">
      <c r="A6" s="4" t="inlineStr">
        <is>
          <t>Sublease income</t>
        </is>
      </c>
      <c r="B6" s="6" t="n">
        <v>0</v>
      </c>
      <c r="C6" s="6" t="n">
        <v>-6</v>
      </c>
      <c r="D6" s="6" t="n">
        <v>-16</v>
      </c>
    </row>
    <row r="7">
      <c r="A7" s="4" t="inlineStr">
        <is>
          <t>Net lease cost</t>
        </is>
      </c>
      <c r="B7" s="5" t="n">
        <v>1966</v>
      </c>
      <c r="C7" s="5" t="n">
        <v>2555</v>
      </c>
      <c r="D7" s="5" t="n">
        <v>26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Mar. 31, 2022</t>
        </is>
      </c>
      <c r="C2" s="2" t="inlineStr">
        <is>
          <t>Mar. 31, 2021</t>
        </is>
      </c>
      <c r="D2" s="2" t="inlineStr">
        <is>
          <t>Mar. 31, 2020</t>
        </is>
      </c>
    </row>
    <row r="3">
      <c r="A3" s="3" t="inlineStr">
        <is>
          <t>Cash paid activity:</t>
        </is>
      </c>
    </row>
    <row r="4">
      <c r="A4" s="4" t="inlineStr">
        <is>
          <t>Operating lease - operating cash flows (fixed payments)</t>
        </is>
      </c>
      <c r="B4" s="5" t="n">
        <v>2286</v>
      </c>
      <c r="C4" s="5" t="n">
        <v>2746</v>
      </c>
      <c r="D4" s="5" t="n">
        <v>2743</v>
      </c>
    </row>
    <row r="5">
      <c r="A5" s="4" t="inlineStr">
        <is>
          <t>Operating lease - operating cash flows (liability reduction)</t>
        </is>
      </c>
      <c r="B5" s="6" t="n">
        <v>1382</v>
      </c>
      <c r="C5" s="6" t="n">
        <v>1674</v>
      </c>
      <c r="D5" s="6" t="n">
        <v>1447</v>
      </c>
    </row>
    <row r="6">
      <c r="A6" s="3" t="inlineStr">
        <is>
          <t>Non-cash activity:</t>
        </is>
      </c>
    </row>
    <row r="7">
      <c r="A7" s="4" t="inlineStr">
        <is>
          <t>Right of use assets obtained in exchange for new operating lease liabilities</t>
        </is>
      </c>
      <c r="B7" s="5" t="n">
        <v>116</v>
      </c>
      <c r="C7" s="5" t="n">
        <v>230</v>
      </c>
      <c r="D7" s="5" t="n">
        <v>79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2</t>
        </is>
      </c>
      <c r="C1" s="2" t="inlineStr">
        <is>
          <t>Mar. 31, 2021</t>
        </is>
      </c>
    </row>
    <row r="2">
      <c r="A2" s="3" t="inlineStr">
        <is>
          <t>Leases [Abstract]</t>
        </is>
      </c>
    </row>
    <row r="3">
      <c r="A3" s="4" t="inlineStr">
        <is>
          <t>Non-current assets - right of use assets, net</t>
        </is>
      </c>
      <c r="B3" s="5" t="n">
        <v>4047</v>
      </c>
      <c r="C3" s="5" t="n">
        <v>5100</v>
      </c>
    </row>
    <row r="4">
      <c r="A4" s="4" t="inlineStr">
        <is>
          <t>Current liabilities - operating lease liabilities</t>
        </is>
      </c>
      <c r="B4" s="6" t="n">
        <v>1512</v>
      </c>
      <c r="C4" s="6" t="n">
        <v>1470</v>
      </c>
    </row>
    <row r="5">
      <c r="A5" s="4" t="inlineStr">
        <is>
          <t>Non-current liabilities - operating lease liabilities</t>
        </is>
      </c>
      <c r="B5" s="5" t="n">
        <v>4177</v>
      </c>
      <c r="C5" s="5" t="n">
        <v>56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Future Minimum Payments (Details) $ in Thousands</t>
        </is>
      </c>
      <c r="B1" s="2" t="inlineStr">
        <is>
          <t>Mar. 31, 2022USD ($)</t>
        </is>
      </c>
    </row>
    <row r="2">
      <c r="A2" s="3" t="inlineStr">
        <is>
          <t>Leases [Abstract]</t>
        </is>
      </c>
    </row>
    <row r="3">
      <c r="A3" s="4" t="inlineStr">
        <is>
          <t>2023</t>
        </is>
      </c>
      <c r="B3" s="5" t="n">
        <v>2144</v>
      </c>
    </row>
    <row r="4">
      <c r="A4" s="4" t="inlineStr">
        <is>
          <t>2024</t>
        </is>
      </c>
      <c r="B4" s="6" t="n">
        <v>1987</v>
      </c>
    </row>
    <row r="5">
      <c r="A5" s="4" t="inlineStr">
        <is>
          <t>2025</t>
        </is>
      </c>
      <c r="B5" s="6" t="n">
        <v>1555</v>
      </c>
    </row>
    <row r="6">
      <c r="A6" s="4" t="inlineStr">
        <is>
          <t>2026</t>
        </is>
      </c>
      <c r="B6" s="6" t="n">
        <v>866</v>
      </c>
    </row>
    <row r="7">
      <c r="A7" s="4" t="inlineStr">
        <is>
          <t>2027</t>
        </is>
      </c>
      <c r="B7" s="6" t="n">
        <v>461</v>
      </c>
    </row>
    <row r="8">
      <c r="A8" s="4" t="inlineStr">
        <is>
          <t>After 2027</t>
        </is>
      </c>
      <c r="B8" s="6" t="n">
        <v>135</v>
      </c>
    </row>
    <row r="9">
      <c r="A9" s="4" t="inlineStr">
        <is>
          <t>Total future minimum lease payments</t>
        </is>
      </c>
      <c r="B9" s="6" t="n">
        <v>7148</v>
      </c>
    </row>
    <row r="10">
      <c r="A10" s="4" t="inlineStr">
        <is>
          <t>Amount representing interest</t>
        </is>
      </c>
      <c r="B10" s="6" t="n">
        <v>-1459</v>
      </c>
    </row>
    <row r="11">
      <c r="A11" s="4" t="inlineStr">
        <is>
          <t>Present value of net future minimum lease payments</t>
        </is>
      </c>
      <c r="B11" s="5" t="n">
        <v>56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2</t>
        </is>
      </c>
      <c r="C2" s="2" t="inlineStr">
        <is>
          <t>Mar. 31, 2021</t>
        </is>
      </c>
      <c r="D2" s="2" t="inlineStr">
        <is>
          <t>Mar. 31, 2020</t>
        </is>
      </c>
    </row>
    <row r="3">
      <c r="A3" s="3" t="inlineStr">
        <is>
          <t>Income Tax Disclosure [Line Items]</t>
        </is>
      </c>
    </row>
    <row r="4">
      <c r="A4" s="4" t="inlineStr">
        <is>
          <t>Statutory federal tax</t>
        </is>
      </c>
      <c r="B4" s="4" t="inlineStr">
        <is>
          <t>21.00%</t>
        </is>
      </c>
      <c r="C4" s="4" t="inlineStr">
        <is>
          <t>21.00%</t>
        </is>
      </c>
      <c r="D4" s="4" t="inlineStr">
        <is>
          <t>21.00%</t>
        </is>
      </c>
    </row>
    <row r="5">
      <c r="A5" s="4" t="inlineStr">
        <is>
          <t>Deferred tax assets</t>
        </is>
      </c>
      <c r="B5" s="5" t="n">
        <v>75800</v>
      </c>
      <c r="C5" s="5" t="n">
        <v>62100</v>
      </c>
    </row>
    <row r="6">
      <c r="A6" s="4" t="inlineStr">
        <is>
          <t>Deferred tax liabilitiy</t>
        </is>
      </c>
      <c r="B6" s="6" t="n">
        <v>14126</v>
      </c>
      <c r="C6" s="6" t="n">
        <v>12910</v>
      </c>
    </row>
    <row r="7">
      <c r="A7" s="4" t="inlineStr">
        <is>
          <t>Indefinite-lived Intangible Assets</t>
        </is>
      </c>
    </row>
    <row r="8">
      <c r="A8" s="3" t="inlineStr">
        <is>
          <t>Income Tax Disclosure [Line Items]</t>
        </is>
      </c>
    </row>
    <row r="9">
      <c r="A9" s="4" t="inlineStr">
        <is>
          <t>Deferred tax liabilitiy</t>
        </is>
      </c>
      <c r="B9" s="6" t="n">
        <v>4200</v>
      </c>
      <c r="C9" s="6" t="n">
        <v>3200</v>
      </c>
    </row>
    <row r="10">
      <c r="A10" s="4" t="inlineStr">
        <is>
          <t>Federal</t>
        </is>
      </c>
    </row>
    <row r="11">
      <c r="A11" s="3" t="inlineStr">
        <is>
          <t>Income Tax Disclosure [Line Items]</t>
        </is>
      </c>
    </row>
    <row r="12">
      <c r="A12" s="4" t="inlineStr">
        <is>
          <t>Net NOL carryforwards</t>
        </is>
      </c>
      <c r="B12" s="6" t="n">
        <v>330700</v>
      </c>
    </row>
    <row r="13">
      <c r="A13" s="4" t="inlineStr">
        <is>
          <t>Net operating loss carryforwards</t>
        </is>
      </c>
      <c r="B13" s="6" t="n">
        <v>90300</v>
      </c>
      <c r="C13" s="6" t="n">
        <v>55300</v>
      </c>
    </row>
    <row r="14">
      <c r="A14" s="4" t="inlineStr">
        <is>
          <t>Net operating loss carryforwards, no expiration</t>
        </is>
      </c>
      <c r="B14" s="6" t="n">
        <v>240400</v>
      </c>
      <c r="C14" s="6" t="n">
        <v>55300</v>
      </c>
    </row>
    <row r="15">
      <c r="A15" s="4" t="inlineStr">
        <is>
          <t>State</t>
        </is>
      </c>
    </row>
    <row r="16">
      <c r="A16" s="3" t="inlineStr">
        <is>
          <t>Income Tax Disclosure [Line Items]</t>
        </is>
      </c>
    </row>
    <row r="17">
      <c r="A17" s="4" t="inlineStr">
        <is>
          <t>Net NOL carryforwards</t>
        </is>
      </c>
      <c r="B17" s="6" t="n">
        <v>191800</v>
      </c>
    </row>
    <row r="18">
      <c r="A18" s="4" t="inlineStr">
        <is>
          <t>Net operating loss carryforwards</t>
        </is>
      </c>
      <c r="B18" s="6" t="n">
        <v>154500</v>
      </c>
      <c r="C18" s="6" t="n">
        <v>47100</v>
      </c>
    </row>
    <row r="19">
      <c r="A19" s="4" t="inlineStr">
        <is>
          <t>Net operating loss carryforwards, no expiration</t>
        </is>
      </c>
      <c r="B19" s="6" t="n">
        <v>37300</v>
      </c>
      <c r="C19" s="6" t="n">
        <v>24500</v>
      </c>
    </row>
    <row r="20">
      <c r="A20" s="4" t="inlineStr">
        <is>
          <t>Deferred tax assets</t>
        </is>
      </c>
      <c r="B20" s="5" t="n">
        <v>600</v>
      </c>
      <c r="C20" s="5" t="n">
        <v>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Net Deferred Tax Assets and Liabilities (Details) - USD ($) $ in Thousands</t>
        </is>
      </c>
      <c r="B1" s="2" t="inlineStr">
        <is>
          <t>Mar. 31, 2022</t>
        </is>
      </c>
      <c r="C1" s="2" t="inlineStr">
        <is>
          <t>Mar. 31, 2021</t>
        </is>
      </c>
      <c r="D1" s="2" t="inlineStr">
        <is>
          <t>Mar. 31, 2020</t>
        </is>
      </c>
      <c r="E1" s="2" t="inlineStr">
        <is>
          <t>Mar. 31, 2019</t>
        </is>
      </c>
    </row>
    <row r="2">
      <c r="A2" s="3" t="inlineStr">
        <is>
          <t>Deferred tax asset</t>
        </is>
      </c>
    </row>
    <row r="3">
      <c r="A3" s="4" t="inlineStr">
        <is>
          <t>Property and equipment</t>
        </is>
      </c>
      <c r="B3" s="5" t="n">
        <v>700</v>
      </c>
      <c r="C3" s="5" t="n">
        <v>618</v>
      </c>
    </row>
    <row r="4">
      <c r="A4" s="4" t="inlineStr">
        <is>
          <t>Accrued expenses</t>
        </is>
      </c>
      <c r="B4" s="6" t="n">
        <v>998</v>
      </c>
      <c r="C4" s="6" t="n">
        <v>1052</v>
      </c>
    </row>
    <row r="5">
      <c r="A5" s="4" t="inlineStr">
        <is>
          <t>Deferred revenue</t>
        </is>
      </c>
      <c r="B5" s="6" t="n">
        <v>502</v>
      </c>
      <c r="C5" s="6" t="n">
        <v>680</v>
      </c>
    </row>
    <row r="6">
      <c r="A6" s="4" t="inlineStr">
        <is>
          <t>Asset retirement obligations</t>
        </is>
      </c>
      <c r="B6" s="6" t="n">
        <v>12</v>
      </c>
      <c r="C6" s="6" t="n">
        <v>11</v>
      </c>
    </row>
    <row r="7">
      <c r="A7" s="4" t="inlineStr">
        <is>
          <t>Net operating loss carryforward</t>
        </is>
      </c>
      <c r="B7" s="6" t="n">
        <v>81818</v>
      </c>
      <c r="C7" s="6" t="n">
        <v>65550</v>
      </c>
    </row>
    <row r="8">
      <c r="A8" s="4" t="inlineStr">
        <is>
          <t>Operating lease liabilities</t>
        </is>
      </c>
      <c r="B8" s="6" t="n">
        <v>1434</v>
      </c>
      <c r="C8" s="6" t="n">
        <v>1825</v>
      </c>
    </row>
    <row r="9">
      <c r="A9" s="4" t="inlineStr">
        <is>
          <t>Charitable contributions carryforward</t>
        </is>
      </c>
      <c r="B9" s="6" t="n">
        <v>60</v>
      </c>
      <c r="C9" s="6" t="n">
        <v>62</v>
      </c>
    </row>
    <row r="10">
      <c r="A10" s="4" t="inlineStr">
        <is>
          <t>Stock compensation expense</t>
        </is>
      </c>
      <c r="B10" s="6" t="n">
        <v>4408</v>
      </c>
      <c r="C10" s="6" t="n">
        <v>5207</v>
      </c>
    </row>
    <row r="11">
      <c r="A11" s="4" t="inlineStr">
        <is>
          <t>Total deferred tax asset</t>
        </is>
      </c>
      <c r="B11" s="6" t="n">
        <v>89932</v>
      </c>
      <c r="C11" s="6" t="n">
        <v>75005</v>
      </c>
    </row>
    <row r="12">
      <c r="A12" s="3" t="inlineStr">
        <is>
          <t>Deferred tax liability</t>
        </is>
      </c>
    </row>
    <row r="13">
      <c r="A13" s="4" t="inlineStr">
        <is>
          <t>Right of use assets</t>
        </is>
      </c>
      <c r="B13" s="6" t="n">
        <v>-1006</v>
      </c>
      <c r="C13" s="6" t="n">
        <v>-1316</v>
      </c>
    </row>
    <row r="14">
      <c r="A14" s="4" t="inlineStr">
        <is>
          <t>Indefinite-lived intangible assets</t>
        </is>
      </c>
      <c r="B14" s="6" t="n">
        <v>-13120</v>
      </c>
      <c r="C14" s="6" t="n">
        <v>-11594</v>
      </c>
    </row>
    <row r="15">
      <c r="A15" s="4" t="inlineStr">
        <is>
          <t>Total deferred tax liability</t>
        </is>
      </c>
      <c r="B15" s="6" t="n">
        <v>-14126</v>
      </c>
      <c r="C15" s="6" t="n">
        <v>-12910</v>
      </c>
    </row>
    <row r="16">
      <c r="A16" s="4" t="inlineStr">
        <is>
          <t>Valuation allowance</t>
        </is>
      </c>
      <c r="B16" s="6" t="n">
        <v>-79998</v>
      </c>
      <c r="C16" s="6" t="n">
        <v>-65304</v>
      </c>
      <c r="D16" s="5" t="n">
        <v>-47664</v>
      </c>
      <c r="E16" s="5" t="n">
        <v>-37019</v>
      </c>
    </row>
    <row r="17">
      <c r="A17" s="4" t="inlineStr">
        <is>
          <t>Net deferred tax assets and liabilities</t>
        </is>
      </c>
      <c r="B17" s="6" t="n">
        <v>-4192</v>
      </c>
      <c r="C17" s="6" t="n">
        <v>-3209</v>
      </c>
    </row>
    <row r="18">
      <c r="A18" s="4" t="inlineStr">
        <is>
          <t>Definite-Lived Intangible Assets</t>
        </is>
      </c>
    </row>
    <row r="19">
      <c r="A19" s="3" t="inlineStr">
        <is>
          <t>Deferred tax liability</t>
        </is>
      </c>
    </row>
    <row r="20">
      <c r="A20" s="4" t="inlineStr">
        <is>
          <t>Total deferred tax assets and liabilities</t>
        </is>
      </c>
      <c r="B20" s="5" t="n">
        <v>75806</v>
      </c>
      <c r="C20" s="5" t="n">
        <v>620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Federal</t>
        </is>
      </c>
      <c r="B4" s="5" t="n">
        <v>0</v>
      </c>
      <c r="C4" s="5" t="n">
        <v>0</v>
      </c>
      <c r="D4" s="5" t="n">
        <v>0</v>
      </c>
    </row>
    <row r="5">
      <c r="A5" s="4" t="inlineStr">
        <is>
          <t>State</t>
        </is>
      </c>
      <c r="B5" s="6" t="n">
        <v>5</v>
      </c>
      <c r="C5" s="6" t="n">
        <v>2</v>
      </c>
      <c r="D5" s="6" t="n">
        <v>3</v>
      </c>
    </row>
    <row r="6">
      <c r="A6" s="4" t="inlineStr">
        <is>
          <t>Total current</t>
        </is>
      </c>
      <c r="B6" s="6" t="n">
        <v>5</v>
      </c>
      <c r="C6" s="6" t="n">
        <v>2</v>
      </c>
      <c r="D6" s="6" t="n">
        <v>3</v>
      </c>
    </row>
    <row r="7">
      <c r="A7" s="3" t="inlineStr">
        <is>
          <t>Deferred:</t>
        </is>
      </c>
    </row>
    <row r="8">
      <c r="A8" s="4" t="inlineStr">
        <is>
          <t>Federal</t>
        </is>
      </c>
      <c r="B8" s="6" t="n">
        <v>370</v>
      </c>
      <c r="C8" s="6" t="n">
        <v>251</v>
      </c>
      <c r="D8" s="6" t="n">
        <v>1637</v>
      </c>
    </row>
    <row r="9">
      <c r="A9" s="4" t="inlineStr">
        <is>
          <t>State</t>
        </is>
      </c>
      <c r="B9" s="6" t="n">
        <v>608</v>
      </c>
      <c r="C9" s="6" t="n">
        <v>-127</v>
      </c>
      <c r="D9" s="6" t="n">
        <v>762</v>
      </c>
    </row>
    <row r="10">
      <c r="A10" s="4" t="inlineStr">
        <is>
          <t>Total deferred</t>
        </is>
      </c>
      <c r="B10" s="6" t="n">
        <v>978</v>
      </c>
      <c r="C10" s="6" t="n">
        <v>124</v>
      </c>
      <c r="D10" s="6" t="n">
        <v>2399</v>
      </c>
    </row>
    <row r="11">
      <c r="A11" s="4" t="inlineStr">
        <is>
          <t>Total income tax expense</t>
        </is>
      </c>
      <c r="B11" s="5" t="n">
        <v>983</v>
      </c>
      <c r="C11" s="5" t="n">
        <v>126</v>
      </c>
      <c r="D11" s="5" t="n">
        <v>24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 width="27" customWidth="1" min="7" max="7"/>
    <col width="20" customWidth="1" min="8" max="8"/>
  </cols>
  <sheetData>
    <row r="1">
      <c r="A1" s="1" t="inlineStr">
        <is>
          <t>Consolidated Statement of Stockholders’ Equity - USD ($) $ in Thousands</t>
        </is>
      </c>
      <c r="C1" s="2" t="inlineStr">
        <is>
          <t>Total</t>
        </is>
      </c>
      <c r="D1" s="2" t="inlineStr">
        <is>
          <t>Stock Options</t>
        </is>
      </c>
      <c r="E1" s="2" t="inlineStr">
        <is>
          <t>Common stock</t>
        </is>
      </c>
      <c r="G1" s="2" t="inlineStr">
        <is>
          <t>Additional paid-in capital</t>
        </is>
      </c>
      <c r="H1" s="2" t="inlineStr">
        <is>
          <t>Accumulated deficit</t>
        </is>
      </c>
    </row>
    <row r="2">
      <c r="A2" s="4" t="inlineStr">
        <is>
          <t>Beginning balance (in shares) at Mar. 31, 2019</t>
        </is>
      </c>
      <c r="E2" s="6" t="n">
        <v>14739000</v>
      </c>
    </row>
    <row r="3">
      <c r="A3" s="4" t="inlineStr">
        <is>
          <t>Beginning balance at Mar. 31, 2019</t>
        </is>
      </c>
      <c r="C3" s="5" t="n">
        <v>180764</v>
      </c>
      <c r="E3" s="5" t="n">
        <v>1</v>
      </c>
      <c r="G3" s="5" t="n">
        <v>349039</v>
      </c>
      <c r="H3" s="5" t="n">
        <v>-168276</v>
      </c>
    </row>
    <row r="4">
      <c r="A4" s="4" t="inlineStr">
        <is>
          <t>Issuance of stock during July 2019 follow-on offering, net of closing costs (in shares)</t>
        </is>
      </c>
      <c r="E4" s="6" t="n">
        <v>2222000</v>
      </c>
    </row>
    <row r="5">
      <c r="A5" s="4" t="inlineStr">
        <is>
          <t>Issuance of stock during July 2019 follow-on offering, net of closing costs</t>
        </is>
      </c>
      <c r="C5" s="6" t="n">
        <v>94244</v>
      </c>
      <c r="E5" s="5" t="n">
        <v>1</v>
      </c>
      <c r="G5" s="6" t="n">
        <v>94243</v>
      </c>
    </row>
    <row r="6">
      <c r="A6" s="4" t="inlineStr">
        <is>
          <t>Equity based compensation (in shares)</t>
        </is>
      </c>
      <c r="B6" s="4" t="inlineStr">
        <is>
          <t>[1]</t>
        </is>
      </c>
      <c r="E6" s="6" t="n">
        <v>124000</v>
      </c>
    </row>
    <row r="7">
      <c r="A7" s="4" t="inlineStr">
        <is>
          <t>Equity based compensation</t>
        </is>
      </c>
      <c r="B7" s="4" t="inlineStr">
        <is>
          <t>[1]</t>
        </is>
      </c>
      <c r="C7" s="6" t="n">
        <v>5826</v>
      </c>
      <c r="G7" s="6" t="n">
        <v>5826</v>
      </c>
    </row>
    <row r="8">
      <c r="A8" s="4" t="inlineStr">
        <is>
          <t>Stock option exercises (in shares)</t>
        </is>
      </c>
      <c r="E8" s="6" t="n">
        <v>113000</v>
      </c>
    </row>
    <row r="9">
      <c r="A9" s="4" t="inlineStr">
        <is>
          <t>Stock option exercises</t>
        </is>
      </c>
      <c r="C9" s="6" t="n">
        <v>2436</v>
      </c>
      <c r="G9" s="6" t="n">
        <v>2436</v>
      </c>
    </row>
    <row r="10">
      <c r="A10" s="4" t="inlineStr">
        <is>
          <t>Shares withheld for taxes (in shares)</t>
        </is>
      </c>
      <c r="E10" s="6" t="n">
        <v>-13000</v>
      </c>
    </row>
    <row r="11">
      <c r="A11" s="4" t="inlineStr">
        <is>
          <t>Shares withheld for taxes</t>
        </is>
      </c>
      <c r="C11" s="6" t="n">
        <v>-566</v>
      </c>
      <c r="G11" s="6" t="n">
        <v>-566</v>
      </c>
    </row>
    <row r="12">
      <c r="A12" s="4" t="inlineStr">
        <is>
          <t>Net loss</t>
        </is>
      </c>
      <c r="C12" s="6" t="n">
        <v>-37638</v>
      </c>
      <c r="H12" s="6" t="n">
        <v>-37638</v>
      </c>
    </row>
    <row r="13">
      <c r="A13" s="4" t="inlineStr">
        <is>
          <t>Ending balance (in shares) at Mar. 31, 2020</t>
        </is>
      </c>
      <c r="E13" s="6" t="n">
        <v>17185000</v>
      </c>
    </row>
    <row r="14">
      <c r="A14" s="4" t="inlineStr">
        <is>
          <t>Ending balance at Mar. 31, 2020</t>
        </is>
      </c>
      <c r="C14" s="6" t="n">
        <v>245066</v>
      </c>
      <c r="E14" s="5" t="n">
        <v>2</v>
      </c>
      <c r="G14" s="6" t="n">
        <v>450978</v>
      </c>
      <c r="H14" s="6" t="n">
        <v>-205914</v>
      </c>
    </row>
    <row r="15">
      <c r="A15" s="4" t="inlineStr">
        <is>
          <t>Equity based compensation (in shares)</t>
        </is>
      </c>
      <c r="B15" s="4" t="inlineStr">
        <is>
          <t>[1]</t>
        </is>
      </c>
      <c r="E15" s="6" t="n">
        <v>249000</v>
      </c>
    </row>
    <row r="16">
      <c r="A16" s="4" t="inlineStr">
        <is>
          <t>Equity based compensation</t>
        </is>
      </c>
      <c r="B16" s="4" t="inlineStr">
        <is>
          <t>[1]</t>
        </is>
      </c>
      <c r="C16" s="6" t="n">
        <v>16121</v>
      </c>
      <c r="G16" s="6" t="n">
        <v>16121</v>
      </c>
    </row>
    <row r="17">
      <c r="A17" s="4" t="inlineStr">
        <is>
          <t>Stock option exercises (in shares)</t>
        </is>
      </c>
      <c r="E17" s="6" t="n">
        <v>208000</v>
      </c>
    </row>
    <row r="18">
      <c r="A18" s="4" t="inlineStr">
        <is>
          <t>Stock option exercises</t>
        </is>
      </c>
      <c r="C18" s="6" t="n">
        <v>4218</v>
      </c>
      <c r="G18" s="6" t="n">
        <v>4218</v>
      </c>
    </row>
    <row r="19">
      <c r="A19" s="4" t="inlineStr">
        <is>
          <t>Equity payment of prior year accrued employee related expenses (in shares)</t>
        </is>
      </c>
      <c r="E19" s="6" t="n">
        <v>28000</v>
      </c>
    </row>
    <row r="20">
      <c r="A20" s="4" t="inlineStr">
        <is>
          <t>Equity payment of prior year accrued employee related expenses</t>
        </is>
      </c>
      <c r="C20" s="6" t="n">
        <v>1537</v>
      </c>
      <c r="G20" s="6" t="n">
        <v>1537</v>
      </c>
    </row>
    <row r="21">
      <c r="A21" s="4" t="inlineStr">
        <is>
          <t>Net loss</t>
        </is>
      </c>
      <c r="C21" s="6" t="n">
        <v>-54434</v>
      </c>
      <c r="H21" s="6" t="n">
        <v>-54434</v>
      </c>
    </row>
    <row r="22">
      <c r="A22" s="4" t="inlineStr">
        <is>
          <t>Ending balance (in shares) at Mar. 31, 2021</t>
        </is>
      </c>
      <c r="E22" s="6" t="n">
        <v>17670000</v>
      </c>
    </row>
    <row r="23">
      <c r="A23" s="4" t="inlineStr">
        <is>
          <t>Ending balance at Mar. 31, 2021</t>
        </is>
      </c>
      <c r="C23" s="6" t="n">
        <v>212508</v>
      </c>
      <c r="E23" s="5" t="n">
        <v>2</v>
      </c>
      <c r="G23" s="6" t="n">
        <v>472854</v>
      </c>
      <c r="H23" s="6" t="n">
        <v>-260348</v>
      </c>
    </row>
    <row r="24">
      <c r="A24" s="4" t="inlineStr">
        <is>
          <t>Equity based compensation (in shares)</t>
        </is>
      </c>
      <c r="B24" s="4" t="inlineStr">
        <is>
          <t>[1]</t>
        </is>
      </c>
      <c r="E24" s="6" t="n">
        <v>226000</v>
      </c>
    </row>
    <row r="25">
      <c r="A25" s="4" t="inlineStr">
        <is>
          <t>Equity based compensation</t>
        </is>
      </c>
      <c r="B25" s="4" t="inlineStr">
        <is>
          <t>[1]</t>
        </is>
      </c>
      <c r="C25" s="6" t="n">
        <v>13725</v>
      </c>
      <c r="G25" s="6" t="n">
        <v>13725</v>
      </c>
    </row>
    <row r="26">
      <c r="A26" s="4" t="inlineStr">
        <is>
          <t>Stock option exercises (in shares)</t>
        </is>
      </c>
      <c r="D26" s="6" t="n">
        <v>822750</v>
      </c>
      <c r="E26" s="6" t="n">
        <v>778000</v>
      </c>
      <c r="F26" s="4" t="inlineStr">
        <is>
          <t>[2]</t>
        </is>
      </c>
    </row>
    <row r="27">
      <c r="A27" s="4" t="inlineStr">
        <is>
          <t>Stock option exercises</t>
        </is>
      </c>
      <c r="B27" s="4" t="inlineStr">
        <is>
          <t>[2]</t>
        </is>
      </c>
      <c r="C27" s="6" t="n">
        <v>15004</v>
      </c>
      <c r="G27" s="6" t="n">
        <v>15004</v>
      </c>
    </row>
    <row r="28">
      <c r="A28" s="4" t="inlineStr">
        <is>
          <t>Shares withheld for taxes (in shares)</t>
        </is>
      </c>
      <c r="E28" s="6" t="n">
        <v>-24000</v>
      </c>
    </row>
    <row r="29">
      <c r="A29" s="4" t="inlineStr">
        <is>
          <t>Shares withheld for taxes</t>
        </is>
      </c>
      <c r="C29" s="6" t="n">
        <v>-1458</v>
      </c>
      <c r="G29" s="6" t="n">
        <v>-1458</v>
      </c>
    </row>
    <row r="30">
      <c r="A30" s="4" t="inlineStr">
        <is>
          <t>Retirement of common stock (in shares)</t>
        </is>
      </c>
      <c r="B30" s="4" t="inlineStr">
        <is>
          <t>[2]</t>
        </is>
      </c>
      <c r="E30" s="6" t="n">
        <v>-272000</v>
      </c>
    </row>
    <row r="31">
      <c r="A31" s="4" t="inlineStr">
        <is>
          <t>Retirement of common stock</t>
        </is>
      </c>
      <c r="B31" s="4" t="inlineStr">
        <is>
          <t>[2]</t>
        </is>
      </c>
      <c r="C31" s="6" t="n">
        <v>-15962</v>
      </c>
      <c r="H31" s="6" t="n">
        <v>-15962</v>
      </c>
    </row>
    <row r="32">
      <c r="A32" s="4" t="inlineStr">
        <is>
          <t>Net loss</t>
        </is>
      </c>
      <c r="C32" s="6" t="n">
        <v>-37519</v>
      </c>
      <c r="H32" s="6" t="n">
        <v>-37519</v>
      </c>
    </row>
    <row r="33">
      <c r="A33" s="4" t="inlineStr">
        <is>
          <t>Ending balance (in shares) at Mar. 31, 2022</t>
        </is>
      </c>
      <c r="E33" s="6" t="n">
        <v>18378000</v>
      </c>
    </row>
    <row r="34">
      <c r="A34" s="4" t="inlineStr">
        <is>
          <t>Ending balance at Mar. 31, 2022</t>
        </is>
      </c>
      <c r="C34" s="5" t="n">
        <v>186298</v>
      </c>
      <c r="E34" s="5" t="n">
        <v>2</v>
      </c>
      <c r="G34" s="5" t="n">
        <v>500125</v>
      </c>
      <c r="H34" s="5" t="n">
        <v>-313829</v>
      </c>
    </row>
    <row r="35"/>
    <row r="36">
      <c r="A36" s="4" t="inlineStr">
        <is>
          <t>[1]</t>
        </is>
      </c>
      <c r="B36" s="4" t="inlineStr">
        <is>
          <t>Includes restricted shares issued.</t>
        </is>
      </c>
    </row>
    <row r="37">
      <c r="A37" s="4" t="inlineStr">
        <is>
          <t>[2]</t>
        </is>
      </c>
      <c r="B37" s="4" t="inlineStr">
        <is>
          <t>Includes approximately $1.0 million, or 20,132 shares, received associated with a non-cash exercise of stock options and subsequent retirement. See Note 11 Stock Acquisition Rights, Stock Options and Warrants and Note 12 Supplemental Disclosure of Cash Flow Information for further discussion and disclosure.</t>
        </is>
      </c>
    </row>
  </sheetData>
  <mergeCells count="5">
    <mergeCell ref="A1:B1"/>
    <mergeCell ref="E1:F1"/>
    <mergeCell ref="A35:G35"/>
    <mergeCell ref="B36:G36"/>
    <mergeCell ref="B37:G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Mar. 31, 2022</t>
        </is>
      </c>
      <c r="C2" s="2" t="inlineStr">
        <is>
          <t>Mar. 31, 2021</t>
        </is>
      </c>
      <c r="D2" s="2" t="inlineStr">
        <is>
          <t>Mar. 31, 2020</t>
        </is>
      </c>
    </row>
    <row r="3">
      <c r="A3" s="3" t="inlineStr">
        <is>
          <t>Effective Income Tax Rate Reconciliation, Amount [Abstract]</t>
        </is>
      </c>
    </row>
    <row r="4">
      <c r="A4" s="4" t="inlineStr">
        <is>
          <t>Statutory federal tax</t>
        </is>
      </c>
      <c r="B4" s="5" t="n">
        <v>-7672</v>
      </c>
      <c r="C4" s="5" t="n">
        <v>-11405</v>
      </c>
      <c r="D4" s="5" t="n">
        <v>-7400</v>
      </c>
    </row>
    <row r="5">
      <c r="A5" s="4" t="inlineStr">
        <is>
          <t>State income taxes, net of federal benefit</t>
        </is>
      </c>
      <c r="B5" s="6" t="n">
        <v>612</v>
      </c>
      <c r="C5" s="6" t="n">
        <v>-125</v>
      </c>
      <c r="D5" s="6" t="n">
        <v>766</v>
      </c>
    </row>
    <row r="6">
      <c r="A6" s="4" t="inlineStr">
        <is>
          <t>Incentive stock option expense</t>
        </is>
      </c>
      <c r="B6" s="6" t="n">
        <v>-564</v>
      </c>
      <c r="C6" s="6" t="n">
        <v>-720</v>
      </c>
      <c r="D6" s="6" t="n">
        <v>-41</v>
      </c>
    </row>
    <row r="7">
      <c r="A7" s="4" t="inlineStr">
        <is>
          <t>Other permanent differences</t>
        </is>
      </c>
      <c r="B7" s="6" t="n">
        <v>-4017</v>
      </c>
      <c r="C7" s="6" t="n">
        <v>-251</v>
      </c>
      <c r="D7" s="6" t="n">
        <v>-91</v>
      </c>
    </row>
    <row r="8">
      <c r="A8" s="4" t="inlineStr">
        <is>
          <t>162M executive compensation limit</t>
        </is>
      </c>
      <c r="B8" s="6" t="n">
        <v>1673</v>
      </c>
      <c r="C8" s="6" t="n">
        <v>729</v>
      </c>
      <c r="D8" s="6" t="n">
        <v>0</v>
      </c>
    </row>
    <row r="9">
      <c r="A9" s="4" t="inlineStr">
        <is>
          <t>Restricted stock shortfall/windfall</t>
        </is>
      </c>
      <c r="B9" s="6" t="n">
        <v>-617</v>
      </c>
      <c r="C9" s="6" t="n">
        <v>-136</v>
      </c>
      <c r="D9" s="6" t="n">
        <v>-437</v>
      </c>
    </row>
    <row r="10">
      <c r="A10" s="4" t="inlineStr">
        <is>
          <t>Prior-year adjustments</t>
        </is>
      </c>
      <c r="B10" s="6" t="n">
        <v>160</v>
      </c>
      <c r="C10" s="6" t="n">
        <v>-2536</v>
      </c>
      <c r="D10" s="6" t="n">
        <v>165</v>
      </c>
    </row>
    <row r="11">
      <c r="A11" s="4" t="inlineStr">
        <is>
          <t>Total income tax expense</t>
        </is>
      </c>
      <c r="B11" s="5" t="n">
        <v>983</v>
      </c>
      <c r="C11" s="5" t="n">
        <v>126</v>
      </c>
      <c r="D11" s="5" t="n">
        <v>2402</v>
      </c>
    </row>
    <row r="12">
      <c r="A12" s="3" t="inlineStr">
        <is>
          <t>Effective Income Tax Rate Reconciliation, Percent [Abstract]</t>
        </is>
      </c>
    </row>
    <row r="13">
      <c r="A13" s="4" t="inlineStr">
        <is>
          <t>Statutory federal tax</t>
        </is>
      </c>
      <c r="B13" s="4" t="inlineStr">
        <is>
          <t>21.00%</t>
        </is>
      </c>
      <c r="C13" s="4" t="inlineStr">
        <is>
          <t>21.00%</t>
        </is>
      </c>
      <c r="D13" s="4" t="inlineStr">
        <is>
          <t>21.00%</t>
        </is>
      </c>
    </row>
    <row r="14">
      <c r="A14" s="4" t="inlineStr">
        <is>
          <t>State income taxes, net of federal benefit</t>
        </is>
      </c>
      <c r="B14" s="4" t="inlineStr">
        <is>
          <t>(2.00%)</t>
        </is>
      </c>
      <c r="C14" s="4" t="inlineStr">
        <is>
          <t>1.00%</t>
        </is>
      </c>
      <c r="D14" s="4" t="inlineStr">
        <is>
          <t>(2.00%)</t>
        </is>
      </c>
    </row>
    <row r="15">
      <c r="A15" s="4" t="inlineStr">
        <is>
          <t>Incentive stock option expense</t>
        </is>
      </c>
      <c r="B15" s="4" t="inlineStr">
        <is>
          <t>2.00%</t>
        </is>
      </c>
      <c r="C15" s="4" t="inlineStr">
        <is>
          <t>1.00%</t>
        </is>
      </c>
      <c r="D15" s="4" t="inlineStr">
        <is>
          <t>0.00%</t>
        </is>
      </c>
    </row>
    <row r="16">
      <c r="A16" s="4" t="inlineStr">
        <is>
          <t>Other permanent differences</t>
        </is>
      </c>
      <c r="B16" s="4" t="inlineStr">
        <is>
          <t>11.00%</t>
        </is>
      </c>
      <c r="C16" s="4" t="inlineStr">
        <is>
          <t>0.00%</t>
        </is>
      </c>
      <c r="D16" s="4" t="inlineStr">
        <is>
          <t>0.00%</t>
        </is>
      </c>
    </row>
    <row r="17">
      <c r="A17" s="4" t="inlineStr">
        <is>
          <t>162M executive compensation limit</t>
        </is>
      </c>
      <c r="B17" s="4" t="inlineStr">
        <is>
          <t>(5.00%)</t>
        </is>
      </c>
      <c r="C17" s="4" t="inlineStr">
        <is>
          <t>(1.00%)</t>
        </is>
      </c>
      <c r="D17" s="4" t="inlineStr">
        <is>
          <t>0.00%</t>
        </is>
      </c>
    </row>
    <row r="18">
      <c r="A18" s="4" t="inlineStr">
        <is>
          <t>Restricted stock shortfall/windfall</t>
        </is>
      </c>
      <c r="B18" s="4" t="inlineStr">
        <is>
          <t>2.00%</t>
        </is>
      </c>
      <c r="C18" s="4" t="inlineStr">
        <is>
          <t>0.00%</t>
        </is>
      </c>
      <c r="D18" s="4" t="inlineStr">
        <is>
          <t>1.00%</t>
        </is>
      </c>
    </row>
    <row r="19">
      <c r="A19" s="4" t="inlineStr">
        <is>
          <t>Prior-year adjustments</t>
        </is>
      </c>
      <c r="B19" s="4" t="inlineStr">
        <is>
          <t>(1.00%)</t>
        </is>
      </c>
      <c r="C19" s="4" t="inlineStr">
        <is>
          <t>5.00%</t>
        </is>
      </c>
      <c r="D19" s="4" t="inlineStr">
        <is>
          <t>0.00%</t>
        </is>
      </c>
    </row>
    <row r="20">
      <c r="A20" s="4" t="inlineStr">
        <is>
          <t>Total income tax expense, percent</t>
        </is>
      </c>
      <c r="B20" s="4" t="inlineStr">
        <is>
          <t>(3.00%)</t>
        </is>
      </c>
      <c r="C20" s="4" t="inlineStr">
        <is>
          <t>0.00%</t>
        </is>
      </c>
      <c r="D20" s="4" t="inlineStr">
        <is>
          <t>(7.00%)</t>
        </is>
      </c>
    </row>
    <row r="21">
      <c r="A21" s="4" t="inlineStr">
        <is>
          <t>Federal</t>
        </is>
      </c>
    </row>
    <row r="22">
      <c r="A22" s="3" t="inlineStr">
        <is>
          <t>Effective Income Tax Rate Reconciliation, Amount [Abstract]</t>
        </is>
      </c>
    </row>
    <row r="23">
      <c r="A23" s="4" t="inlineStr">
        <is>
          <t>Change in valuation allowance - Federal</t>
        </is>
      </c>
      <c r="B23" s="5" t="n">
        <v>11408</v>
      </c>
      <c r="C23" s="5" t="n">
        <v>14570</v>
      </c>
      <c r="D23" s="5" t="n">
        <v>9440</v>
      </c>
    </row>
    <row r="24">
      <c r="A24" s="3" t="inlineStr">
        <is>
          <t>Effective Income Tax Rate Reconciliation, Percent [Abstract]</t>
        </is>
      </c>
    </row>
    <row r="25">
      <c r="A25" s="4" t="inlineStr">
        <is>
          <t>Change in valuation allowance - Federal</t>
        </is>
      </c>
      <c r="B25" s="4" t="inlineStr">
        <is>
          <t>(31.00%)</t>
        </is>
      </c>
      <c r="C25" s="4" t="inlineStr">
        <is>
          <t>(27.00%)</t>
        </is>
      </c>
      <c r="D25" s="4" t="inlineStr">
        <is>
          <t>(27.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62"/>
  <sheetViews>
    <sheetView workbookViewId="0">
      <selection activeCell="A1" sqref="A1"/>
    </sheetView>
  </sheetViews>
  <sheetFormatPr baseColWidth="8" defaultRowHeight="15"/>
  <cols>
    <col width="80" customWidth="1" min="1" max="1"/>
    <col width="19" customWidth="1" min="2" max="2"/>
    <col width="41" customWidth="1" min="3" max="3"/>
    <col width="41" customWidth="1" min="4" max="4"/>
    <col width="20" customWidth="1" min="5" max="5"/>
    <col width="20" customWidth="1" min="6" max="6"/>
    <col width="20" customWidth="1" min="7" max="7"/>
    <col width="20" customWidth="1" min="8" max="8"/>
    <col width="27" customWidth="1" min="9" max="9"/>
    <col width="20" customWidth="1" min="10" max="10"/>
    <col width="20" customWidth="1" min="11" max="11"/>
    <col width="27" customWidth="1" min="12" max="12"/>
    <col width="20" customWidth="1" min="13" max="13"/>
    <col width="37" customWidth="1" min="14" max="14"/>
    <col width="26" customWidth="1" min="15" max="15"/>
    <col width="26" customWidth="1" min="16" max="16"/>
    <col width="27" customWidth="1" min="17" max="17"/>
    <col width="37" customWidth="1" min="18" max="18"/>
    <col width="37" customWidth="1" min="19" max="19"/>
    <col width="37" customWidth="1" min="20" max="20"/>
    <col width="21" customWidth="1" min="21" max="21"/>
  </cols>
  <sheetData>
    <row r="1">
      <c r="A1" s="1" t="inlineStr">
        <is>
          <t>Stock Acquisition Rights, Stock Options and Warrants - Narrative (Details)</t>
        </is>
      </c>
      <c r="B1" s="2" t="inlineStr">
        <is>
          <t>May 18, 2022shares</t>
        </is>
      </c>
      <c r="C1" s="2" t="inlineStr">
        <is>
          <t>Sep. 07, 2021installment$ / sharesshares</t>
        </is>
      </c>
      <c r="D1" s="2" t="inlineStr">
        <is>
          <t>Aug. 23, 2021installment$ / sharesshares</t>
        </is>
      </c>
      <c r="E1" s="2" t="inlineStr">
        <is>
          <t>Jun. 30, 2021shares</t>
        </is>
      </c>
      <c r="F1" s="2" t="inlineStr">
        <is>
          <t>Feb. 01, 2021shares</t>
        </is>
      </c>
      <c r="G1" s="2" t="inlineStr">
        <is>
          <t>Jan. 01, 2021shares</t>
        </is>
      </c>
      <c r="H1" s="2" t="inlineStr">
        <is>
          <t>Dec. 30, 2020shares</t>
        </is>
      </c>
      <c r="I1" s="2" t="inlineStr">
        <is>
          <t>Sep. 30, 2020USD ($)shares</t>
        </is>
      </c>
      <c r="J1" s="2" t="inlineStr">
        <is>
          <t>Jun. 24, 2020shares</t>
        </is>
      </c>
      <c r="K1" s="2" t="inlineStr">
        <is>
          <t>Feb. 28, 2020shares</t>
        </is>
      </c>
      <c r="L1" s="2" t="inlineStr">
        <is>
          <t>Jan. 13, 2020USD ($)shares</t>
        </is>
      </c>
      <c r="M1" s="2" t="inlineStr">
        <is>
          <t>Oct. 02, 2019shares</t>
        </is>
      </c>
      <c r="N1" s="2" t="inlineStr">
        <is>
          <t>Sep. 15, 2014USD ($)$ / sharesshares</t>
        </is>
      </c>
      <c r="O1" s="2" t="inlineStr">
        <is>
          <t>May 31, 2021USD ($)shares</t>
        </is>
      </c>
      <c r="P1" s="2" t="inlineStr">
        <is>
          <t>May 31, 2020USD ($)shares</t>
        </is>
      </c>
      <c r="Q1" s="2" t="inlineStr">
        <is>
          <t>Jan. 31, 2020USD ($)shares</t>
        </is>
      </c>
      <c r="R1" s="2" t="inlineStr">
        <is>
          <t>Mar. 31, 2022USD ($)$ / sharesshares</t>
        </is>
      </c>
      <c r="S1" s="2" t="inlineStr">
        <is>
          <t>Mar. 31, 2021USD ($)$ / sharesshares</t>
        </is>
      </c>
      <c r="T1" s="2" t="inlineStr">
        <is>
          <t>Mar. 31, 2020USD ($)$ / sharesshares</t>
        </is>
      </c>
      <c r="U1" s="2" t="inlineStr">
        <is>
          <t>Sep. 29, 2021USD ($)</t>
        </is>
      </c>
    </row>
    <row r="2">
      <c r="A2" s="3" t="inlineStr">
        <is>
          <t>Share-based Compensation Arrangement by Share-based Payment Award [Line Items]</t>
        </is>
      </c>
    </row>
    <row r="3">
      <c r="A3" s="4" t="inlineStr">
        <is>
          <t>Product development</t>
        </is>
      </c>
      <c r="R3" s="5" t="n">
        <v>3593000</v>
      </c>
      <c r="S3" s="5" t="n">
        <v>4343000</v>
      </c>
      <c r="T3" s="5" t="n">
        <v>2953000</v>
      </c>
    </row>
    <row r="4">
      <c r="A4" s="4" t="inlineStr">
        <is>
          <t>Sales and support</t>
        </is>
      </c>
      <c r="R4" s="6" t="n">
        <v>4461000</v>
      </c>
      <c r="S4" s="6" t="n">
        <v>2942000</v>
      </c>
      <c r="T4" s="5" t="n">
        <v>4055000</v>
      </c>
    </row>
    <row r="5">
      <c r="A5" s="4" t="inlineStr">
        <is>
          <t>Options granted (in shares) | shares</t>
        </is>
      </c>
      <c r="C5" s="6" t="n">
        <v>65768</v>
      </c>
      <c r="D5" s="6" t="n">
        <v>100000</v>
      </c>
    </row>
    <row r="6">
      <c r="A6" s="4" t="inlineStr">
        <is>
          <t>Granted (in dollars per share) | $ / shares</t>
        </is>
      </c>
      <c r="C6" s="8" t="n">
        <v>60.92</v>
      </c>
      <c r="D6" s="5" t="n">
        <v>57</v>
      </c>
    </row>
    <row r="7">
      <c r="A7" s="4" t="inlineStr">
        <is>
          <t>Number of vesting installments | installment</t>
        </is>
      </c>
      <c r="C7" s="6" t="n">
        <v>3</v>
      </c>
      <c r="D7" s="6" t="n">
        <v>4</v>
      </c>
    </row>
    <row r="8">
      <c r="A8" s="4" t="inlineStr">
        <is>
          <t>Accumulated deficit</t>
        </is>
      </c>
      <c r="R8" s="5" t="n">
        <v>313829000</v>
      </c>
      <c r="S8" s="5" t="n">
        <v>260348000</v>
      </c>
    </row>
    <row r="9">
      <c r="A9" s="4" t="inlineStr">
        <is>
          <t>Number of shares repurchased (in shares) | shares</t>
        </is>
      </c>
      <c r="E9" s="6" t="n">
        <v>20132</v>
      </c>
      <c r="O9" s="6" t="n">
        <v>20132</v>
      </c>
      <c r="R9" s="6" t="n">
        <v>252000</v>
      </c>
      <c r="S9" s="6" t="n">
        <v>0</v>
      </c>
      <c r="T9" s="6" t="n">
        <v>0</v>
      </c>
    </row>
    <row r="10">
      <c r="A10" s="4" t="inlineStr">
        <is>
          <t>Decrease in APIC</t>
        </is>
      </c>
      <c r="O10" s="5" t="n">
        <v>1000000</v>
      </c>
    </row>
    <row r="11">
      <c r="A11" s="4" t="inlineStr">
        <is>
          <t>Stock repurchase program, authorized amount</t>
        </is>
      </c>
      <c r="U11" s="5" t="n">
        <v>50000000</v>
      </c>
    </row>
    <row r="12">
      <c r="A12" s="4" t="inlineStr">
        <is>
          <t>Conversion ratio</t>
        </is>
      </c>
      <c r="N12" s="6" t="n">
        <v>1</v>
      </c>
    </row>
    <row r="13">
      <c r="A13" s="4" t="inlineStr">
        <is>
          <t>Non-cash compensation expense attributable to stock awards</t>
        </is>
      </c>
      <c r="R13" s="5" t="n">
        <v>13625000</v>
      </c>
      <c r="S13" s="5" t="n">
        <v>15925000</v>
      </c>
      <c r="T13" s="5" t="n">
        <v>5826000</v>
      </c>
    </row>
    <row r="14">
      <c r="A14" s="4" t="inlineStr">
        <is>
          <t>General and administrative</t>
        </is>
      </c>
      <c r="R14" s="6" t="n">
        <v>39525000</v>
      </c>
      <c r="S14" s="6" t="n">
        <v>39302000</v>
      </c>
      <c r="T14" s="6" t="n">
        <v>25469000</v>
      </c>
    </row>
    <row r="15">
      <c r="A15" s="4" t="inlineStr">
        <is>
          <t>Subsequent Event</t>
        </is>
      </c>
    </row>
    <row r="16">
      <c r="A16" s="3" t="inlineStr">
        <is>
          <t>Share-based Compensation Arrangement by Share-based Payment Award [Line Items]</t>
        </is>
      </c>
    </row>
    <row r="17">
      <c r="A17" s="4" t="inlineStr">
        <is>
          <t>Shares converted (in shares) | shares</t>
        </is>
      </c>
      <c r="B17" s="6" t="n">
        <v>500000</v>
      </c>
    </row>
    <row r="18">
      <c r="A18" s="4" t="inlineStr">
        <is>
          <t>Lease Agreements, 900 MHz [Member]</t>
        </is>
      </c>
    </row>
    <row r="19">
      <c r="A19" s="3" t="inlineStr">
        <is>
          <t>Share-based Compensation Arrangement by Share-based Payment Award [Line Items]</t>
        </is>
      </c>
    </row>
    <row r="20">
      <c r="A20" s="4" t="inlineStr">
        <is>
          <t>Stock compensation expense</t>
        </is>
      </c>
      <c r="R20" s="5" t="n">
        <v>100000</v>
      </c>
      <c r="S20" s="5" t="n">
        <v>200000</v>
      </c>
    </row>
    <row r="21">
      <c r="A21" s="4" t="inlineStr">
        <is>
          <t>Stock options, contractual life</t>
        </is>
      </c>
      <c r="R21" s="4" t="inlineStr">
        <is>
          <t>20 years</t>
        </is>
      </c>
      <c r="S21" s="4" t="inlineStr">
        <is>
          <t>30 years</t>
        </is>
      </c>
    </row>
    <row r="22">
      <c r="A22" s="4" t="inlineStr">
        <is>
          <t>2014 Stock Plan</t>
        </is>
      </c>
    </row>
    <row r="23">
      <c r="A23" s="3" t="inlineStr">
        <is>
          <t>Share-based Compensation Arrangement by Share-based Payment Award [Line Items]</t>
        </is>
      </c>
    </row>
    <row r="24">
      <c r="A24" s="4" t="inlineStr">
        <is>
          <t>Common stock authorized and reserved for issuance (in shares) | shares</t>
        </is>
      </c>
      <c r="R24" s="6" t="n">
        <v>5027201</v>
      </c>
    </row>
    <row r="25">
      <c r="A25" s="4" t="inlineStr">
        <is>
          <t>Shares available | shares</t>
        </is>
      </c>
      <c r="R25" s="6" t="n">
        <v>1216868</v>
      </c>
    </row>
    <row r="26">
      <c r="A26" s="4" t="inlineStr">
        <is>
          <t>Percentage of increase in number of shares of common stock issued and outstanding</t>
        </is>
      </c>
      <c r="G26" s="4" t="inlineStr">
        <is>
          <t>5.00%</t>
        </is>
      </c>
      <c r="R26" s="4" t="inlineStr">
        <is>
          <t>5.00%</t>
        </is>
      </c>
    </row>
    <row r="27">
      <c r="A27" s="4" t="inlineStr">
        <is>
          <t>Additional common stock authorized and reserved for future issuance (in shares) | shares</t>
        </is>
      </c>
      <c r="G27" s="6" t="n">
        <v>879216</v>
      </c>
    </row>
    <row r="28">
      <c r="A28" s="4" t="inlineStr">
        <is>
          <t>Common Class A</t>
        </is>
      </c>
    </row>
    <row r="29">
      <c r="A29" s="3" t="inlineStr">
        <is>
          <t>Share-based Compensation Arrangement by Share-based Payment Award [Line Items]</t>
        </is>
      </c>
    </row>
    <row r="30">
      <c r="A30" s="4" t="inlineStr">
        <is>
          <t>Percentage of units owned</t>
        </is>
      </c>
      <c r="N30" s="4" t="inlineStr">
        <is>
          <t>100.00%</t>
        </is>
      </c>
    </row>
    <row r="31">
      <c r="A31" s="4" t="inlineStr">
        <is>
          <t>PDV Spectrum Holding Company, LLC | Common Class B Units</t>
        </is>
      </c>
    </row>
    <row r="32">
      <c r="A32" s="3" t="inlineStr">
        <is>
          <t>Share-based Compensation Arrangement by Share-based Payment Award [Line Items]</t>
        </is>
      </c>
    </row>
    <row r="33">
      <c r="A33" s="4" t="inlineStr">
        <is>
          <t>Equity method investee, cumulative proceeds received on all transactions</t>
        </is>
      </c>
      <c r="N33" s="5" t="n">
        <v>10000000</v>
      </c>
    </row>
    <row r="34">
      <c r="A34" s="4" t="inlineStr">
        <is>
          <t>Sale of stock (in shares) | shares</t>
        </is>
      </c>
      <c r="N34" s="6" t="n">
        <v>500000</v>
      </c>
    </row>
    <row r="35">
      <c r="A35" s="4" t="inlineStr">
        <is>
          <t>Sale of stock (in dollars per share) | $ / shares</t>
        </is>
      </c>
      <c r="N35" s="5" t="n">
        <v>20</v>
      </c>
    </row>
    <row r="36">
      <c r="A36" s="4" t="inlineStr">
        <is>
          <t>PDV Spectrum Holding Company, LLC | Common Class A</t>
        </is>
      </c>
    </row>
    <row r="37">
      <c r="A37" s="3" t="inlineStr">
        <is>
          <t>Share-based Compensation Arrangement by Share-based Payment Award [Line Items]</t>
        </is>
      </c>
    </row>
    <row r="38">
      <c r="A38" s="4" t="inlineStr">
        <is>
          <t>Subsidiary equity units for which investor has right to convert to common stock (in shares) | shares</t>
        </is>
      </c>
      <c r="N38" s="6" t="n">
        <v>500000</v>
      </c>
    </row>
    <row r="39">
      <c r="A39" s="4" t="inlineStr">
        <is>
          <t>Restricted Stock</t>
        </is>
      </c>
    </row>
    <row r="40">
      <c r="A40" s="3" t="inlineStr">
        <is>
          <t>Share-based Compensation Arrangement by Share-based Payment Award [Line Items]</t>
        </is>
      </c>
    </row>
    <row r="41">
      <c r="A41" s="4" t="inlineStr">
        <is>
          <t>Stock compensation expense</t>
        </is>
      </c>
      <c r="P41" s="5" t="n">
        <v>1500000</v>
      </c>
      <c r="R41" s="5" t="n">
        <v>9700000</v>
      </c>
      <c r="S41" s="5" t="n">
        <v>9200000</v>
      </c>
      <c r="T41" s="6" t="n">
        <v>4300000</v>
      </c>
    </row>
    <row r="42">
      <c r="A42" s="4" t="inlineStr">
        <is>
          <t>Product development</t>
        </is>
      </c>
      <c r="R42" s="6" t="n">
        <v>700000</v>
      </c>
      <c r="S42" s="6" t="n">
        <v>600000</v>
      </c>
      <c r="T42" s="6" t="n">
        <v>200000</v>
      </c>
    </row>
    <row r="43">
      <c r="A43" s="4" t="inlineStr">
        <is>
          <t>Sales and support</t>
        </is>
      </c>
      <c r="R43" s="6" t="n">
        <v>500000</v>
      </c>
      <c r="S43" s="6" t="n">
        <v>200000</v>
      </c>
      <c r="T43" s="6" t="n">
        <v>200000</v>
      </c>
    </row>
    <row r="44">
      <c r="A44" s="4" t="inlineStr">
        <is>
          <t>Plan modification, incremental cost</t>
        </is>
      </c>
      <c r="S44" s="6" t="n">
        <v>800000</v>
      </c>
    </row>
    <row r="45">
      <c r="A45" s="4" t="inlineStr">
        <is>
          <t>Unvested compensation expense</t>
        </is>
      </c>
      <c r="R45" s="5" t="n">
        <v>18400000</v>
      </c>
      <c r="S45" s="5" t="n">
        <v>13200000</v>
      </c>
    </row>
    <row r="46">
      <c r="A46" s="4" t="inlineStr">
        <is>
          <t>Weighted average period of recognition of unrecognized compensation cost</t>
        </is>
      </c>
      <c r="R46" s="4" t="inlineStr">
        <is>
          <t>2 years 6 months 10 days</t>
        </is>
      </c>
      <c r="S46" s="4" t="inlineStr">
        <is>
          <t>2 years 4 months 9 days</t>
        </is>
      </c>
    </row>
    <row r="47">
      <c r="A47" s="4" t="inlineStr">
        <is>
          <t>Awards issued | shares</t>
        </is>
      </c>
      <c r="P47" s="6" t="n">
        <v>28000</v>
      </c>
      <c r="R47" s="6" t="n">
        <v>362073</v>
      </c>
    </row>
    <row r="48">
      <c r="A48" s="4" t="inlineStr">
        <is>
          <t>Awards forfeited | shares</t>
        </is>
      </c>
      <c r="R48" s="6" t="n">
        <v>71991</v>
      </c>
    </row>
    <row r="49">
      <c r="A49" s="4" t="inlineStr">
        <is>
          <t>General and administrative</t>
        </is>
      </c>
      <c r="R49" s="5" t="n">
        <v>8500000</v>
      </c>
      <c r="S49" s="5" t="n">
        <v>8400000</v>
      </c>
      <c r="T49" s="5" t="n">
        <v>3900000</v>
      </c>
    </row>
    <row r="50">
      <c r="A50" s="4" t="inlineStr">
        <is>
          <t>Performance-Based Restricted Stock Units</t>
        </is>
      </c>
    </row>
    <row r="51">
      <c r="A51" s="3" t="inlineStr">
        <is>
          <t>Share-based Compensation Arrangement by Share-based Payment Award [Line Items]</t>
        </is>
      </c>
    </row>
    <row r="52">
      <c r="A52" s="4" t="inlineStr">
        <is>
          <t>Stock compensation expense</t>
        </is>
      </c>
      <c r="S52" s="5" t="n">
        <v>0</v>
      </c>
    </row>
    <row r="53">
      <c r="A53" s="4" t="inlineStr">
        <is>
          <t>Consulting fees</t>
        </is>
      </c>
      <c r="Q53" s="5" t="n">
        <v>0</v>
      </c>
    </row>
    <row r="54">
      <c r="A54" s="4" t="inlineStr">
        <is>
          <t>Awards issued | shares</t>
        </is>
      </c>
      <c r="I54" s="6" t="n">
        <v>91216</v>
      </c>
      <c r="K54" s="6" t="n">
        <v>95538</v>
      </c>
      <c r="R54" s="6" t="n">
        <v>0</v>
      </c>
    </row>
    <row r="55">
      <c r="A55" s="4" t="inlineStr">
        <is>
          <t>Awards forfeited | shares</t>
        </is>
      </c>
      <c r="Q55" s="6" t="n">
        <v>120445</v>
      </c>
      <c r="R55" s="6" t="n">
        <v>0</v>
      </c>
      <c r="S55" s="6" t="n">
        <v>47768</v>
      </c>
    </row>
    <row r="56">
      <c r="A56" s="4" t="inlineStr">
        <is>
          <t>Expected term</t>
        </is>
      </c>
      <c r="F56" s="4" t="inlineStr">
        <is>
          <t>4 years</t>
        </is>
      </c>
    </row>
    <row r="57">
      <c r="A57" s="4" t="inlineStr">
        <is>
          <t>Risk-free interest rate</t>
        </is>
      </c>
      <c r="F57" s="4" t="inlineStr">
        <is>
          <t>0.29%</t>
        </is>
      </c>
    </row>
    <row r="58">
      <c r="A58" s="4" t="inlineStr">
        <is>
          <t>Volatility</t>
        </is>
      </c>
      <c r="F58" s="4" t="inlineStr">
        <is>
          <t>56.09%</t>
        </is>
      </c>
    </row>
    <row r="59">
      <c r="A59" s="4" t="inlineStr">
        <is>
          <t>Dividend yield</t>
        </is>
      </c>
      <c r="F59" s="4" t="inlineStr">
        <is>
          <t>0.00%</t>
        </is>
      </c>
    </row>
    <row r="60">
      <c r="A60" s="4" t="inlineStr">
        <is>
          <t>Forfeiture rate</t>
        </is>
      </c>
      <c r="F60" s="4" t="inlineStr">
        <is>
          <t>0.00%</t>
        </is>
      </c>
    </row>
    <row r="61">
      <c r="A61" s="4" t="inlineStr">
        <is>
          <t>Non-cash compensation expense attributable to stock awards</t>
        </is>
      </c>
      <c r="I61" s="5" t="n">
        <v>4300000</v>
      </c>
    </row>
    <row r="62">
      <c r="A62" s="4" t="inlineStr">
        <is>
          <t>Performance-Based Restricted Stock Units | Additional</t>
        </is>
      </c>
    </row>
    <row r="63">
      <c r="A63" s="3" t="inlineStr">
        <is>
          <t>Share-based Compensation Arrangement by Share-based Payment Award [Line Items]</t>
        </is>
      </c>
    </row>
    <row r="64">
      <c r="A64" s="4" t="inlineStr">
        <is>
          <t>Awards issued | shares</t>
        </is>
      </c>
      <c r="K64" s="6" t="n">
        <v>43446</v>
      </c>
    </row>
    <row r="65">
      <c r="A65" s="4" t="inlineStr">
        <is>
          <t>Performance-Based Restricted Stock Units | Chief Executive Officer | Cumulative Spectrum Proceeds Monetized</t>
        </is>
      </c>
    </row>
    <row r="66">
      <c r="A66" s="3" t="inlineStr">
        <is>
          <t>Share-based Compensation Arrangement by Share-based Payment Award [Line Items]</t>
        </is>
      </c>
    </row>
    <row r="67">
      <c r="A67" s="4" t="inlineStr">
        <is>
          <t>Stock compensation expense</t>
        </is>
      </c>
      <c r="R67" s="5" t="n">
        <v>300000</v>
      </c>
      <c r="S67" s="5" t="n">
        <v>100000</v>
      </c>
    </row>
    <row r="68">
      <c r="A68" s="4" t="inlineStr">
        <is>
          <t>Unvested compensation expense</t>
        </is>
      </c>
      <c r="R68" s="5" t="n">
        <v>800000</v>
      </c>
      <c r="S68" s="5" t="n">
        <v>1000000</v>
      </c>
    </row>
    <row r="69">
      <c r="A69" s="4" t="inlineStr">
        <is>
          <t>Weighted average period of recognition of unrecognized compensation cost</t>
        </is>
      </c>
      <c r="R69" s="4" t="inlineStr">
        <is>
          <t>2 years 5 months 26 days</t>
        </is>
      </c>
      <c r="S69" s="4" t="inlineStr">
        <is>
          <t>3 years 5 months 26 days</t>
        </is>
      </c>
    </row>
    <row r="70">
      <c r="A70" s="4" t="inlineStr">
        <is>
          <t>Measurement period</t>
        </is>
      </c>
      <c r="J70" s="4" t="inlineStr">
        <is>
          <t>4 years</t>
        </is>
      </c>
    </row>
    <row r="71">
      <c r="A71" s="4" t="inlineStr">
        <is>
          <t>Vesting if target metric achieved (in shares) | shares</t>
        </is>
      </c>
      <c r="J71" s="6" t="n">
        <v>30049</v>
      </c>
    </row>
    <row r="72">
      <c r="A72" s="4" t="inlineStr">
        <is>
          <t>Performance-Based Restricted Stock Units | President and Chief Executive Officer | TSR</t>
        </is>
      </c>
    </row>
    <row r="73">
      <c r="A73" s="3" t="inlineStr">
        <is>
          <t>Share-based Compensation Arrangement by Share-based Payment Award [Line Items]</t>
        </is>
      </c>
    </row>
    <row r="74">
      <c r="A74" s="4" t="inlineStr">
        <is>
          <t>Stock compensation expense</t>
        </is>
      </c>
      <c r="R74" s="5" t="n">
        <v>1000000</v>
      </c>
      <c r="S74" s="5" t="n">
        <v>200000</v>
      </c>
    </row>
    <row r="75">
      <c r="A75" s="4" t="inlineStr">
        <is>
          <t>Unvested compensation expense</t>
        </is>
      </c>
      <c r="R75" s="5" t="n">
        <v>2300000</v>
      </c>
      <c r="S75" s="5" t="n">
        <v>3100000</v>
      </c>
    </row>
    <row r="76">
      <c r="A76" s="4" t="inlineStr">
        <is>
          <t>Weighted average period of recognition of unrecognized compensation cost</t>
        </is>
      </c>
      <c r="R76" s="4" t="inlineStr">
        <is>
          <t>2 years 11 months 4 days</t>
        </is>
      </c>
      <c r="S76" s="4" t="inlineStr">
        <is>
          <t>3 years 8 months 15 days</t>
        </is>
      </c>
    </row>
    <row r="77">
      <c r="A77" s="4" t="inlineStr">
        <is>
          <t>Vesting if target metric achieved (in shares) | shares</t>
        </is>
      </c>
      <c r="F77" s="6" t="n">
        <v>45000</v>
      </c>
    </row>
    <row r="78">
      <c r="A78" s="4" t="inlineStr">
        <is>
          <t>Performance-Based Restricted Stock Units | 2014 Stock Plan</t>
        </is>
      </c>
    </row>
    <row r="79">
      <c r="A79" s="3" t="inlineStr">
        <is>
          <t>Share-based Compensation Arrangement by Share-based Payment Award [Line Items]</t>
        </is>
      </c>
    </row>
    <row r="80">
      <c r="A80" s="4" t="inlineStr">
        <is>
          <t>Awards issued | shares</t>
        </is>
      </c>
      <c r="M80" s="6" t="n">
        <v>11307</v>
      </c>
    </row>
    <row r="81">
      <c r="A81" s="4" t="inlineStr">
        <is>
          <t>Performance-Based Restricted Stock Units | Minimum | Cumulative Spectrum Proceeds Monetized</t>
        </is>
      </c>
    </row>
    <row r="82">
      <c r="A82" s="3" t="inlineStr">
        <is>
          <t>Share-based Compensation Arrangement by Share-based Payment Award [Line Items]</t>
        </is>
      </c>
    </row>
    <row r="83">
      <c r="A83" s="4" t="inlineStr">
        <is>
          <t>Percentage share payout</t>
        </is>
      </c>
      <c r="R83" s="4" t="inlineStr">
        <is>
          <t>0.00%</t>
        </is>
      </c>
    </row>
    <row r="84">
      <c r="A84" s="4" t="inlineStr">
        <is>
          <t>Performance-Based Restricted Stock Units | Minimum | Chief Executive Officer | Cumulative Spectrum Proceeds Monetized</t>
        </is>
      </c>
    </row>
    <row r="85">
      <c r="A85" s="3" t="inlineStr">
        <is>
          <t>Share-based Compensation Arrangement by Share-based Payment Award [Line Items]</t>
        </is>
      </c>
    </row>
    <row r="86">
      <c r="A86" s="4" t="inlineStr">
        <is>
          <t>Vesting if target metric achieved (in shares) | shares</t>
        </is>
      </c>
      <c r="J86" s="6" t="n">
        <v>15025</v>
      </c>
    </row>
    <row r="87">
      <c r="A87" s="4" t="inlineStr">
        <is>
          <t>Performance-Based Restricted Stock Units | Minimum | Chief Executive Officer | TSR</t>
        </is>
      </c>
    </row>
    <row r="88">
      <c r="A88" s="3" t="inlineStr">
        <is>
          <t>Share-based Compensation Arrangement by Share-based Payment Award [Line Items]</t>
        </is>
      </c>
    </row>
    <row r="89">
      <c r="A89" s="4" t="inlineStr">
        <is>
          <t>Percentage share payout</t>
        </is>
      </c>
      <c r="R89" s="4" t="inlineStr">
        <is>
          <t>25.00%</t>
        </is>
      </c>
    </row>
    <row r="90">
      <c r="A90" s="4" t="inlineStr">
        <is>
          <t>Performance-Based Restricted Stock Units | Maximum | Chief Executive Officer | Cumulative Spectrum Proceeds Monetized</t>
        </is>
      </c>
    </row>
    <row r="91">
      <c r="A91" s="3" t="inlineStr">
        <is>
          <t>Share-based Compensation Arrangement by Share-based Payment Award [Line Items]</t>
        </is>
      </c>
    </row>
    <row r="92">
      <c r="A92" s="4" t="inlineStr">
        <is>
          <t>Percentage share payout</t>
        </is>
      </c>
      <c r="R92" s="4" t="inlineStr">
        <is>
          <t>200.00%</t>
        </is>
      </c>
    </row>
    <row r="93">
      <c r="A93" s="4" t="inlineStr">
        <is>
          <t>Vesting if target metric achieved (in shares) | shares</t>
        </is>
      </c>
      <c r="J93" s="6" t="n">
        <v>60098</v>
      </c>
    </row>
    <row r="94">
      <c r="A94" s="4" t="inlineStr">
        <is>
          <t>Performance-Based Restricted Stock Units | Maximum | Chief Executive Officer | TSR</t>
        </is>
      </c>
    </row>
    <row r="95">
      <c r="A95" s="3" t="inlineStr">
        <is>
          <t>Share-based Compensation Arrangement by Share-based Payment Award [Line Items]</t>
        </is>
      </c>
    </row>
    <row r="96">
      <c r="A96" s="4" t="inlineStr">
        <is>
          <t>Percentage share payout</t>
        </is>
      </c>
      <c r="R96" s="4" t="inlineStr">
        <is>
          <t>350.00%</t>
        </is>
      </c>
    </row>
    <row r="97">
      <c r="A97" s="4" t="inlineStr">
        <is>
          <t>Performance-Based Restricted Stock Units | First Anniversary</t>
        </is>
      </c>
    </row>
    <row r="98">
      <c r="A98" s="3" t="inlineStr">
        <is>
          <t>Share-based Compensation Arrangement by Share-based Payment Award [Line Items]</t>
        </is>
      </c>
    </row>
    <row r="99">
      <c r="A99" s="4" t="inlineStr">
        <is>
          <t>Percentage of vesting for stock granted to employees</t>
        </is>
      </c>
      <c r="K99" s="4" t="inlineStr">
        <is>
          <t>50.00%</t>
        </is>
      </c>
    </row>
    <row r="100">
      <c r="A100" s="4" t="inlineStr">
        <is>
          <t>Performance-Based Restricted Stock Units | First Anniversary | Additional</t>
        </is>
      </c>
    </row>
    <row r="101">
      <c r="A101" s="3" t="inlineStr">
        <is>
          <t>Share-based Compensation Arrangement by Share-based Payment Award [Line Items]</t>
        </is>
      </c>
    </row>
    <row r="102">
      <c r="A102" s="4" t="inlineStr">
        <is>
          <t>Percentage of vesting for stock granted to employees</t>
        </is>
      </c>
      <c r="K102" s="4" t="inlineStr">
        <is>
          <t>100.00%</t>
        </is>
      </c>
    </row>
    <row r="103">
      <c r="A103" s="4" t="inlineStr">
        <is>
          <t>Performance-Based Restricted Stock Units | First Anniversary | Minimum | President and Chief Executive Officer | TSR</t>
        </is>
      </c>
    </row>
    <row r="104">
      <c r="A104" s="3" t="inlineStr">
        <is>
          <t>Share-based Compensation Arrangement by Share-based Payment Award [Line Items]</t>
        </is>
      </c>
    </row>
    <row r="105">
      <c r="A105" s="4" t="inlineStr">
        <is>
          <t>Percentage of vesting for stock granted to employees</t>
        </is>
      </c>
      <c r="F105" s="4" t="inlineStr">
        <is>
          <t>25.00%</t>
        </is>
      </c>
    </row>
    <row r="106">
      <c r="A106" s="4" t="inlineStr">
        <is>
          <t>Performance-Based Restricted Stock Units | First Anniversary | Maximum | President and Chief Executive Officer | TSR</t>
        </is>
      </c>
    </row>
    <row r="107">
      <c r="A107" s="3" t="inlineStr">
        <is>
          <t>Share-based Compensation Arrangement by Share-based Payment Award [Line Items]</t>
        </is>
      </c>
    </row>
    <row r="108">
      <c r="A108" s="4" t="inlineStr">
        <is>
          <t>Percentage of vesting for stock granted to employees</t>
        </is>
      </c>
      <c r="F108" s="4" t="inlineStr">
        <is>
          <t>350.00%</t>
        </is>
      </c>
    </row>
    <row r="109">
      <c r="A109" s="4" t="inlineStr">
        <is>
          <t>Performance-Based Restricted Stock Units | Second Anniversary</t>
        </is>
      </c>
    </row>
    <row r="110">
      <c r="A110" s="3" t="inlineStr">
        <is>
          <t>Share-based Compensation Arrangement by Share-based Payment Award [Line Items]</t>
        </is>
      </c>
    </row>
    <row r="111">
      <c r="A111" s="4" t="inlineStr">
        <is>
          <t>Percentage of vesting for stock granted to employees</t>
        </is>
      </c>
      <c r="K111" s="4" t="inlineStr">
        <is>
          <t>50.00%</t>
        </is>
      </c>
    </row>
    <row r="112">
      <c r="A112" s="4" t="inlineStr">
        <is>
          <t>Stock Options</t>
        </is>
      </c>
    </row>
    <row r="113">
      <c r="A113" s="3" t="inlineStr">
        <is>
          <t>Share-based Compensation Arrangement by Share-based Payment Award [Line Items]</t>
        </is>
      </c>
    </row>
    <row r="114">
      <c r="A114" s="4" t="inlineStr">
        <is>
          <t>Weighted average period of recognition of unrecognized compensation cost</t>
        </is>
      </c>
      <c r="R114" s="4" t="inlineStr">
        <is>
          <t>1 year 5 months 19 days</t>
        </is>
      </c>
      <c r="S114" s="4" t="inlineStr">
        <is>
          <t>1 year 3 months 25 days</t>
        </is>
      </c>
    </row>
    <row r="115">
      <c r="A115" s="4" t="inlineStr">
        <is>
          <t>Options granted (in shares) | shares</t>
        </is>
      </c>
      <c r="R115" s="6" t="n">
        <v>165768</v>
      </c>
    </row>
    <row r="116">
      <c r="A116" s="4" t="inlineStr">
        <is>
          <t>Granted (in dollars per share) | $ / shares</t>
        </is>
      </c>
      <c r="R116" s="8" t="n">
        <v>58.56</v>
      </c>
    </row>
    <row r="117">
      <c r="A117" s="4" t="inlineStr">
        <is>
          <t>Expected term</t>
        </is>
      </c>
      <c r="C117" s="4" t="inlineStr">
        <is>
          <t>5 years 11 months 1 day</t>
        </is>
      </c>
      <c r="D117" s="4" t="inlineStr">
        <is>
          <t>6 years 7 days</t>
        </is>
      </c>
      <c r="S117" s="4" t="inlineStr">
        <is>
          <t>6 years 25 days</t>
        </is>
      </c>
      <c r="T117" s="4" t="inlineStr">
        <is>
          <t>5 years 8 months 1 day</t>
        </is>
      </c>
    </row>
    <row r="118">
      <c r="A118" s="4" t="inlineStr">
        <is>
          <t>Risk-free interest rate</t>
        </is>
      </c>
      <c r="C118" s="4" t="inlineStr">
        <is>
          <t>0.96%</t>
        </is>
      </c>
      <c r="D118" s="4" t="inlineStr">
        <is>
          <t>0.92%</t>
        </is>
      </c>
      <c r="T118" s="4" t="inlineStr">
        <is>
          <t>0.93%</t>
        </is>
      </c>
    </row>
    <row r="119">
      <c r="A119" s="4" t="inlineStr">
        <is>
          <t>Volatility</t>
        </is>
      </c>
      <c r="C119" s="4" t="inlineStr">
        <is>
          <t>53.45%</t>
        </is>
      </c>
      <c r="D119" s="4" t="inlineStr">
        <is>
          <t>53.18%</t>
        </is>
      </c>
      <c r="T119" s="4" t="inlineStr">
        <is>
          <t>49.63%</t>
        </is>
      </c>
    </row>
    <row r="120">
      <c r="A120" s="4" t="inlineStr">
        <is>
          <t>Dividend yield</t>
        </is>
      </c>
      <c r="C120" s="4" t="inlineStr">
        <is>
          <t>0.00%</t>
        </is>
      </c>
      <c r="D120" s="4" t="inlineStr">
        <is>
          <t>0.00%</t>
        </is>
      </c>
      <c r="R120" s="4" t="inlineStr">
        <is>
          <t>0.00%</t>
        </is>
      </c>
      <c r="S120" s="4" t="inlineStr">
        <is>
          <t>0.00%</t>
        </is>
      </c>
      <c r="T120" s="4" t="inlineStr">
        <is>
          <t>0.00%</t>
        </is>
      </c>
    </row>
    <row r="121">
      <c r="A121" s="4" t="inlineStr">
        <is>
          <t>Forfeiture rate</t>
        </is>
      </c>
      <c r="C121" s="4" t="inlineStr">
        <is>
          <t>0.00%</t>
        </is>
      </c>
      <c r="D121" s="4" t="inlineStr">
        <is>
          <t>0.00%</t>
        </is>
      </c>
      <c r="R121" s="4" t="inlineStr">
        <is>
          <t>0.00%</t>
        </is>
      </c>
    </row>
    <row r="122">
      <c r="A122" s="4" t="inlineStr">
        <is>
          <t>Intrinsic value of options exercised</t>
        </is>
      </c>
      <c r="R122" s="5" t="n">
        <v>29500000</v>
      </c>
      <c r="S122" s="5" t="n">
        <v>5000000</v>
      </c>
      <c r="T122" s="5" t="n">
        <v>2400000</v>
      </c>
    </row>
    <row r="123">
      <c r="A123" s="4" t="inlineStr">
        <is>
          <t>Weighted average grant-date fair value per option granted (in dollars per share) | $ / shares</t>
        </is>
      </c>
      <c r="R123" s="8" t="n">
        <v>58.56</v>
      </c>
      <c r="S123" s="8" t="n">
        <v>42.04</v>
      </c>
      <c r="T123" s="8" t="n">
        <v>46.85</v>
      </c>
    </row>
    <row r="124">
      <c r="A124" s="4" t="inlineStr">
        <is>
          <t>Unrecognized compensation cost related to non-vested share options granted</t>
        </is>
      </c>
      <c r="R124" s="5" t="n">
        <v>4100000</v>
      </c>
      <c r="S124" s="5" t="n">
        <v>1800000</v>
      </c>
    </row>
    <row r="125">
      <c r="A125" s="4" t="inlineStr">
        <is>
          <t>Aggregate intrinsic value, exercisable</t>
        </is>
      </c>
      <c r="R125" s="5" t="n">
        <v>22892912</v>
      </c>
    </row>
    <row r="126">
      <c r="A126" s="4" t="inlineStr">
        <is>
          <t>Stock Options | Minimum</t>
        </is>
      </c>
    </row>
    <row r="127">
      <c r="A127" s="3" t="inlineStr">
        <is>
          <t>Share-based Compensation Arrangement by Share-based Payment Award [Line Items]</t>
        </is>
      </c>
    </row>
    <row r="128">
      <c r="A128" s="4" t="inlineStr">
        <is>
          <t>Expected term</t>
        </is>
      </c>
      <c r="R128" s="4" t="inlineStr">
        <is>
          <t>5 years 11 months 1 day</t>
        </is>
      </c>
    </row>
    <row r="129">
      <c r="A129" s="4" t="inlineStr">
        <is>
          <t>Risk-free interest rate</t>
        </is>
      </c>
      <c r="R129" s="4" t="inlineStr">
        <is>
          <t>0.92%</t>
        </is>
      </c>
      <c r="S129" s="4" t="inlineStr">
        <is>
          <t>0.43%</t>
        </is>
      </c>
    </row>
    <row r="130">
      <c r="A130" s="4" t="inlineStr">
        <is>
          <t>Volatility</t>
        </is>
      </c>
      <c r="R130" s="4" t="inlineStr">
        <is>
          <t>53.18%</t>
        </is>
      </c>
      <c r="S130" s="4" t="inlineStr">
        <is>
          <t>53.41%</t>
        </is>
      </c>
    </row>
    <row r="131">
      <c r="A131" s="4" t="inlineStr">
        <is>
          <t>Forfeiture rate</t>
        </is>
      </c>
      <c r="S131" s="4" t="inlineStr">
        <is>
          <t>0.00%</t>
        </is>
      </c>
      <c r="T131" s="4" t="inlineStr">
        <is>
          <t>0.00%</t>
        </is>
      </c>
    </row>
    <row r="132">
      <c r="A132" s="4" t="inlineStr">
        <is>
          <t>Stock Options | Maximum</t>
        </is>
      </c>
    </row>
    <row r="133">
      <c r="A133" s="3" t="inlineStr">
        <is>
          <t>Share-based Compensation Arrangement by Share-based Payment Award [Line Items]</t>
        </is>
      </c>
    </row>
    <row r="134">
      <c r="A134" s="4" t="inlineStr">
        <is>
          <t>Expected term</t>
        </is>
      </c>
      <c r="R134" s="4" t="inlineStr">
        <is>
          <t>6 years 7 days</t>
        </is>
      </c>
    </row>
    <row r="135">
      <c r="A135" s="4" t="inlineStr">
        <is>
          <t>Risk-free interest rate</t>
        </is>
      </c>
      <c r="R135" s="4" t="inlineStr">
        <is>
          <t>0.96%</t>
        </is>
      </c>
      <c r="S135" s="4" t="inlineStr">
        <is>
          <t>0.51%</t>
        </is>
      </c>
    </row>
    <row r="136">
      <c r="A136" s="4" t="inlineStr">
        <is>
          <t>Volatility</t>
        </is>
      </c>
      <c r="R136" s="4" t="inlineStr">
        <is>
          <t>53.45%</t>
        </is>
      </c>
      <c r="S136" s="4" t="inlineStr">
        <is>
          <t>52.43%</t>
        </is>
      </c>
    </row>
    <row r="137">
      <c r="A137" s="4" t="inlineStr">
        <is>
          <t>Forfeiture rate</t>
        </is>
      </c>
      <c r="S137" s="4" t="inlineStr">
        <is>
          <t>2.00%</t>
        </is>
      </c>
      <c r="T137" s="4" t="inlineStr">
        <is>
          <t>2.00%</t>
        </is>
      </c>
    </row>
    <row r="138">
      <c r="A138" s="4" t="inlineStr">
        <is>
          <t>Performance-Based Stock Options</t>
        </is>
      </c>
    </row>
    <row r="139">
      <c r="A139" s="3" t="inlineStr">
        <is>
          <t>Share-based Compensation Arrangement by Share-based Payment Award [Line Items]</t>
        </is>
      </c>
    </row>
    <row r="140">
      <c r="A140" s="4" t="inlineStr">
        <is>
          <t>Stock compensation expense</t>
        </is>
      </c>
      <c r="N140" s="5" t="n">
        <v>0</v>
      </c>
    </row>
    <row r="141">
      <c r="A141" s="4" t="inlineStr">
        <is>
          <t>Consulting fees</t>
        </is>
      </c>
      <c r="L141" s="5" t="n">
        <v>0</v>
      </c>
      <c r="R141" s="5" t="n">
        <v>0</v>
      </c>
      <c r="S141" s="5" t="n">
        <v>800000</v>
      </c>
      <c r="T141" s="5" t="n">
        <v>0</v>
      </c>
    </row>
    <row r="142">
      <c r="A142" s="4" t="inlineStr">
        <is>
          <t>Unvested compensation expense</t>
        </is>
      </c>
      <c r="R142" s="5" t="n">
        <v>0</v>
      </c>
      <c r="S142" s="6" t="n">
        <v>0</v>
      </c>
    </row>
    <row r="143">
      <c r="A143" s="4" t="inlineStr">
        <is>
          <t>Options granted (in shares) | shares</t>
        </is>
      </c>
      <c r="K143" s="6" t="n">
        <v>67562</v>
      </c>
      <c r="R143" s="6" t="n">
        <v>0</v>
      </c>
      <c r="T143" s="6" t="n">
        <v>82197</v>
      </c>
    </row>
    <row r="144">
      <c r="A144" s="4" t="inlineStr">
        <is>
          <t>Granted (in dollars per share) | $ / shares</t>
        </is>
      </c>
      <c r="R144" s="5" t="n">
        <v>0</v>
      </c>
    </row>
    <row r="145">
      <c r="A145" s="4" t="inlineStr">
        <is>
          <t>Intrinsic value of options exercised</t>
        </is>
      </c>
      <c r="R145" s="5" t="n">
        <v>200000</v>
      </c>
      <c r="S145" s="6" t="n">
        <v>0</v>
      </c>
      <c r="T145" s="5" t="n">
        <v>0</v>
      </c>
    </row>
    <row r="146">
      <c r="A146" s="4" t="inlineStr">
        <is>
          <t>Weighted average grant-date fair value per option granted (in dollars per share) | $ / shares</t>
        </is>
      </c>
      <c r="T146" s="8" t="n">
        <v>46.85</v>
      </c>
    </row>
    <row r="147">
      <c r="A147" s="4" t="inlineStr">
        <is>
          <t>Stock options forfeited (in shares) | shares</t>
        </is>
      </c>
      <c r="H147" s="6" t="n">
        <v>33780</v>
      </c>
      <c r="L147" s="6" t="n">
        <v>179945</v>
      </c>
    </row>
    <row r="148">
      <c r="A148" s="4" t="inlineStr">
        <is>
          <t>Performance-Based Stock Options | Additional</t>
        </is>
      </c>
    </row>
    <row r="149">
      <c r="A149" s="3" t="inlineStr">
        <is>
          <t>Share-based Compensation Arrangement by Share-based Payment Award [Line Items]</t>
        </is>
      </c>
    </row>
    <row r="150">
      <c r="A150" s="4" t="inlineStr">
        <is>
          <t>Options granted (in shares) | shares</t>
        </is>
      </c>
      <c r="K150" s="6" t="n">
        <v>14635</v>
      </c>
    </row>
    <row r="151">
      <c r="A151" s="4" t="inlineStr">
        <is>
          <t>Performance-Based Stock Options | First Anniversary</t>
        </is>
      </c>
    </row>
    <row r="152">
      <c r="A152" s="3" t="inlineStr">
        <is>
          <t>Share-based Compensation Arrangement by Share-based Payment Award [Line Items]</t>
        </is>
      </c>
    </row>
    <row r="153">
      <c r="A153" s="4" t="inlineStr">
        <is>
          <t>Percentage of vesting for stock granted to employees</t>
        </is>
      </c>
      <c r="K153" s="4" t="inlineStr">
        <is>
          <t>50.00%</t>
        </is>
      </c>
    </row>
    <row r="154">
      <c r="A154" s="4" t="inlineStr">
        <is>
          <t>Performance-Based Stock Options | First Anniversary | Additional</t>
        </is>
      </c>
    </row>
    <row r="155">
      <c r="A155" s="3" t="inlineStr">
        <is>
          <t>Share-based Compensation Arrangement by Share-based Payment Award [Line Items]</t>
        </is>
      </c>
    </row>
    <row r="156">
      <c r="A156" s="4" t="inlineStr">
        <is>
          <t>Percentage of vesting for stock granted to employees</t>
        </is>
      </c>
      <c r="K156" s="4" t="inlineStr">
        <is>
          <t>100.00%</t>
        </is>
      </c>
    </row>
    <row r="157">
      <c r="A157" s="4" t="inlineStr">
        <is>
          <t>Performance-Based Stock Options | Second Anniversary</t>
        </is>
      </c>
    </row>
    <row r="158">
      <c r="A158" s="3" t="inlineStr">
        <is>
          <t>Share-based Compensation Arrangement by Share-based Payment Award [Line Items]</t>
        </is>
      </c>
    </row>
    <row r="159">
      <c r="A159" s="4" t="inlineStr">
        <is>
          <t>Percentage of vesting for stock granted to employees</t>
        </is>
      </c>
      <c r="K159" s="4" t="inlineStr">
        <is>
          <t>50.00%</t>
        </is>
      </c>
    </row>
    <row r="160">
      <c r="A160" s="4" t="inlineStr">
        <is>
          <t>Service-Based Stock Options</t>
        </is>
      </c>
    </row>
    <row r="161">
      <c r="A161" s="3" t="inlineStr">
        <is>
          <t>Share-based Compensation Arrangement by Share-based Payment Award [Line Items]</t>
        </is>
      </c>
    </row>
    <row r="162">
      <c r="A162" s="4" t="inlineStr">
        <is>
          <t>Stock compensation expense</t>
        </is>
      </c>
      <c r="R162" s="5" t="n">
        <v>2600000</v>
      </c>
      <c r="S162" s="5" t="n">
        <v>1300000</v>
      </c>
      <c r="T162" s="5" t="n">
        <v>1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Acquisition Rights, Stock Options and Warrants - Summary of Restricted Stock and Restricted Stock Units Activity (Details) - Restricted Stock - $ / shares</t>
        </is>
      </c>
      <c r="B1" s="2" t="inlineStr">
        <is>
          <t>1 Months Ended</t>
        </is>
      </c>
      <c r="C1" s="2" t="inlineStr">
        <is>
          <t>12 Months Ended</t>
        </is>
      </c>
    </row>
    <row r="2">
      <c r="B2" s="2" t="inlineStr">
        <is>
          <t>May 31, 2020</t>
        </is>
      </c>
      <c r="C2" s="2" t="inlineStr">
        <is>
          <t>Mar. 31, 2022</t>
        </is>
      </c>
      <c r="D2" s="2" t="inlineStr">
        <is>
          <t>Mar. 31, 2021</t>
        </is>
      </c>
      <c r="E2" s="2" t="inlineStr">
        <is>
          <t>Mar. 31, 2020</t>
        </is>
      </c>
    </row>
    <row r="3">
      <c r="A3" s="3" t="inlineStr">
        <is>
          <t>Restricted Stock</t>
        </is>
      </c>
    </row>
    <row r="4">
      <c r="A4" s="4" t="inlineStr">
        <is>
          <t>Beginning stock outstanding (in shares)</t>
        </is>
      </c>
      <c r="C4" s="6" t="n">
        <v>475759</v>
      </c>
    </row>
    <row r="5">
      <c r="A5" s="4" t="inlineStr">
        <is>
          <t>Granted (in shares)</t>
        </is>
      </c>
      <c r="B5" s="6" t="n">
        <v>28000</v>
      </c>
      <c r="C5" s="6" t="n">
        <v>362073</v>
      </c>
    </row>
    <row r="6">
      <c r="A6" s="4" t="inlineStr">
        <is>
          <t>Vested (in shares)</t>
        </is>
      </c>
      <c r="C6" s="6" t="n">
        <v>-221554</v>
      </c>
    </row>
    <row r="7">
      <c r="A7" s="4" t="inlineStr">
        <is>
          <t>Forfeited (in shares)</t>
        </is>
      </c>
      <c r="C7" s="6" t="n">
        <v>-71991</v>
      </c>
    </row>
    <row r="8">
      <c r="A8" s="4" t="inlineStr">
        <is>
          <t>Ending stock outstanding (in shares)</t>
        </is>
      </c>
      <c r="C8" s="6" t="n">
        <v>544287</v>
      </c>
      <c r="D8" s="6" t="n">
        <v>475759</v>
      </c>
    </row>
    <row r="9">
      <c r="A9" s="3" t="inlineStr">
        <is>
          <t>Weighted Average Grant Day Fair Value</t>
        </is>
      </c>
    </row>
    <row r="10">
      <c r="A10" s="4" t="inlineStr">
        <is>
          <t>Beginning outstanding (in dollars per share)</t>
        </is>
      </c>
      <c r="C10" s="8" t="n">
        <v>42.48</v>
      </c>
    </row>
    <row r="11">
      <c r="A11" s="4" t="inlineStr">
        <is>
          <t>Granted (in dollars per share)</t>
        </is>
      </c>
      <c r="C11" s="11" t="n">
        <v>50.64</v>
      </c>
      <c r="D11" s="8" t="n">
        <v>46.07</v>
      </c>
      <c r="E11" s="8" t="n">
        <v>42.86</v>
      </c>
    </row>
    <row r="12">
      <c r="A12" s="4" t="inlineStr">
        <is>
          <t>Vested (in dollars per share)</t>
        </is>
      </c>
      <c r="C12" s="11" t="n">
        <v>42.72</v>
      </c>
    </row>
    <row r="13">
      <c r="A13" s="4" t="inlineStr">
        <is>
          <t>Forfeited (in dollars per share)</t>
        </is>
      </c>
      <c r="C13" s="11" t="n">
        <v>44.75</v>
      </c>
    </row>
    <row r="14">
      <c r="A14" s="4" t="inlineStr">
        <is>
          <t>Ending outstanding (in dollars per share)</t>
        </is>
      </c>
      <c r="C14" s="8" t="n">
        <v>47.39</v>
      </c>
      <c r="D14" s="8" t="n">
        <v>42.48</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cquisition Rights, Stock Options and Warrants - Activity of Restricted Stock (Details) - Restricted Stock - USD ($) $ / shares in Units,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Granted (in dollars per share)</t>
        </is>
      </c>
      <c r="B4" s="8" t="n">
        <v>50.64</v>
      </c>
      <c r="C4" s="8" t="n">
        <v>46.07</v>
      </c>
      <c r="D4" s="8" t="n">
        <v>42.86</v>
      </c>
    </row>
    <row r="5">
      <c r="A5" s="4" t="inlineStr">
        <is>
          <t>Fair value of restricted stock units vested (in thousands)</t>
        </is>
      </c>
      <c r="B5" s="5" t="n">
        <v>12240</v>
      </c>
      <c r="C5" s="5" t="n">
        <v>8165</v>
      </c>
      <c r="D5" s="5" t="n">
        <v>58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Acquisition Rights, Stock Options and Warrants - Summary of Performance Stock Activity (Details) - Performance-Based Restricted Stock Units - $ / shares</t>
        </is>
      </c>
      <c r="B1" s="2" t="inlineStr">
        <is>
          <t>Sep. 30, 2020</t>
        </is>
      </c>
      <c r="C1" s="2" t="inlineStr">
        <is>
          <t>Feb. 28, 2020</t>
        </is>
      </c>
      <c r="D1" s="2" t="inlineStr">
        <is>
          <t>Jan. 31, 2020</t>
        </is>
      </c>
      <c r="E1" s="2" t="inlineStr">
        <is>
          <t>Mar. 31, 2022</t>
        </is>
      </c>
      <c r="F1" s="2" t="inlineStr">
        <is>
          <t>Mar. 31, 2021</t>
        </is>
      </c>
      <c r="G1" s="2" t="inlineStr">
        <is>
          <t>Mar. 31, 2020</t>
        </is>
      </c>
    </row>
    <row r="2">
      <c r="A2" s="3" t="inlineStr">
        <is>
          <t>Performance Stock</t>
        </is>
      </c>
    </row>
    <row r="3">
      <c r="A3" s="4" t="inlineStr">
        <is>
          <t>Beginning stock outstanding (in shares)</t>
        </is>
      </c>
      <c r="E3" s="6" t="n">
        <v>75049</v>
      </c>
    </row>
    <row r="4">
      <c r="A4" s="4" t="inlineStr">
        <is>
          <t>Granted (in shares)</t>
        </is>
      </c>
      <c r="B4" s="6" t="n">
        <v>91216</v>
      </c>
      <c r="C4" s="6" t="n">
        <v>95538</v>
      </c>
      <c r="E4" s="6" t="n">
        <v>0</v>
      </c>
    </row>
    <row r="5">
      <c r="A5" s="4" t="inlineStr">
        <is>
          <t>Vested (in shares)</t>
        </is>
      </c>
      <c r="E5" s="6" t="n">
        <v>0</v>
      </c>
    </row>
    <row r="6">
      <c r="A6" s="4" t="inlineStr">
        <is>
          <t>Forfeited (in shares)</t>
        </is>
      </c>
      <c r="D6" s="6" t="n">
        <v>-120445</v>
      </c>
      <c r="E6" s="6" t="n">
        <v>0</v>
      </c>
      <c r="F6" s="6" t="n">
        <v>-47768</v>
      </c>
    </row>
    <row r="7">
      <c r="A7" s="4" t="inlineStr">
        <is>
          <t>Ending stock outstanding (in shares)</t>
        </is>
      </c>
      <c r="E7" s="6" t="n">
        <v>75049</v>
      </c>
      <c r="F7" s="6" t="n">
        <v>75049</v>
      </c>
    </row>
    <row r="8">
      <c r="A8" s="3" t="inlineStr">
        <is>
          <t>Weighted Average Grant Day Fair Value</t>
        </is>
      </c>
    </row>
    <row r="9">
      <c r="A9" s="4" t="inlineStr">
        <is>
          <t>Beginning outstanding (in dollars per share)</t>
        </is>
      </c>
      <c r="E9" s="8" t="n">
        <v>58.65</v>
      </c>
    </row>
    <row r="10">
      <c r="A10" s="4" t="inlineStr">
        <is>
          <t>Granted (in dollars per share)</t>
        </is>
      </c>
      <c r="E10" s="6" t="n">
        <v>0</v>
      </c>
      <c r="F10" s="8" t="n">
        <v>58.65</v>
      </c>
      <c r="G10" s="8" t="n">
        <v>46.23</v>
      </c>
    </row>
    <row r="11">
      <c r="A11" s="4" t="inlineStr">
        <is>
          <t>Vested (in dollars per share)</t>
        </is>
      </c>
      <c r="E11" s="6" t="n">
        <v>0</v>
      </c>
    </row>
    <row r="12">
      <c r="A12" s="4" t="inlineStr">
        <is>
          <t>Forfeited (in dollars per share)</t>
        </is>
      </c>
      <c r="E12" s="6" t="n">
        <v>0</v>
      </c>
    </row>
    <row r="13">
      <c r="A13" s="4" t="inlineStr">
        <is>
          <t>Ending outstanding (in dollars per share)</t>
        </is>
      </c>
      <c r="E13" s="8" t="n">
        <v>58.65</v>
      </c>
      <c r="F13" s="8" t="n">
        <v>58.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cquisition Rights, Stock Options and Warrants - Activity of Performance-based Restricted Stock (Details) - Performance-Based Restricted Stock Units - USD ($) $ / shares in Units,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Granted (in dollars per share)</t>
        </is>
      </c>
      <c r="B4" s="5" t="n">
        <v>0</v>
      </c>
      <c r="C4" s="8" t="n">
        <v>58.65</v>
      </c>
      <c r="D4" s="8" t="n">
        <v>46.23</v>
      </c>
    </row>
    <row r="5">
      <c r="A5" s="4" t="inlineStr">
        <is>
          <t>Fair value of restricted stock units vested (in thousands)</t>
        </is>
      </c>
      <c r="B5" s="5" t="n">
        <v>0</v>
      </c>
      <c r="C5" s="5" t="n">
        <v>3941</v>
      </c>
      <c r="D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 Acquisition Rights, Stock Options and Warrants - Schedule of Assumptions used to Calculate Fair Value of Performance-Based Restricted Units (Details) - Performance-Based Restricted Stock Units</t>
        </is>
      </c>
      <c r="B1" s="2" t="inlineStr">
        <is>
          <t>Feb. 01, 2021</t>
        </is>
      </c>
    </row>
    <row r="2">
      <c r="A2" s="4" t="inlineStr">
        <is>
          <t>Risk-free interest rate</t>
        </is>
      </c>
      <c r="B2" s="4" t="inlineStr">
        <is>
          <t>0.29%</t>
        </is>
      </c>
    </row>
    <row r="3">
      <c r="A3" s="4" t="inlineStr">
        <is>
          <t>Dividend yield</t>
        </is>
      </c>
      <c r="B3" s="4" t="inlineStr">
        <is>
          <t>0.00%</t>
        </is>
      </c>
    </row>
    <row r="4">
      <c r="A4" s="4" t="inlineStr">
        <is>
          <t>Volatility</t>
        </is>
      </c>
      <c r="B4" s="4" t="inlineStr">
        <is>
          <t>56.09%</t>
        </is>
      </c>
    </row>
    <row r="5">
      <c r="A5" s="4" t="inlineStr">
        <is>
          <t>Expected term</t>
        </is>
      </c>
      <c r="B5" s="4" t="inlineStr">
        <is>
          <t>4 years</t>
        </is>
      </c>
    </row>
    <row r="6">
      <c r="A6" s="4" t="inlineStr">
        <is>
          <t>Forfeiture rate</t>
        </is>
      </c>
      <c r="B6"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Stock Acquisition Rights, Stock Options and Warrants - Summary of Stock Option Activity (Details) - USD ($)</t>
        </is>
      </c>
      <c r="B1" s="2" t="inlineStr">
        <is>
          <t>Sep. 07, 2021</t>
        </is>
      </c>
      <c r="C1" s="2" t="inlineStr">
        <is>
          <t>Aug. 23, 2021</t>
        </is>
      </c>
      <c r="D1" s="2" t="inlineStr">
        <is>
          <t>Mar. 31, 2022</t>
        </is>
      </c>
    </row>
    <row r="2">
      <c r="A2" s="3" t="inlineStr">
        <is>
          <t>Options</t>
        </is>
      </c>
    </row>
    <row r="3">
      <c r="A3" s="4" t="inlineStr">
        <is>
          <t>Options granted (in shares)</t>
        </is>
      </c>
      <c r="B3" s="6" t="n">
        <v>65768</v>
      </c>
      <c r="C3" s="6" t="n">
        <v>100000</v>
      </c>
    </row>
    <row r="4">
      <c r="A4" s="3" t="inlineStr">
        <is>
          <t>Weighted Average Exercise Price</t>
        </is>
      </c>
    </row>
    <row r="5">
      <c r="A5" s="4" t="inlineStr">
        <is>
          <t>Granted (in dollars per share)</t>
        </is>
      </c>
      <c r="B5" s="8" t="n">
        <v>60.92</v>
      </c>
      <c r="C5" s="5" t="n">
        <v>57</v>
      </c>
    </row>
    <row r="6">
      <c r="A6" s="4" t="inlineStr">
        <is>
          <t>Stock Options</t>
        </is>
      </c>
    </row>
    <row r="7">
      <c r="A7" s="3" t="inlineStr">
        <is>
          <t>Options</t>
        </is>
      </c>
    </row>
    <row r="8">
      <c r="A8" s="4" t="inlineStr">
        <is>
          <t>Beginning options outstanding (in shares)</t>
        </is>
      </c>
      <c r="D8" s="6" t="n">
        <v>1663223</v>
      </c>
    </row>
    <row r="9">
      <c r="A9" s="4" t="inlineStr">
        <is>
          <t>Options granted (in shares)</t>
        </is>
      </c>
      <c r="D9" s="6" t="n">
        <v>165768</v>
      </c>
    </row>
    <row r="10">
      <c r="A10" s="4" t="inlineStr">
        <is>
          <t>Options exercised (in shares)</t>
        </is>
      </c>
      <c r="D10" s="6" t="n">
        <v>-822750</v>
      </c>
    </row>
    <row r="11">
      <c r="A11" s="4" t="inlineStr">
        <is>
          <t>Options forfeited/expired (in shares)</t>
        </is>
      </c>
      <c r="D11" s="6" t="n">
        <v>0</v>
      </c>
    </row>
    <row r="12">
      <c r="A12" s="4" t="inlineStr">
        <is>
          <t>Ending options outstanding (in shares)</t>
        </is>
      </c>
      <c r="D12" s="6" t="n">
        <v>1006241</v>
      </c>
    </row>
    <row r="13">
      <c r="A13" s="4" t="inlineStr">
        <is>
          <t>Exercisable at period end (in shares)</t>
        </is>
      </c>
      <c r="D13" s="6" t="n">
        <v>720180</v>
      </c>
    </row>
    <row r="14">
      <c r="A14" s="4" t="inlineStr">
        <is>
          <t>Total vested or expected to vest at period end (in shares)</t>
        </is>
      </c>
      <c r="D14" s="6" t="n">
        <v>1004729</v>
      </c>
    </row>
    <row r="15">
      <c r="A15" s="3" t="inlineStr">
        <is>
          <t>Weighted Average Exercise Price</t>
        </is>
      </c>
    </row>
    <row r="16">
      <c r="A16" s="4" t="inlineStr">
        <is>
          <t>Beginning outstanding (in dollars per share)</t>
        </is>
      </c>
      <c r="D16" s="8" t="n">
        <v>24.96</v>
      </c>
    </row>
    <row r="17">
      <c r="A17" s="4" t="inlineStr">
        <is>
          <t>Granted (in dollars per share)</t>
        </is>
      </c>
      <c r="D17" s="11" t="n">
        <v>58.56</v>
      </c>
    </row>
    <row r="18">
      <c r="A18" s="4" t="inlineStr">
        <is>
          <t>Exercised (in dollars per share)</t>
        </is>
      </c>
      <c r="D18" s="11" t="n">
        <v>21.92</v>
      </c>
    </row>
    <row r="19">
      <c r="A19" s="4" t="inlineStr">
        <is>
          <t>Forfeited/expired (in dollars per share)</t>
        </is>
      </c>
      <c r="D19" s="6" t="n">
        <v>0</v>
      </c>
    </row>
    <row r="20">
      <c r="A20" s="4" t="inlineStr">
        <is>
          <t>Ending outstanding (in dollars per share)</t>
        </is>
      </c>
      <c r="D20" s="11" t="n">
        <v>32.98</v>
      </c>
    </row>
    <row r="21">
      <c r="A21" s="4" t="inlineStr">
        <is>
          <t>Exercisable at period end (in dollars per share)</t>
        </is>
      </c>
      <c r="D21" s="11" t="n">
        <v>26.11</v>
      </c>
    </row>
    <row r="22">
      <c r="A22" s="4" t="inlineStr">
        <is>
          <t>Total vested and expected to vest (in dollars per share)</t>
        </is>
      </c>
      <c r="D22" s="8" t="n">
        <v>32.97</v>
      </c>
    </row>
    <row r="23">
      <c r="A23" s="3" t="inlineStr">
        <is>
          <t>Additional Disclosures [Abstract]</t>
        </is>
      </c>
    </row>
    <row r="24">
      <c r="A24" s="4" t="inlineStr">
        <is>
          <t>Weighted average contractual term, options outstanding</t>
        </is>
      </c>
      <c r="D24" s="4" t="inlineStr">
        <is>
          <t>5 years 3 months 29 days</t>
        </is>
      </c>
    </row>
    <row r="25">
      <c r="A25" s="4" t="inlineStr">
        <is>
          <t>Weighted average contractual term, exercisable</t>
        </is>
      </c>
      <c r="D25" s="4" t="inlineStr">
        <is>
          <t>3 years 11 months 19 days</t>
        </is>
      </c>
    </row>
    <row r="26">
      <c r="A26" s="4" t="inlineStr">
        <is>
          <t>Weighted average contractual term, total vested and expected to vest</t>
        </is>
      </c>
      <c r="D26" s="4" t="inlineStr">
        <is>
          <t>5 years 3 months 29 days</t>
        </is>
      </c>
    </row>
    <row r="27">
      <c r="A27" s="4" t="inlineStr">
        <is>
          <t>Aggregate intrinsic value, options outstanding</t>
        </is>
      </c>
      <c r="D27" s="5" t="n">
        <v>25278510</v>
      </c>
    </row>
    <row r="28">
      <c r="A28" s="4" t="inlineStr">
        <is>
          <t>Aggregate intrinsic value, exercisable</t>
        </is>
      </c>
      <c r="D28" s="6" t="n">
        <v>22892912</v>
      </c>
    </row>
    <row r="29">
      <c r="A29" s="4" t="inlineStr">
        <is>
          <t>Aggregate intrinsic value, total vested and expected to vest</t>
        </is>
      </c>
      <c r="D29" s="5" t="n">
        <v>252429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 Acquisition Rights, Stock Options and Warrants - Schedule of Additional Information Regarding Stock Options Outstanding (Details) - Stock Options</t>
        </is>
      </c>
      <c r="B1" s="2" t="inlineStr">
        <is>
          <t>12 Months Ended</t>
        </is>
      </c>
    </row>
    <row r="2">
      <c r="B2" s="2" t="inlineStr">
        <is>
          <t>Mar. 31, 2022$ / sharesshares</t>
        </is>
      </c>
    </row>
    <row r="3">
      <c r="A3" s="3" t="inlineStr">
        <is>
          <t>Share-based Compensation Arrangement by Share-based Payment Award [Line Items]</t>
        </is>
      </c>
    </row>
    <row r="4">
      <c r="A4" s="4" t="inlineStr">
        <is>
          <t>Number Outstanding (in shares) | shares</t>
        </is>
      </c>
      <c r="B4" s="6" t="n">
        <v>1006241</v>
      </c>
    </row>
    <row r="5">
      <c r="A5" s="4" t="inlineStr">
        <is>
          <t>Weighted Average Remaining Life in Years</t>
        </is>
      </c>
      <c r="B5" s="4" t="inlineStr">
        <is>
          <t>5 years 3 months 29 days</t>
        </is>
      </c>
    </row>
    <row r="6">
      <c r="A6" s="4" t="inlineStr">
        <is>
          <t>Weighted Average Exercise Price (in dollars per share)</t>
        </is>
      </c>
      <c r="B6" s="8" t="n">
        <v>32.98</v>
      </c>
    </row>
    <row r="7">
      <c r="A7" s="4" t="inlineStr">
        <is>
          <t>Options Exercisable (in shares) | shares</t>
        </is>
      </c>
      <c r="B7" s="6" t="n">
        <v>720180</v>
      </c>
    </row>
    <row r="8">
      <c r="A8" s="4" t="inlineStr">
        <is>
          <t>Weighted Average Exercise-Price of Share Exercisable (in dollars per share)</t>
        </is>
      </c>
      <c r="B8" s="8" t="n">
        <v>26.11</v>
      </c>
    </row>
    <row r="9">
      <c r="A9" s="4" t="inlineStr">
        <is>
          <t>$ 20.00 - 20.00</t>
        </is>
      </c>
    </row>
    <row r="10">
      <c r="A10" s="3" t="inlineStr">
        <is>
          <t>Share-based Compensation Arrangement by Share-based Payment Award [Line Items]</t>
        </is>
      </c>
    </row>
    <row r="11">
      <c r="A11" s="4" t="inlineStr">
        <is>
          <t>Exercise prices, minimum (in dollars per share)</t>
        </is>
      </c>
      <c r="B11" s="6" t="n">
        <v>20</v>
      </c>
    </row>
    <row r="12">
      <c r="A12" s="4" t="inlineStr">
        <is>
          <t>Exercise prices, maximum (in dollars per share)</t>
        </is>
      </c>
      <c r="B12" s="5" t="n">
        <v>20</v>
      </c>
    </row>
    <row r="13">
      <c r="A13" s="4" t="inlineStr">
        <is>
          <t>Number Outstanding (in shares) | shares</t>
        </is>
      </c>
      <c r="B13" s="6" t="n">
        <v>189000</v>
      </c>
    </row>
    <row r="14">
      <c r="A14" s="4" t="inlineStr">
        <is>
          <t>Weighted Average Remaining Life in Years</t>
        </is>
      </c>
      <c r="B14" s="4" t="inlineStr">
        <is>
          <t>2 years 2 months 4 days</t>
        </is>
      </c>
    </row>
    <row r="15">
      <c r="A15" s="4" t="inlineStr">
        <is>
          <t>Weighted Average Exercise Price (in dollars per share)</t>
        </is>
      </c>
      <c r="B15" s="5" t="n">
        <v>20</v>
      </c>
    </row>
    <row r="16">
      <c r="A16" s="4" t="inlineStr">
        <is>
          <t>Options Exercisable (in shares) | shares</t>
        </is>
      </c>
      <c r="B16" s="6" t="n">
        <v>189000</v>
      </c>
    </row>
    <row r="17">
      <c r="A17" s="4" t="inlineStr">
        <is>
          <t>Weighted Average Exercise-Price of Share Exercisable (in dollars per share)</t>
        </is>
      </c>
      <c r="B17" s="5" t="n">
        <v>20</v>
      </c>
    </row>
    <row r="18">
      <c r="A18" s="4" t="inlineStr">
        <is>
          <t>$ 20.01 - 46.23</t>
        </is>
      </c>
    </row>
    <row r="19">
      <c r="A19" s="3" t="inlineStr">
        <is>
          <t>Share-based Compensation Arrangement by Share-based Payment Award [Line Items]</t>
        </is>
      </c>
    </row>
    <row r="20">
      <c r="A20" s="4" t="inlineStr">
        <is>
          <t>Exercise prices, minimum (in dollars per share)</t>
        </is>
      </c>
      <c r="B20" s="11" t="n">
        <v>20.01</v>
      </c>
    </row>
    <row r="21">
      <c r="A21" s="4" t="inlineStr">
        <is>
          <t>Exercise prices, maximum (in dollars per share)</t>
        </is>
      </c>
      <c r="B21" s="8" t="n">
        <v>46.23</v>
      </c>
    </row>
    <row r="22">
      <c r="A22" s="4" t="inlineStr">
        <is>
          <t>Number Outstanding (in shares) | shares</t>
        </is>
      </c>
      <c r="B22" s="6" t="n">
        <v>569585</v>
      </c>
    </row>
    <row r="23">
      <c r="A23" s="4" t="inlineStr">
        <is>
          <t>Weighted Average Remaining Life in Years</t>
        </is>
      </c>
      <c r="B23" s="4" t="inlineStr">
        <is>
          <t>4 years 11 months 8 days</t>
        </is>
      </c>
    </row>
    <row r="24">
      <c r="A24" s="4" t="inlineStr">
        <is>
          <t>Weighted Average Exercise Price (in dollars per share)</t>
        </is>
      </c>
      <c r="B24" s="8" t="n">
        <v>27.44</v>
      </c>
    </row>
    <row r="25">
      <c r="A25" s="4" t="inlineStr">
        <is>
          <t>Options Exercisable (in shares) | shares</t>
        </is>
      </c>
      <c r="B25" s="6" t="n">
        <v>494710</v>
      </c>
    </row>
    <row r="26">
      <c r="A26" s="4" t="inlineStr">
        <is>
          <t>Weighted Average Exercise-Price of Share Exercisable (in dollars per share)</t>
        </is>
      </c>
      <c r="B26" s="8" t="n">
        <v>26.74</v>
      </c>
    </row>
    <row r="27">
      <c r="A27" s="4" t="inlineStr">
        <is>
          <t>$ 46.24 - 72.85</t>
        </is>
      </c>
    </row>
    <row r="28">
      <c r="A28" s="3" t="inlineStr">
        <is>
          <t>Share-based Compensation Arrangement by Share-based Payment Award [Line Items]</t>
        </is>
      </c>
    </row>
    <row r="29">
      <c r="A29" s="4" t="inlineStr">
        <is>
          <t>Exercise prices, minimum (in dollars per share)</t>
        </is>
      </c>
      <c r="B29" s="11" t="n">
        <v>46.24</v>
      </c>
    </row>
    <row r="30">
      <c r="A30" s="4" t="inlineStr">
        <is>
          <t>Exercise prices, maximum (in dollars per share)</t>
        </is>
      </c>
      <c r="B30" s="8" t="n">
        <v>72.84999999999999</v>
      </c>
    </row>
    <row r="31">
      <c r="A31" s="4" t="inlineStr">
        <is>
          <t>Number Outstanding (in shares) | shares</t>
        </is>
      </c>
      <c r="B31" s="6" t="n">
        <v>247656</v>
      </c>
    </row>
    <row r="32">
      <c r="A32" s="4" t="inlineStr">
        <is>
          <t>Weighted Average Remaining Life in Years</t>
        </is>
      </c>
      <c r="B32" s="4" t="inlineStr">
        <is>
          <t>8 years 7 months 20 days</t>
        </is>
      </c>
    </row>
    <row r="33">
      <c r="A33" s="4" t="inlineStr">
        <is>
          <t>Weighted Average Exercise Price (in dollars per share)</t>
        </is>
      </c>
      <c r="B33" s="8" t="n">
        <v>55.6</v>
      </c>
    </row>
    <row r="34">
      <c r="A34" s="4" t="inlineStr">
        <is>
          <t>Options Exercisable (in shares) | shares</t>
        </is>
      </c>
      <c r="B34" s="6" t="n">
        <v>36470</v>
      </c>
    </row>
    <row r="35">
      <c r="A35" s="4" t="inlineStr">
        <is>
          <t>Weighted Average Exercise-Price of Share Exercisable (in dollars per share)</t>
        </is>
      </c>
      <c r="B35" s="8" t="n">
        <v>49.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15" customWidth="1" min="3" max="3"/>
    <col width="24" customWidth="1" min="4" max="4"/>
    <col width="16" customWidth="1" min="5" max="5"/>
    <col width="23" customWidth="1" min="6" max="6"/>
  </cols>
  <sheetData>
    <row r="1">
      <c r="A1" s="1" t="inlineStr">
        <is>
          <t>Stock Acquisition Rights, Stock Options and Warrants - Schedule of Assumptions used to Calculate Fair Value of Options (Details) - Stock Options - $ / shares</t>
        </is>
      </c>
      <c r="B1" s="2" t="inlineStr">
        <is>
          <t>Sep. 07, 2021</t>
        </is>
      </c>
      <c r="C1" s="2" t="inlineStr">
        <is>
          <t>Aug. 23, 2021</t>
        </is>
      </c>
      <c r="D1" s="2" t="inlineStr">
        <is>
          <t>Mar. 31, 2022</t>
        </is>
      </c>
      <c r="E1" s="2" t="inlineStr">
        <is>
          <t>Mar. 31, 2021</t>
        </is>
      </c>
      <c r="F1" s="2" t="inlineStr">
        <is>
          <t>Mar. 31, 2020</t>
        </is>
      </c>
    </row>
    <row r="2">
      <c r="A2" s="4" t="inlineStr">
        <is>
          <t>Risk-free interest rate</t>
        </is>
      </c>
      <c r="B2" s="4" t="inlineStr">
        <is>
          <t>0.96%</t>
        </is>
      </c>
      <c r="C2" s="4" t="inlineStr">
        <is>
          <t>0.92%</t>
        </is>
      </c>
      <c r="F2" s="4" t="inlineStr">
        <is>
          <t>0.93%</t>
        </is>
      </c>
    </row>
    <row r="3">
      <c r="A3" s="4" t="inlineStr">
        <is>
          <t>Dividend yield</t>
        </is>
      </c>
      <c r="B3" s="4" t="inlineStr">
        <is>
          <t>0.00%</t>
        </is>
      </c>
      <c r="C3" s="4" t="inlineStr">
        <is>
          <t>0.00%</t>
        </is>
      </c>
      <c r="D3" s="4" t="inlineStr">
        <is>
          <t>0.00%</t>
        </is>
      </c>
      <c r="E3" s="4" t="inlineStr">
        <is>
          <t>0.00%</t>
        </is>
      </c>
      <c r="F3" s="4" t="inlineStr">
        <is>
          <t>0.00%</t>
        </is>
      </c>
    </row>
    <row r="4">
      <c r="A4" s="4" t="inlineStr">
        <is>
          <t>Volatility</t>
        </is>
      </c>
      <c r="B4" s="4" t="inlineStr">
        <is>
          <t>53.45%</t>
        </is>
      </c>
      <c r="C4" s="4" t="inlineStr">
        <is>
          <t>53.18%</t>
        </is>
      </c>
      <c r="F4" s="4" t="inlineStr">
        <is>
          <t>49.63%</t>
        </is>
      </c>
    </row>
    <row r="5">
      <c r="A5" s="4" t="inlineStr">
        <is>
          <t>Expected term</t>
        </is>
      </c>
      <c r="B5" s="4" t="inlineStr">
        <is>
          <t>5 years 11 months 1 day</t>
        </is>
      </c>
      <c r="C5" s="4" t="inlineStr">
        <is>
          <t>6 years 7 days</t>
        </is>
      </c>
      <c r="E5" s="4" t="inlineStr">
        <is>
          <t>6 years 25 days</t>
        </is>
      </c>
      <c r="F5" s="4" t="inlineStr">
        <is>
          <t>5 years 8 months 1 day</t>
        </is>
      </c>
    </row>
    <row r="6">
      <c r="A6" s="4" t="inlineStr">
        <is>
          <t>Forfeiture rate</t>
        </is>
      </c>
      <c r="B6" s="4" t="inlineStr">
        <is>
          <t>0.00%</t>
        </is>
      </c>
      <c r="C6" s="4" t="inlineStr">
        <is>
          <t>0.00%</t>
        </is>
      </c>
      <c r="D6" s="4" t="inlineStr">
        <is>
          <t>0.00%</t>
        </is>
      </c>
    </row>
    <row r="7">
      <c r="A7" s="4" t="inlineStr">
        <is>
          <t>Weighted average grant-date fair value per option granted (in dollars per share)</t>
        </is>
      </c>
      <c r="D7" s="8" t="n">
        <v>58.56</v>
      </c>
      <c r="E7" s="8" t="n">
        <v>42.04</v>
      </c>
      <c r="F7" s="8" t="n">
        <v>46.85</v>
      </c>
    </row>
    <row r="8">
      <c r="A8" s="4" t="inlineStr">
        <is>
          <t>Minimum</t>
        </is>
      </c>
    </row>
    <row r="9">
      <c r="A9" s="4" t="inlineStr">
        <is>
          <t>Risk-free interest rate</t>
        </is>
      </c>
      <c r="D9" s="4" t="inlineStr">
        <is>
          <t>0.92%</t>
        </is>
      </c>
      <c r="E9" s="4" t="inlineStr">
        <is>
          <t>0.43%</t>
        </is>
      </c>
    </row>
    <row r="10">
      <c r="A10" s="4" t="inlineStr">
        <is>
          <t>Volatility</t>
        </is>
      </c>
      <c r="D10" s="4" t="inlineStr">
        <is>
          <t>53.18%</t>
        </is>
      </c>
      <c r="E10" s="4" t="inlineStr">
        <is>
          <t>53.41%</t>
        </is>
      </c>
    </row>
    <row r="11">
      <c r="A11" s="4" t="inlineStr">
        <is>
          <t>Expected term</t>
        </is>
      </c>
      <c r="D11" s="4" t="inlineStr">
        <is>
          <t>5 years 11 months 1 day</t>
        </is>
      </c>
    </row>
    <row r="12">
      <c r="A12" s="4" t="inlineStr">
        <is>
          <t>Forfeiture rate</t>
        </is>
      </c>
      <c r="E12" s="4" t="inlineStr">
        <is>
          <t>0.00%</t>
        </is>
      </c>
      <c r="F12" s="4" t="inlineStr">
        <is>
          <t>0.00%</t>
        </is>
      </c>
    </row>
    <row r="13">
      <c r="A13" s="4" t="inlineStr">
        <is>
          <t>Maximum</t>
        </is>
      </c>
    </row>
    <row r="14">
      <c r="A14" s="4" t="inlineStr">
        <is>
          <t>Risk-free interest rate</t>
        </is>
      </c>
      <c r="D14" s="4" t="inlineStr">
        <is>
          <t>0.96%</t>
        </is>
      </c>
      <c r="E14" s="4" t="inlineStr">
        <is>
          <t>0.51%</t>
        </is>
      </c>
    </row>
    <row r="15">
      <c r="A15" s="4" t="inlineStr">
        <is>
          <t>Volatility</t>
        </is>
      </c>
      <c r="D15" s="4" t="inlineStr">
        <is>
          <t>53.45%</t>
        </is>
      </c>
      <c r="E15" s="4" t="inlineStr">
        <is>
          <t>52.43%</t>
        </is>
      </c>
    </row>
    <row r="16">
      <c r="A16" s="4" t="inlineStr">
        <is>
          <t>Expected term</t>
        </is>
      </c>
      <c r="D16" s="4" t="inlineStr">
        <is>
          <t>6 years 7 days</t>
        </is>
      </c>
    </row>
    <row r="17">
      <c r="A17" s="4" t="inlineStr">
        <is>
          <t>Forfeiture rate</t>
        </is>
      </c>
      <c r="E17" s="4" t="inlineStr">
        <is>
          <t>2.00%</t>
        </is>
      </c>
      <c r="F17"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6" customWidth="1" min="2" max="2"/>
  </cols>
  <sheetData>
    <row r="1">
      <c r="A1" s="1" t="inlineStr">
        <is>
          <t>Consolidated Statement of Stockholders' Equity (Parenthetical) $ in Thousands</t>
        </is>
      </c>
      <c r="B1" s="2" t="inlineStr">
        <is>
          <t>1 Months Ended</t>
        </is>
      </c>
    </row>
    <row r="2">
      <c r="B2" s="2" t="inlineStr">
        <is>
          <t>May 31, 2021USD ($)shares</t>
        </is>
      </c>
    </row>
    <row r="3">
      <c r="A3" s="3" t="inlineStr">
        <is>
          <t>Statement of Stockholders' Equity [Abstract]</t>
        </is>
      </c>
    </row>
    <row r="4">
      <c r="A4" s="4" t="inlineStr">
        <is>
          <t>Shares repurchased | $</t>
        </is>
      </c>
      <c r="B4" s="5" t="n">
        <v>1000</v>
      </c>
    </row>
    <row r="5">
      <c r="A5" s="4" t="inlineStr">
        <is>
          <t>Number of shares repurchased (in shares) | shares</t>
        </is>
      </c>
      <c r="B5" s="6" t="n">
        <v>2013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Acquisition Rights, Stock Options and Warrants - Summary of Performance Stock Options (Details) - $ / shares</t>
        </is>
      </c>
      <c r="B1" s="2" t="inlineStr">
        <is>
          <t>Sep. 07, 2021</t>
        </is>
      </c>
      <c r="C1" s="2" t="inlineStr">
        <is>
          <t>Aug. 23, 2021</t>
        </is>
      </c>
      <c r="D1" s="2" t="inlineStr">
        <is>
          <t>Feb. 28, 2020</t>
        </is>
      </c>
      <c r="E1" s="2" t="inlineStr">
        <is>
          <t>Mar. 31, 2022</t>
        </is>
      </c>
      <c r="F1" s="2" t="inlineStr">
        <is>
          <t>Mar. 31, 2020</t>
        </is>
      </c>
    </row>
    <row r="2">
      <c r="A2" s="3" t="inlineStr">
        <is>
          <t>Options</t>
        </is>
      </c>
    </row>
    <row r="3">
      <c r="A3" s="4" t="inlineStr">
        <is>
          <t>Options granted (in shares)</t>
        </is>
      </c>
      <c r="B3" s="6" t="n">
        <v>65768</v>
      </c>
      <c r="C3" s="6" t="n">
        <v>100000</v>
      </c>
    </row>
    <row r="4">
      <c r="A4" s="3" t="inlineStr">
        <is>
          <t>Weighted Average Exercise Price</t>
        </is>
      </c>
    </row>
    <row r="5">
      <c r="A5" s="4" t="inlineStr">
        <is>
          <t>Granted (in dollars per share)</t>
        </is>
      </c>
      <c r="B5" s="8" t="n">
        <v>60.92</v>
      </c>
      <c r="C5" s="5" t="n">
        <v>57</v>
      </c>
    </row>
    <row r="6">
      <c r="A6" s="4" t="inlineStr">
        <is>
          <t>Performance-Based Stock Options</t>
        </is>
      </c>
    </row>
    <row r="7">
      <c r="A7" s="3" t="inlineStr">
        <is>
          <t>Options</t>
        </is>
      </c>
    </row>
    <row r="8">
      <c r="A8" s="4" t="inlineStr">
        <is>
          <t>Beginning options outstanding (in shares)</t>
        </is>
      </c>
      <c r="E8" s="6" t="n">
        <v>48417</v>
      </c>
    </row>
    <row r="9">
      <c r="A9" s="4" t="inlineStr">
        <is>
          <t>Options granted (in shares)</t>
        </is>
      </c>
      <c r="D9" s="6" t="n">
        <v>67562</v>
      </c>
      <c r="E9" s="6" t="n">
        <v>0</v>
      </c>
      <c r="F9" s="6" t="n">
        <v>82197</v>
      </c>
    </row>
    <row r="10">
      <c r="A10" s="4" t="inlineStr">
        <is>
          <t>Options exercised (in shares)</t>
        </is>
      </c>
      <c r="E10" s="6" t="n">
        <v>-14635</v>
      </c>
    </row>
    <row r="11">
      <c r="A11" s="4" t="inlineStr">
        <is>
          <t>Options forfeited/expired (in shares)</t>
        </is>
      </c>
      <c r="E11" s="6" t="n">
        <v>0</v>
      </c>
    </row>
    <row r="12">
      <c r="A12" s="4" t="inlineStr">
        <is>
          <t>Ending options outstanding (in shares)</t>
        </is>
      </c>
      <c r="E12" s="6" t="n">
        <v>33782</v>
      </c>
    </row>
    <row r="13">
      <c r="A13" s="3" t="inlineStr">
        <is>
          <t>Weighted Average Exercise Price</t>
        </is>
      </c>
    </row>
    <row r="14">
      <c r="A14" s="4" t="inlineStr">
        <is>
          <t>Beginning outstanding (in dollars per share)</t>
        </is>
      </c>
      <c r="E14" s="8" t="n">
        <v>46.85</v>
      </c>
    </row>
    <row r="15">
      <c r="A15" s="4" t="inlineStr">
        <is>
          <t>Granted (in dollars per share)</t>
        </is>
      </c>
      <c r="E15" s="6" t="n">
        <v>0</v>
      </c>
    </row>
    <row r="16">
      <c r="A16" s="4" t="inlineStr">
        <is>
          <t>Exercised (in dollars per share)</t>
        </is>
      </c>
      <c r="E16" s="11" t="n">
        <v>46.85</v>
      </c>
    </row>
    <row r="17">
      <c r="A17" s="4" t="inlineStr">
        <is>
          <t>Forfeited/expired (in dollars per share)</t>
        </is>
      </c>
      <c r="E17" s="6" t="n">
        <v>0</v>
      </c>
    </row>
    <row r="18">
      <c r="A18" s="4" t="inlineStr">
        <is>
          <t>Ending outstanding (in dollars per share)</t>
        </is>
      </c>
      <c r="E18" s="8" t="n">
        <v>46.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 Acquisition Rights, Stock Options and Warrants - Share Repurchase Activity (Details) - USD ($) $ / shares in Units, $ in Thousands</t>
        </is>
      </c>
      <c r="B1" s="2" t="inlineStr">
        <is>
          <t>Jun. 30, 2021</t>
        </is>
      </c>
      <c r="C1" s="2" t="inlineStr">
        <is>
          <t>May 31, 2021</t>
        </is>
      </c>
      <c r="D1" s="2" t="inlineStr">
        <is>
          <t>Mar. 31, 2022</t>
        </is>
      </c>
      <c r="E1" s="2" t="inlineStr">
        <is>
          <t>Mar. 31, 2021</t>
        </is>
      </c>
      <c r="F1" s="2" t="inlineStr">
        <is>
          <t>Mar. 31, 2020</t>
        </is>
      </c>
    </row>
    <row r="2">
      <c r="A2" s="3" t="inlineStr">
        <is>
          <t>Share-based Payment Arrangement [Abstract]</t>
        </is>
      </c>
    </row>
    <row r="3">
      <c r="A3" s="4" t="inlineStr">
        <is>
          <t>Number of shares repurchased (in shares)</t>
        </is>
      </c>
      <c r="B3" s="6" t="n">
        <v>20132</v>
      </c>
      <c r="C3" s="6" t="n">
        <v>20132</v>
      </c>
      <c r="D3" s="6" t="n">
        <v>252000</v>
      </c>
      <c r="E3" s="6" t="n">
        <v>0</v>
      </c>
      <c r="F3" s="6" t="n">
        <v>0</v>
      </c>
    </row>
    <row r="4">
      <c r="A4" s="4" t="inlineStr">
        <is>
          <t>Average price paid per share (in dollars per share)</t>
        </is>
      </c>
      <c r="D4" s="8" t="n">
        <v>57.5</v>
      </c>
      <c r="E4" s="5" t="n">
        <v>0</v>
      </c>
      <c r="F4" s="5" t="n">
        <v>0</v>
      </c>
    </row>
    <row r="5">
      <c r="A5" s="4" t="inlineStr">
        <is>
          <t>Total cost to repurchase</t>
        </is>
      </c>
      <c r="D5" s="5" t="n">
        <v>14962</v>
      </c>
      <c r="E5" s="5" t="n">
        <v>0</v>
      </c>
      <c r="F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21" customWidth="1" min="2" max="2"/>
    <col width="21" customWidth="1" min="3" max="3"/>
    <col width="20" customWidth="1" min="4" max="4"/>
    <col width="21" customWidth="1" min="5" max="5"/>
    <col width="21" customWidth="1" min="6" max="6"/>
  </cols>
  <sheetData>
    <row r="1">
      <c r="A1" s="1" t="inlineStr">
        <is>
          <t>Supplemental Disclosure of Cash Flow Information (Details) $ in Thousands</t>
        </is>
      </c>
      <c r="B1" s="2" t="inlineStr">
        <is>
          <t>12 Months Ended</t>
        </is>
      </c>
    </row>
    <row r="2">
      <c r="B2" s="2" t="inlineStr">
        <is>
          <t>Mar. 31, 2022USD ($)</t>
        </is>
      </c>
      <c r="C2" s="2" t="inlineStr">
        <is>
          <t>Mar. 31, 2022country</t>
        </is>
      </c>
      <c r="D2" s="2" t="inlineStr">
        <is>
          <t>Mar. 31, 2022county</t>
        </is>
      </c>
      <c r="E2" s="2" t="inlineStr">
        <is>
          <t>Mar. 31, 2021USD ($)</t>
        </is>
      </c>
      <c r="F2" s="2" t="inlineStr">
        <is>
          <t>Mar. 31, 2020USD ($)</t>
        </is>
      </c>
    </row>
    <row r="3">
      <c r="A3" s="3" t="inlineStr">
        <is>
          <t>Supplemental Cash Flow Elements [Abstract]</t>
        </is>
      </c>
    </row>
    <row r="4">
      <c r="A4" s="4" t="inlineStr">
        <is>
          <t>Taxes paid</t>
        </is>
      </c>
      <c r="B4" s="5" t="n">
        <v>7</v>
      </c>
      <c r="E4" s="5" t="n">
        <v>61</v>
      </c>
      <c r="F4" s="5" t="n">
        <v>36</v>
      </c>
    </row>
    <row r="5">
      <c r="A5" s="4" t="inlineStr">
        <is>
          <t>Interest paid</t>
        </is>
      </c>
      <c r="B5" s="6" t="n">
        <v>0</v>
      </c>
      <c r="E5" s="6" t="n">
        <v>0</v>
      </c>
      <c r="F5" s="6" t="n">
        <v>0</v>
      </c>
    </row>
    <row r="6">
      <c r="A6" s="3" t="inlineStr">
        <is>
          <t>Non-cash investing activity:</t>
        </is>
      </c>
    </row>
    <row r="7">
      <c r="A7" s="4" t="inlineStr">
        <is>
          <t>Capitalized change in estimated asset retirement obligations</t>
        </is>
      </c>
      <c r="B7" s="6" t="n">
        <v>-17</v>
      </c>
      <c r="E7" s="6" t="n">
        <v>85</v>
      </c>
      <c r="F7" s="6" t="n">
        <v>557</v>
      </c>
    </row>
    <row r="8">
      <c r="A8" s="4" t="inlineStr">
        <is>
          <t>Contribution of patent to TeamConnect LLC</t>
        </is>
      </c>
      <c r="B8" s="6" t="n">
        <v>0</v>
      </c>
      <c r="E8" s="6" t="n">
        <v>0</v>
      </c>
      <c r="F8" s="6" t="n">
        <v>34</v>
      </c>
    </row>
    <row r="9">
      <c r="A9" s="4" t="inlineStr">
        <is>
          <t>Contribution of capital equipment to TeamConnect LLC</t>
        </is>
      </c>
      <c r="B9" s="6" t="n">
        <v>0</v>
      </c>
      <c r="E9" s="6" t="n">
        <v>0</v>
      </c>
      <c r="F9" s="6" t="n">
        <v>14</v>
      </c>
    </row>
    <row r="10">
      <c r="A10" s="4" t="inlineStr">
        <is>
          <t>Network equipment provided in exchange for wireless licenses</t>
        </is>
      </c>
      <c r="B10" s="6" t="n">
        <v>120</v>
      </c>
      <c r="E10" s="6" t="n">
        <v>61</v>
      </c>
      <c r="F10" s="6" t="n">
        <v>21</v>
      </c>
    </row>
    <row r="11">
      <c r="A11" s="3" t="inlineStr">
        <is>
          <t>Non-cash activity:</t>
        </is>
      </c>
    </row>
    <row r="12">
      <c r="A12" s="4" t="inlineStr">
        <is>
          <t>Shares surrendered from stock option exercises</t>
        </is>
      </c>
      <c r="B12" s="6" t="n">
        <v>1000</v>
      </c>
      <c r="E12" s="6" t="n">
        <v>0</v>
      </c>
      <c r="F12" s="6" t="n">
        <v>0</v>
      </c>
    </row>
    <row r="13">
      <c r="A13" s="4" t="inlineStr">
        <is>
          <t>Equity payment of prior year accrued employee related expenses</t>
        </is>
      </c>
      <c r="B13" s="6" t="n">
        <v>0</v>
      </c>
      <c r="E13" s="6" t="n">
        <v>1537</v>
      </c>
      <c r="F13" s="6" t="n">
        <v>0</v>
      </c>
    </row>
    <row r="14">
      <c r="A14" s="4" t="inlineStr">
        <is>
          <t>Broadband licenses granted, number of countries</t>
        </is>
      </c>
      <c r="C14" s="6" t="n">
        <v>21</v>
      </c>
      <c r="D14" s="6" t="n">
        <v>21</v>
      </c>
    </row>
    <row r="15">
      <c r="A15" s="4" t="inlineStr">
        <is>
          <t>Gain (loss) from disposal of intangible assets, net</t>
        </is>
      </c>
      <c r="B15" s="5" t="n">
        <v>11209</v>
      </c>
      <c r="E15" s="5" t="n">
        <v>-3849</v>
      </c>
      <c r="F15" s="5" t="n">
        <v>-88</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27" customWidth="1" min="2" max="2"/>
    <col width="27" customWidth="1" min="3" max="3"/>
    <col width="21" customWidth="1" min="4" max="4"/>
    <col width="21" customWidth="1" min="5" max="5"/>
    <col width="21" customWidth="1" min="6" max="6"/>
  </cols>
  <sheetData>
    <row r="1">
      <c r="A1" s="1" t="inlineStr">
        <is>
          <t>Contingencies (Details) $ in Thousands, people in Millions</t>
        </is>
      </c>
      <c r="B1" s="2" t="inlineStr">
        <is>
          <t>1 Months Ended</t>
        </is>
      </c>
    </row>
    <row r="2">
      <c r="B2" s="2" t="inlineStr">
        <is>
          <t>Feb. 28, 2021USD ($)people</t>
        </is>
      </c>
      <c r="C2" s="2" t="inlineStr">
        <is>
          <t>Dec. 31, 2020USD ($)people</t>
        </is>
      </c>
      <c r="D2" s="2" t="inlineStr">
        <is>
          <t>Mar. 31, 2024USD ($)</t>
        </is>
      </c>
      <c r="E2" s="2" t="inlineStr">
        <is>
          <t>Mar. 31, 2022USD ($)</t>
        </is>
      </c>
      <c r="F2" s="2" t="inlineStr">
        <is>
          <t>Mar. 31, 2021USD ($)</t>
        </is>
      </c>
    </row>
    <row r="3">
      <c r="A3" s="3" t="inlineStr">
        <is>
          <t>Commitments And Contingencies [Line Items]</t>
        </is>
      </c>
    </row>
    <row r="4">
      <c r="A4" s="4" t="inlineStr">
        <is>
          <t>Number of people | people</t>
        </is>
      </c>
      <c r="B4" s="9" t="n">
        <v>3.6</v>
      </c>
      <c r="C4" s="9" t="n">
        <v>7.5</v>
      </c>
    </row>
    <row r="5">
      <c r="A5" s="4" t="inlineStr">
        <is>
          <t>Contingent liability</t>
        </is>
      </c>
      <c r="B5" s="5" t="n">
        <v>20000</v>
      </c>
      <c r="E5" s="5" t="n">
        <v>20000</v>
      </c>
      <c r="F5" s="5" t="n">
        <v>20000</v>
      </c>
    </row>
    <row r="6">
      <c r="A6" s="4" t="inlineStr">
        <is>
          <t>Accrued payroll taxes</t>
        </is>
      </c>
      <c r="C6" s="5" t="n">
        <v>300</v>
      </c>
      <c r="E6" s="5" t="n">
        <v>200</v>
      </c>
    </row>
    <row r="7">
      <c r="A7" s="4" t="inlineStr">
        <is>
          <t>SDG&amp;E</t>
        </is>
      </c>
    </row>
    <row r="8">
      <c r="A8" s="3" t="inlineStr">
        <is>
          <t>Commitments And Contingencies [Line Items]</t>
        </is>
      </c>
    </row>
    <row r="9">
      <c r="A9" s="4" t="inlineStr">
        <is>
          <t>Consideration transferred</t>
        </is>
      </c>
      <c r="B9" s="5" t="n">
        <v>50000</v>
      </c>
    </row>
    <row r="10">
      <c r="A10" s="4" t="inlineStr">
        <is>
          <t>Forecast</t>
        </is>
      </c>
    </row>
    <row r="11">
      <c r="A11" s="3" t="inlineStr">
        <is>
          <t>Commitments And Contingencies [Line Items]</t>
        </is>
      </c>
    </row>
    <row r="12">
      <c r="A12" s="4" t="inlineStr">
        <is>
          <t>Contingent liability</t>
        </is>
      </c>
      <c r="D12" s="5" t="n">
        <v>3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May 18, 2022</t>
        </is>
      </c>
      <c r="C1" s="2" t="inlineStr">
        <is>
          <t>Sep. 15, 2014</t>
        </is>
      </c>
      <c r="D1" s="2" t="inlineStr">
        <is>
          <t>Mar. 31, 2022</t>
        </is>
      </c>
      <c r="E1" s="2" t="inlineStr">
        <is>
          <t>Mar. 31, 2021</t>
        </is>
      </c>
      <c r="F1" s="2" t="inlineStr">
        <is>
          <t>Sep. 30, 2014</t>
        </is>
      </c>
    </row>
    <row r="2">
      <c r="A2" s="3" t="inlineStr">
        <is>
          <t>Subsequent Event [Line Items]</t>
        </is>
      </c>
    </row>
    <row r="3">
      <c r="A3" s="4" t="inlineStr">
        <is>
          <t>Prepaid expenses and other current assets</t>
        </is>
      </c>
      <c r="D3" s="5" t="n">
        <v>10147</v>
      </c>
      <c r="E3" s="5" t="n">
        <v>3508</v>
      </c>
    </row>
    <row r="4">
      <c r="A4" s="4" t="inlineStr">
        <is>
          <t>Spectrum revenue</t>
        </is>
      </c>
    </row>
    <row r="5">
      <c r="A5" s="3" t="inlineStr">
        <is>
          <t>Subsequent Event [Line Items]</t>
        </is>
      </c>
    </row>
    <row r="6">
      <c r="A6" s="4" t="inlineStr">
        <is>
          <t>Prepaid expenses and other current assets</t>
        </is>
      </c>
      <c r="F6" s="5" t="n">
        <v>7500</v>
      </c>
    </row>
    <row r="7">
      <c r="A7" s="4" t="inlineStr">
        <is>
          <t>Subsequent Event</t>
        </is>
      </c>
    </row>
    <row r="8">
      <c r="A8" s="3" t="inlineStr">
        <is>
          <t>Subsequent Event [Line Items]</t>
        </is>
      </c>
    </row>
    <row r="9">
      <c r="A9" s="4" t="inlineStr">
        <is>
          <t>Sale of stock (in shares)</t>
        </is>
      </c>
      <c r="B9" s="6" t="n">
        <v>500000</v>
      </c>
    </row>
    <row r="10">
      <c r="A10" s="4" t="inlineStr">
        <is>
          <t>Shares converted (in shares)</t>
        </is>
      </c>
      <c r="B10" s="6" t="n">
        <v>500000</v>
      </c>
    </row>
    <row r="11">
      <c r="A11" s="4" t="inlineStr">
        <is>
          <t>Conversion price (in dollars per share)</t>
        </is>
      </c>
      <c r="B11" s="5" t="n">
        <v>20</v>
      </c>
    </row>
    <row r="12">
      <c r="A12" s="4" t="inlineStr">
        <is>
          <t>Common Class B Units | PDV Spectrum Holding Company, LLC</t>
        </is>
      </c>
    </row>
    <row r="13">
      <c r="A13" s="3" t="inlineStr">
        <is>
          <t>Subsequent Event [Line Items]</t>
        </is>
      </c>
    </row>
    <row r="14">
      <c r="A14" s="4" t="inlineStr">
        <is>
          <t>Equity method investee, cumulative proceeds received on all transactions</t>
        </is>
      </c>
      <c r="C14" s="5" t="n">
        <v>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loss</t>
        </is>
      </c>
      <c r="B4" s="5" t="n">
        <v>-37519000</v>
      </c>
      <c r="C4" s="5" t="n">
        <v>-54434000</v>
      </c>
      <c r="D4" s="5" t="n">
        <v>-37638000</v>
      </c>
    </row>
    <row r="5">
      <c r="A5" s="3" t="inlineStr">
        <is>
          <t>Adjustments to reconcile net loss to net cash provided by (used in) operating activities</t>
        </is>
      </c>
    </row>
    <row r="6">
      <c r="A6" s="4" t="inlineStr">
        <is>
          <t>Depreciation and amortization</t>
        </is>
      </c>
      <c r="B6" s="6" t="n">
        <v>1450000</v>
      </c>
      <c r="C6" s="6" t="n">
        <v>3533000</v>
      </c>
      <c r="D6" s="6" t="n">
        <v>3591000</v>
      </c>
    </row>
    <row r="7">
      <c r="A7" s="4" t="inlineStr">
        <is>
          <t>Non-cash compensation expense attributable to stock awards</t>
        </is>
      </c>
      <c r="B7" s="6" t="n">
        <v>13625000</v>
      </c>
      <c r="C7" s="6" t="n">
        <v>15925000</v>
      </c>
      <c r="D7" s="6" t="n">
        <v>5826000</v>
      </c>
    </row>
    <row r="8">
      <c r="A8" s="4" t="inlineStr">
        <is>
          <t>Deferred income taxes</t>
        </is>
      </c>
      <c r="B8" s="6" t="n">
        <v>983000</v>
      </c>
      <c r="C8" s="6" t="n">
        <v>124000</v>
      </c>
      <c r="D8" s="6" t="n">
        <v>2399000</v>
      </c>
    </row>
    <row r="9">
      <c r="A9" s="4" t="inlineStr">
        <is>
          <t>Bad debt expense</t>
        </is>
      </c>
      <c r="B9" s="6" t="n">
        <v>0</v>
      </c>
      <c r="C9" s="6" t="n">
        <v>0</v>
      </c>
      <c r="D9" s="6" t="n">
        <v>41000</v>
      </c>
    </row>
    <row r="10">
      <c r="A10" s="4" t="inlineStr">
        <is>
          <t>Accretion expense</t>
        </is>
      </c>
      <c r="B10" s="6" t="n">
        <v>0</v>
      </c>
      <c r="C10" s="6" t="n">
        <v>0</v>
      </c>
      <c r="D10" s="6" t="n">
        <v>1000</v>
      </c>
    </row>
    <row r="11">
      <c r="A11" s="4" t="inlineStr">
        <is>
          <t>(Gain)/loss from disposal of intangible assets, net</t>
        </is>
      </c>
      <c r="B11" s="6" t="n">
        <v>-11209000</v>
      </c>
      <c r="C11" s="6" t="n">
        <v>3849000</v>
      </c>
      <c r="D11" s="6" t="n">
        <v>0</v>
      </c>
    </row>
    <row r="12">
      <c r="A12" s="4" t="inlineStr">
        <is>
          <t>Loss from disposal of long-lived assets, net</t>
        </is>
      </c>
      <c r="B12" s="6" t="n">
        <v>107000</v>
      </c>
      <c r="C12" s="6" t="n">
        <v>70000</v>
      </c>
      <c r="D12" s="6" t="n">
        <v>76000</v>
      </c>
    </row>
    <row r="13">
      <c r="A13" s="4" t="inlineStr">
        <is>
          <t>Loss on disposal of capitalized patent costs</t>
        </is>
      </c>
      <c r="B13" s="6" t="n">
        <v>0</v>
      </c>
      <c r="C13" s="6" t="n">
        <v>0</v>
      </c>
      <c r="D13" s="6" t="n">
        <v>140000</v>
      </c>
    </row>
    <row r="14">
      <c r="A14" s="4" t="inlineStr">
        <is>
          <t>Impairment of long-lived assets</t>
        </is>
      </c>
      <c r="B14" s="6" t="n">
        <v>0</v>
      </c>
      <c r="C14" s="6" t="n">
        <v>85000</v>
      </c>
      <c r="D14" s="6" t="n">
        <v>46000</v>
      </c>
    </row>
    <row r="15">
      <c r="A15" s="4" t="inlineStr">
        <is>
          <t>Loss on equity method investment</t>
        </is>
      </c>
      <c r="B15" s="6" t="n">
        <v>0</v>
      </c>
      <c r="C15" s="6" t="n">
        <v>39000</v>
      </c>
      <c r="D15" s="6" t="n">
        <v>9000</v>
      </c>
    </row>
    <row r="16">
      <c r="A16" s="3" t="inlineStr">
        <is>
          <t>Changes in operating assets and liabilities</t>
        </is>
      </c>
    </row>
    <row r="17">
      <c r="A17" s="4" t="inlineStr">
        <is>
          <t>Accounts receivable</t>
        </is>
      </c>
      <c r="B17" s="6" t="n">
        <v>4000</v>
      </c>
      <c r="C17" s="6" t="n">
        <v>57000</v>
      </c>
      <c r="D17" s="6" t="n">
        <v>464000</v>
      </c>
    </row>
    <row r="18">
      <c r="A18" s="4" t="inlineStr">
        <is>
          <t>Prepaid expenses and other assets</t>
        </is>
      </c>
      <c r="B18" s="6" t="n">
        <v>-797000</v>
      </c>
      <c r="C18" s="6" t="n">
        <v>-745000</v>
      </c>
      <c r="D18" s="6" t="n">
        <v>316000</v>
      </c>
    </row>
    <row r="19">
      <c r="A19" s="4" t="inlineStr">
        <is>
          <t>Right of use assets obtained in exchange for new operating lease liabilities</t>
        </is>
      </c>
      <c r="B19" s="6" t="n">
        <v>1053000</v>
      </c>
      <c r="C19" s="6" t="n">
        <v>1407000</v>
      </c>
      <c r="D19" s="6" t="n">
        <v>1404000</v>
      </c>
    </row>
    <row r="20">
      <c r="A20" s="4" t="inlineStr">
        <is>
          <t>Accounts payable and accrued expenses</t>
        </is>
      </c>
      <c r="B20" s="6" t="n">
        <v>270000</v>
      </c>
      <c r="C20" s="6" t="n">
        <v>2647000</v>
      </c>
      <c r="D20" s="6" t="n">
        <v>578000</v>
      </c>
    </row>
    <row r="21">
      <c r="A21" s="4" t="inlineStr">
        <is>
          <t>Due to related parties</t>
        </is>
      </c>
      <c r="B21" s="6" t="n">
        <v>-32000</v>
      </c>
      <c r="C21" s="6" t="n">
        <v>42000</v>
      </c>
      <c r="D21" s="6" t="n">
        <v>-73000</v>
      </c>
    </row>
    <row r="22">
      <c r="A22" s="4" t="inlineStr">
        <is>
          <t>Restructuring reserve</t>
        </is>
      </c>
      <c r="B22" s="6" t="n">
        <v>0</v>
      </c>
      <c r="C22" s="6" t="n">
        <v>-636000</v>
      </c>
      <c r="D22" s="6" t="n">
        <v>-2699000</v>
      </c>
    </row>
    <row r="23">
      <c r="A23" s="4" t="inlineStr">
        <is>
          <t>Operating lease liabilities</t>
        </is>
      </c>
      <c r="B23" s="6" t="n">
        <v>-1382000</v>
      </c>
      <c r="C23" s="6" t="n">
        <v>-1674000</v>
      </c>
      <c r="D23" s="6" t="n">
        <v>-1447000</v>
      </c>
    </row>
    <row r="24">
      <c r="A24" s="4" t="inlineStr">
        <is>
          <t>Contingent liability</t>
        </is>
      </c>
      <c r="B24" s="6" t="n">
        <v>0</v>
      </c>
      <c r="C24" s="6" t="n">
        <v>20000000</v>
      </c>
      <c r="D24" s="6" t="n">
        <v>0</v>
      </c>
    </row>
    <row r="25">
      <c r="A25" s="4" t="inlineStr">
        <is>
          <t>Deferred revenue</t>
        </is>
      </c>
      <c r="B25" s="6" t="n">
        <v>51695000</v>
      </c>
      <c r="C25" s="6" t="n">
        <v>-483000</v>
      </c>
      <c r="D25" s="6" t="n">
        <v>-791000</v>
      </c>
    </row>
    <row r="26">
      <c r="A26" s="4" t="inlineStr">
        <is>
          <t>Other liabilities</t>
        </is>
      </c>
      <c r="B26" s="6" t="n">
        <v>-335000</v>
      </c>
      <c r="C26" s="6" t="n">
        <v>235000</v>
      </c>
      <c r="D26" s="6" t="n">
        <v>-66000</v>
      </c>
    </row>
    <row r="27">
      <c r="A27" s="4" t="inlineStr">
        <is>
          <t>Net cash provided by (used in) operating activities</t>
        </is>
      </c>
      <c r="B27" s="6" t="n">
        <v>17913000</v>
      </c>
      <c r="C27" s="6" t="n">
        <v>-9959000</v>
      </c>
      <c r="D27" s="6" t="n">
        <v>-27823000</v>
      </c>
    </row>
    <row r="28">
      <c r="A28" s="3" t="inlineStr">
        <is>
          <t>CASH FLOWS FROM INVESTING ACTIVITIES</t>
        </is>
      </c>
    </row>
    <row r="29">
      <c r="A29" s="4" t="inlineStr">
        <is>
          <t>Purchases of intangible assets, including refundable deposits</t>
        </is>
      </c>
      <c r="B29" s="6" t="n">
        <v>-26358000</v>
      </c>
      <c r="C29" s="6" t="n">
        <v>-13944000</v>
      </c>
      <c r="D29" s="6" t="n">
        <v>-7096000</v>
      </c>
    </row>
    <row r="30">
      <c r="A30" s="4" t="inlineStr">
        <is>
          <t>Purchases of equipment</t>
        </is>
      </c>
      <c r="B30" s="6" t="n">
        <v>-1053000</v>
      </c>
      <c r="C30" s="6" t="n">
        <v>-230000</v>
      </c>
      <c r="D30" s="6" t="n">
        <v>-464000</v>
      </c>
    </row>
    <row r="31">
      <c r="A31" s="4" t="inlineStr">
        <is>
          <t>Net cash used in investing activities</t>
        </is>
      </c>
      <c r="B31" s="6" t="n">
        <v>-27411000</v>
      </c>
      <c r="C31" s="6" t="n">
        <v>-14174000</v>
      </c>
      <c r="D31" s="6" t="n">
        <v>-7560000</v>
      </c>
    </row>
    <row r="32">
      <c r="A32" s="3" t="inlineStr">
        <is>
          <t>CASH FLOWS FROM FINANCING ACTIVITIES</t>
        </is>
      </c>
    </row>
    <row r="33">
      <c r="A33" s="4" t="inlineStr">
        <is>
          <t>Net proceeds from July 2019 follow-on offering</t>
        </is>
      </c>
      <c r="B33" s="6" t="n">
        <v>0</v>
      </c>
      <c r="C33" s="6" t="n">
        <v>0</v>
      </c>
      <c r="D33" s="6" t="n">
        <v>94244000</v>
      </c>
    </row>
    <row r="34">
      <c r="A34" s="4" t="inlineStr">
        <is>
          <t>Proceeds from stock option exercises</t>
        </is>
      </c>
      <c r="B34" s="6" t="n">
        <v>14004000</v>
      </c>
      <c r="C34" s="6" t="n">
        <v>4218000</v>
      </c>
      <c r="D34" s="6" t="n">
        <v>2436000</v>
      </c>
    </row>
    <row r="35">
      <c r="A35" s="4" t="inlineStr">
        <is>
          <t>Repurchase of common stock</t>
        </is>
      </c>
      <c r="B35" s="6" t="n">
        <v>-14962000</v>
      </c>
      <c r="C35" s="6" t="n">
        <v>0</v>
      </c>
      <c r="D35" s="6" t="n">
        <v>0</v>
      </c>
    </row>
    <row r="36">
      <c r="A36" s="4" t="inlineStr">
        <is>
          <t>Payments of withholding tax on net issuance of restricted stock</t>
        </is>
      </c>
      <c r="B36" s="6" t="n">
        <v>-1458000</v>
      </c>
      <c r="C36" s="6" t="n">
        <v>0</v>
      </c>
      <c r="D36" s="6" t="n">
        <v>-566000</v>
      </c>
    </row>
    <row r="37">
      <c r="A37" s="4" t="inlineStr">
        <is>
          <t>Net cash (used in) provided by financing activities</t>
        </is>
      </c>
      <c r="B37" s="6" t="n">
        <v>-2416000</v>
      </c>
      <c r="C37" s="6" t="n">
        <v>4218000</v>
      </c>
      <c r="D37" s="6" t="n">
        <v>96114000</v>
      </c>
    </row>
    <row r="38">
      <c r="A38" s="4" t="inlineStr">
        <is>
          <t>Net change in cash and cash equivalents</t>
        </is>
      </c>
      <c r="B38" s="6" t="n">
        <v>-11914000</v>
      </c>
      <c r="C38" s="6" t="n">
        <v>-19915000</v>
      </c>
      <c r="D38" s="6" t="n">
        <v>60731000</v>
      </c>
    </row>
    <row r="39">
      <c r="A39" s="3" t="inlineStr">
        <is>
          <t>CASH AND CASH EQUIVALENTS</t>
        </is>
      </c>
    </row>
    <row r="40">
      <c r="A40" s="4" t="inlineStr">
        <is>
          <t>Beginning of the year</t>
        </is>
      </c>
      <c r="B40" s="6" t="n">
        <v>117538000</v>
      </c>
      <c r="C40" s="6" t="n">
        <v>137453000</v>
      </c>
      <c r="D40" s="6" t="n">
        <v>76722000</v>
      </c>
    </row>
    <row r="41">
      <c r="A41" s="4" t="inlineStr">
        <is>
          <t>End of the year</t>
        </is>
      </c>
      <c r="B41" s="5" t="n">
        <v>105624000</v>
      </c>
      <c r="C41" s="5" t="n">
        <v>117538000</v>
      </c>
      <c r="D41" s="5" t="n">
        <v>13745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 Anterix Inc. (the “Company”) is a wireless communications company focused on commercializing its spectrum assets to enable its targeted utility and critical infrastructure customers to deploy private broadband networks, technologies and solutions. The Company is the largest holder of licensed spectrum in the 900 MHz band (896 - 901 / 935 - 940 MHz) with nationwide coverage throughout the contiguous United States, Hawaii, Alaska and Puerto Rico. On May 13, 2020, the Federal Communications Commission (the “FCC”) approved the Report and Order (the “Report and Order”) to modernize and realign the 900 MHz band to increase its usability and capacity by allowing it to be utilized for the deployment of broadband networks, technologies and solutions. The Report and Order was published in the Federal Register on July 16, 2020, and became effective on August 17, 2020. The Company is now engaged in qualifying for and securing broadband licenses from the FCC. At the same time, the Company is pursuing opportunities to lease the broadband spectrum it secures to its targeted utility and critical infrastructure customers. The Company was originally incorporated in California in 1997 and reincorporated in Delaware in 2014. In November 2015, the Company changed its name from Pacific DataVision, Inc. to pdvWireless, Inc. In August 2019, the Company changed its name from pdvWireless, Inc. to Anterix Inc. The Company maintains offices in Woodland Park, New Jersey and McLean, Virginia. Business Developments In December 2020, the Company entered into its first long-term lease agreements of 900 MHz spectrum authorized for broadband use (“900 MHz Broadband Spectrum”), with Ameren Corporation (“Ameren”), (the “Ameren Agreements”). The Ameren Agreements will enable Ameren to deploy a private LTE network in its service territories in Missouri and Illinois, covering approximately 7.5 million people. Each Ameren Agreement is for a term of up to 40 years, consisting of an initial term of 30 years, with a 10-year renewal option for an additional payment. The scheduled prepayments for the 30-year initial terms of the Ameren Agreements total $47.7 million, of which $0.3 million was received by the Company in February 2021, $5.4 million in September 2021 and $17.2 million in October 2021. See Note 3 Revenue for further discussion on the Ameren Agreements. In September 2021, the Company entered into a long-term lease agreement of 900 MHz Broadband Spectrum with Evergy Services, Inc. (“Evergy”), (the “Evergy Agreement”). The Evergy service territories covered by the Evergy Agreement are in Kansas and Missouri with a population of approximately 3.9 million people. The Evergy Agreement is for a term of up to 40 years, comprised of an initial term of 20 years with two 10-year renewal options for additional payments. Prepayment in full of the $30.2 million for the 20-year initial term, which was due and payable within thirty (30) days after execution of the Evergy Agreement, was received by the Company in October 2021. See Note 3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0:22:39Z</dcterms:created>
  <dcterms:modified xmlns:dcterms="http://purl.org/dc/terms/" xmlns:xsi="http://www.w3.org/2001/XMLSchema-instance" xsi:type="dcterms:W3CDTF">2022-05-26T20:22:39Z</dcterms:modified>
</cp:coreProperties>
</file>